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NTAL PROPERTIES" sheetId="8" state="visible" r:id="rId8"/>
    <sheet xmlns:r="http://schemas.openxmlformats.org/officeDocument/2006/relationships" name="RELATED PARTY TRANSACTIONS" sheetId="9" state="visible" r:id="rId9"/>
    <sheet xmlns:r="http://schemas.openxmlformats.org/officeDocument/2006/relationships" name="OTHER ASSETS" sheetId="10" state="visible" r:id="rId10"/>
    <sheet xmlns:r="http://schemas.openxmlformats.org/officeDocument/2006/relationships" name="MORTGAGE NOTES PAYABLE" sheetId="11" state="visible" r:id="rId11"/>
    <sheet xmlns:r="http://schemas.openxmlformats.org/officeDocument/2006/relationships" name="ADVANCE RENTAL PAYMENTS AND SEC" sheetId="12" state="visible" r:id="rId12"/>
    <sheet xmlns:r="http://schemas.openxmlformats.org/officeDocument/2006/relationships" name="PARTNERS' CAPITAL" sheetId="13" state="visible" r:id="rId13"/>
    <sheet xmlns:r="http://schemas.openxmlformats.org/officeDocument/2006/relationships" name="TREASURY UNITS" sheetId="14" state="visible" r:id="rId14"/>
    <sheet xmlns:r="http://schemas.openxmlformats.org/officeDocument/2006/relationships" name="COMMITMENTS AND CONTINGENCIES" sheetId="15" state="visible" r:id="rId15"/>
    <sheet xmlns:r="http://schemas.openxmlformats.org/officeDocument/2006/relationships" name="RENTAL INCOME" sheetId="16" state="visible" r:id="rId16"/>
    <sheet xmlns:r="http://schemas.openxmlformats.org/officeDocument/2006/relationships" name="CASH FLOW INFORMATION" sheetId="17" state="visible" r:id="rId17"/>
    <sheet xmlns:r="http://schemas.openxmlformats.org/officeDocument/2006/relationships" name="FAIR VALUE MEASUREMENTS" sheetId="18" state="visible" r:id="rId18"/>
    <sheet xmlns:r="http://schemas.openxmlformats.org/officeDocument/2006/relationships" name="TAXABLE INCOME AND TAX BASIS" sheetId="19" state="visible" r:id="rId19"/>
    <sheet xmlns:r="http://schemas.openxmlformats.org/officeDocument/2006/relationships" name="INVESTMENT IN UNCONSOLIDATED JO" sheetId="20" state="visible" r:id="rId20"/>
    <sheet xmlns:r="http://schemas.openxmlformats.org/officeDocument/2006/relationships" name="IMPACT OF RECENTLY-ISSUED ACCOU"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RENTAL PROPERTIES (Tables)" sheetId="24" state="visible" r:id="rId24"/>
    <sheet xmlns:r="http://schemas.openxmlformats.org/officeDocument/2006/relationships" name="MORTGAGE NOTES PAYABLE (Tables)" sheetId="25" state="visible" r:id="rId25"/>
    <sheet xmlns:r="http://schemas.openxmlformats.org/officeDocument/2006/relationships" name="PARTNERS' CAPITAL (Tables)" sheetId="26" state="visible" r:id="rId26"/>
    <sheet xmlns:r="http://schemas.openxmlformats.org/officeDocument/2006/relationships" name="TREASURY UNITS (Tables)" sheetId="27" state="visible" r:id="rId27"/>
    <sheet xmlns:r="http://schemas.openxmlformats.org/officeDocument/2006/relationships" name="RENTAL INCOME (Tables)" sheetId="28" state="visible" r:id="rId28"/>
    <sheet xmlns:r="http://schemas.openxmlformats.org/officeDocument/2006/relationships" name="FAIR VALUE MEASUREMENTS (Tables" sheetId="29" state="visible" r:id="rId29"/>
    <sheet xmlns:r="http://schemas.openxmlformats.org/officeDocument/2006/relationships" name="INVESTMENT IN UNCONSOLIDATED 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RENTAL PROPERTIES (Details)" sheetId="33" state="visible" r:id="rId33"/>
    <sheet xmlns:r="http://schemas.openxmlformats.org/officeDocument/2006/relationships" name="RENTAL PROPERTIES (Woodland Par" sheetId="34" state="visible" r:id="rId34"/>
    <sheet xmlns:r="http://schemas.openxmlformats.org/officeDocument/2006/relationships" name="RELATED PARTY TRANSACTIONS (Det" sheetId="35" state="visible" r:id="rId35"/>
    <sheet xmlns:r="http://schemas.openxmlformats.org/officeDocument/2006/relationships" name="OTHER ASSETS (Details)" sheetId="36" state="visible" r:id="rId36"/>
    <sheet xmlns:r="http://schemas.openxmlformats.org/officeDocument/2006/relationships" name="MORTGAGE NOTES PAYABLE (Mortgag" sheetId="37" state="visible" r:id="rId37"/>
    <sheet xmlns:r="http://schemas.openxmlformats.org/officeDocument/2006/relationships" name="MORTGAGE NOTES PAYABLE (Mortg38" sheetId="38" state="visible" r:id="rId38"/>
    <sheet xmlns:r="http://schemas.openxmlformats.org/officeDocument/2006/relationships" name="MORTGAGE NOTES PAYABLE (Line of" sheetId="39" state="visible" r:id="rId39"/>
    <sheet xmlns:r="http://schemas.openxmlformats.org/officeDocument/2006/relationships" name="ADVANCE RENTAL PAYMENTS AND S40" sheetId="40" state="visible" r:id="rId40"/>
    <sheet xmlns:r="http://schemas.openxmlformats.org/officeDocument/2006/relationships" name="PARTNERS' CAPITAL (Details)" sheetId="41" state="visible" r:id="rId41"/>
    <sheet xmlns:r="http://schemas.openxmlformats.org/officeDocument/2006/relationships" name="TREASURY UNITS (Details)" sheetId="42" state="visible" r:id="rId42"/>
    <sheet xmlns:r="http://schemas.openxmlformats.org/officeDocument/2006/relationships" name="COMMITMENTS AND CONTINGENCIES (" sheetId="43" state="visible" r:id="rId43"/>
    <sheet xmlns:r="http://schemas.openxmlformats.org/officeDocument/2006/relationships" name="RENTAL INCOME (Details)" sheetId="44" state="visible" r:id="rId44"/>
    <sheet xmlns:r="http://schemas.openxmlformats.org/officeDocument/2006/relationships" name="RENTAL INCOME (Concentration) (" sheetId="45" state="visible" r:id="rId45"/>
    <sheet xmlns:r="http://schemas.openxmlformats.org/officeDocument/2006/relationships" name="RENTAL INCOME (Commercial Lease" sheetId="46" state="visible" r:id="rId46"/>
    <sheet xmlns:r="http://schemas.openxmlformats.org/officeDocument/2006/relationships" name="RENTAL INCOME (Rent Receivable)" sheetId="47" state="visible" r:id="rId47"/>
    <sheet xmlns:r="http://schemas.openxmlformats.org/officeDocument/2006/relationships" name="CASH FLOW INFORMATION (Details)" sheetId="48" state="visible" r:id="rId48"/>
    <sheet xmlns:r="http://schemas.openxmlformats.org/officeDocument/2006/relationships" name="FAIR VALUE MEASUREMENTS (Detail" sheetId="49" state="visible" r:id="rId49"/>
    <sheet xmlns:r="http://schemas.openxmlformats.org/officeDocument/2006/relationships" name="TAXABLE INCOME AND TAX BASIS (D" sheetId="50" state="visible" r:id="rId50"/>
    <sheet xmlns:r="http://schemas.openxmlformats.org/officeDocument/2006/relationships" name="INVESTMENT IN UNCONSOLIDATED 51" sheetId="51" state="visible" r:id="rId51"/>
    <sheet xmlns:r="http://schemas.openxmlformats.org/officeDocument/2006/relationships" name="INVESTMENT IN UNCONSOLIDATED 52" sheetId="52" state="visible" r:id="rId52"/>
    <sheet xmlns:r="http://schemas.openxmlformats.org/officeDocument/2006/relationships" name="INVESTMENT IN UNCONSOLIDATED 53" sheetId="53" state="visible" r:id="rId53"/>
    <sheet xmlns:r="http://schemas.openxmlformats.org/officeDocument/2006/relationships" name="INVESTMENT IN UNCONSOLIDATED 54" sheetId="54" state="visible" r:id="rId54"/>
    <sheet xmlns:r="http://schemas.openxmlformats.org/officeDocument/2006/relationships" name="INVESTMENT IN UNCONSOLIDATED 55" sheetId="55" state="visible" r:id="rId55"/>
    <sheet xmlns:r="http://schemas.openxmlformats.org/officeDocument/2006/relationships" name="INVESTMENT IN UNCONSOLIDATED 56" sheetId="56" state="visible" r:id="rId56"/>
    <sheet xmlns:r="http://schemas.openxmlformats.org/officeDocument/2006/relationships" name="INVESTMENT IN UNCONSOLIDATED 57" sheetId="57" state="visible" r:id="rId57"/>
    <sheet xmlns:r="http://schemas.openxmlformats.org/officeDocument/2006/relationships" name="INVESTMENT IN UNCONSOLIDATED 58" sheetId="58" state="visible" r:id="rId58"/>
    <sheet xmlns:r="http://schemas.openxmlformats.org/officeDocument/2006/relationships" name="INVESTMENT IN UNCONSOLIDATED 59" sheetId="59" state="visible" r:id="rId59"/>
    <sheet xmlns:r="http://schemas.openxmlformats.org/officeDocument/2006/relationships" name="INVESTMENT IN UNCONSOLIDATED 60" sheetId="60" state="visible" r:id="rId60"/>
    <sheet xmlns:r="http://schemas.openxmlformats.org/officeDocument/2006/relationships" name="INVESTMENT IN UNCONSOLIDATED 61" sheetId="61" state="visible" r:id="rId61"/>
    <sheet xmlns:r="http://schemas.openxmlformats.org/officeDocument/2006/relationships" name="INVESTMENT IN UNCONSOLIDATED 62" sheetId="62" state="visible" r:id="rId62"/>
    <sheet xmlns:r="http://schemas.openxmlformats.org/officeDocument/2006/relationships" name="INVESTMENT IN UNCONSOLIDATED 63"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788">
  <si>
    <t>Document and Entity Information - shares</t>
  </si>
  <si>
    <t>9 Months Ended</t>
  </si>
  <si>
    <t>Sep. 30, 2017</t>
  </si>
  <si>
    <t>Nov. 03, 2017</t>
  </si>
  <si>
    <t>Entity Registrant Name</t>
  </si>
  <si>
    <t>NEW ENGLAND REALTY ASSOCIATES LIMITED PARTNERSHI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Document Fiscal Year Focus</t>
  </si>
  <si>
    <t>Document Fiscal Period Focus</t>
  </si>
  <si>
    <t>Q3</t>
  </si>
  <si>
    <t>Class A</t>
  </si>
  <si>
    <t>Entity Common Stock, Shares Outstanding</t>
  </si>
  <si>
    <t>Class B</t>
  </si>
  <si>
    <t>CONSOLIDATED BALANCE SHEETS - USD ($)</t>
  </si>
  <si>
    <t>Dec. 31, 2016</t>
  </si>
  <si>
    <t>ASSETS</t>
  </si>
  <si>
    <t>Rental Properties</t>
  </si>
  <si>
    <t>Cash and Cash Equivalents</t>
  </si>
  <si>
    <t>Rents Receivable</t>
  </si>
  <si>
    <t>Insurance Recovery Receivable</t>
  </si>
  <si>
    <t>Real Estate Tax Escrows</t>
  </si>
  <si>
    <t>Prepaid Expenses and Other Assets</t>
  </si>
  <si>
    <t>Investments in Unconsolidated Joint Ventures</t>
  </si>
  <si>
    <t>Total Assets</t>
  </si>
  <si>
    <t>LIABILITIES AND PARTNERS' CAPITAL</t>
  </si>
  <si>
    <t>Mortgage Notes Payable</t>
  </si>
  <si>
    <t>Notes Payable</t>
  </si>
  <si>
    <t>Distribution and Loss in Excess of Investment in Unconsolidated Joint Venture</t>
  </si>
  <si>
    <t>Accounts Payable and Accrued Expenses</t>
  </si>
  <si>
    <t>Advance Rental Payments and Security Deposits</t>
  </si>
  <si>
    <t>Total Liabilities</t>
  </si>
  <si>
    <t>Partners’ Capital 124,386 and 124,409 units outstanding in 2017 and 2016 respectively</t>
  </si>
  <si>
    <t>Total Liabilities and Partners' Capital</t>
  </si>
  <si>
    <t>CONSOLIDATED BALANCE SHEETS (Parenthetical) - shares</t>
  </si>
  <si>
    <t>Sep. 30, 2016</t>
  </si>
  <si>
    <t>Dec. 31, 2015</t>
  </si>
  <si>
    <t>CONSOLIDATED BALANCE SHEETS</t>
  </si>
  <si>
    <t>Partners' Capital, units outstanding</t>
  </si>
  <si>
    <t>CONSOLIDATED STATEMENTS OF INCOME - USD ($)</t>
  </si>
  <si>
    <t>3 Months Ended</t>
  </si>
  <si>
    <t>Revenues</t>
  </si>
  <si>
    <t>Rental income</t>
  </si>
  <si>
    <t>Laundry and sundry income</t>
  </si>
  <si>
    <t>Total Revenues</t>
  </si>
  <si>
    <t>Expenses</t>
  </si>
  <si>
    <t>Administrative</t>
  </si>
  <si>
    <t>Depreciation and amortization</t>
  </si>
  <si>
    <t>Management fee</t>
  </si>
  <si>
    <t>Operating</t>
  </si>
  <si>
    <t>Renting</t>
  </si>
  <si>
    <t>Repairs and maintenance</t>
  </si>
  <si>
    <t>Taxes and insurance</t>
  </si>
  <si>
    <t>Total Expenses</t>
  </si>
  <si>
    <t>Income Before Other Income (Expense)</t>
  </si>
  <si>
    <t>Other Income (Expense)</t>
  </si>
  <si>
    <t>Interest income</t>
  </si>
  <si>
    <t>Interest expense</t>
  </si>
  <si>
    <t>Income from investments in unconsolidated joint ventures</t>
  </si>
  <si>
    <t>Gain on sale of real estate</t>
  </si>
  <si>
    <t>Total Other Income (Expense)</t>
  </si>
  <si>
    <t>Net Income</t>
  </si>
  <si>
    <t>Income per Unit</t>
  </si>
  <si>
    <t>Net Income per Unit (in dollars per unit)</t>
  </si>
  <si>
    <t>Weighted Average Number of Units Outstanding (in units)</t>
  </si>
  <si>
    <t>CONSOLIDATED STATEMENTS OF CHANGES IN PARTNERS' CAPITAL - USD ($)</t>
  </si>
  <si>
    <t>Subtotal</t>
  </si>
  <si>
    <t>General Partnership</t>
  </si>
  <si>
    <t>Treasury Units</t>
  </si>
  <si>
    <t>Total</t>
  </si>
  <si>
    <t>Balance at Dec. 31, 2015</t>
  </si>
  <si>
    <t>Balance (in units) at Dec. 31, 2015</t>
  </si>
  <si>
    <t>Increase (Decrease) in Partners' Capital</t>
  </si>
  <si>
    <t>Distribution to Partners</t>
  </si>
  <si>
    <t>Stock Buyback</t>
  </si>
  <si>
    <t>Stock Buyback (in units)</t>
  </si>
  <si>
    <t>Net income</t>
  </si>
  <si>
    <t>Balance at Sep. 30, 2016</t>
  </si>
  <si>
    <t>Balance (in units) at Sep. 30, 2016</t>
  </si>
  <si>
    <t>Gain (Loss) on Disposition of Oil and Gas and Timber Property</t>
  </si>
  <si>
    <t>Balance at Dec. 31, 2016</t>
  </si>
  <si>
    <t>Balance (in units) at Dec. 31, 2016</t>
  </si>
  <si>
    <t>Balance at Sep. 30, 2017</t>
  </si>
  <si>
    <t>Balance (in units) at Sep. 30, 2017</t>
  </si>
  <si>
    <t>CONSOLIDATED STATEMENTS OF CASH FLOWS - USD ($)</t>
  </si>
  <si>
    <t>Cash Flows from Operating Activities</t>
  </si>
  <si>
    <t>Adjustments to reconcile net income to net cash provided by operating activities</t>
  </si>
  <si>
    <t>Amortization of deferred finance costs</t>
  </si>
  <si>
    <t>(Income) from investments in joint venture</t>
  </si>
  <si>
    <t>Change in operating assets and liabilities</t>
  </si>
  <si>
    <t>Decrease in rents receivable</t>
  </si>
  <si>
    <t>(Decrease) in accounts payable and accrued expense</t>
  </si>
  <si>
    <t>Decrease in insurance recovery receivable</t>
  </si>
  <si>
    <t>Decrease (Increase) in real estate tax escrow</t>
  </si>
  <si>
    <t>Decrease in prepaid expenses and other assets</t>
  </si>
  <si>
    <t>Increase in advance rental payments and security deposits</t>
  </si>
  <si>
    <t>Total Adjustments</t>
  </si>
  <si>
    <t>Net cash provided by operating activities</t>
  </si>
  <si>
    <t>Cash Flows From Investing Activities</t>
  </si>
  <si>
    <t>Proceeds from unconsolidated joint ventures</t>
  </si>
  <si>
    <t>Distribution in excess of investment in unconsolidated joint ventures</t>
  </si>
  <si>
    <t>(Investment) in unconsolidated joint ventures</t>
  </si>
  <si>
    <t>Improvement of rental properties</t>
  </si>
  <si>
    <t>Purchase of rental property</t>
  </si>
  <si>
    <t>Net proceeds from the sale of real estate</t>
  </si>
  <si>
    <t>Net cash (used in) investing activities</t>
  </si>
  <si>
    <t>Cash Flows from Financing Activities</t>
  </si>
  <si>
    <t>Payment of financing costs</t>
  </si>
  <si>
    <t>Proceeds of mortgage notes payable</t>
  </si>
  <si>
    <t>Proceeds of note payable</t>
  </si>
  <si>
    <t>Payment of note payable</t>
  </si>
  <si>
    <t>Principal payments of mortgage notes payable</t>
  </si>
  <si>
    <t>Stock buyback</t>
  </si>
  <si>
    <t>Distributions to partners</t>
  </si>
  <si>
    <t>Net cash (used in) financing activities</t>
  </si>
  <si>
    <t>Net (Decrease) in Cash and Cash Equivalents</t>
  </si>
  <si>
    <t>Cash and Cash Equivalents, at beginning of period</t>
  </si>
  <si>
    <t>Cash and Cash Equivalents, at end of period</t>
  </si>
  <si>
    <t>SIGNIFICANT ACCOUNTING POLICIES</t>
  </si>
  <si>
    <t xml:space="preserve">NOTE 1. SIGNIFICANT ACCOUNTING POLICIES
Line of Business : New England Realty Associates Limited Partnership (“NERA” or the “Partnership”) was organized in Massachusetts in 1977. NERA and its subsidiaries own 26 properties which include 18 residential buildings; 4 mixed use residential, retail and office buildings; 3 commercial buildings and individual units at one condominium complex. These properties total 2,632 apartment units, 19 condominium units and 108,043 square feet of commercial space. Additionally, the Partnership also owns a 40- 50% interest in 9 residential and mixed use properties consisting of 739 apartment units, 12,500 square feet of commercial space and a 50 car parking lot. The properties are located in Eastern Massachusetts and Southern New Hampshire.
Basis of Presentation: The financial statements have been prepared in conformity with GAAP.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These estimates and assumptions are based on management’s historical experience that are believed to be reasonable at the time. However, because future events and their effects cannot be determined with certainty, the determination of estimates requires the exercise of judgement. The Partnership’s critical accounting policies are those which require assumptions to be made about matters that are highly uncertain. Different estimates could have a material effect on the Partnership’s financial results. Judgements and uncertainties affecting the application of these policies and estimates may result in materially different amounts being reported under different conditions and circumstances.
Principles of Consolidation : The consolidated financial statements include the accounts of NERA and its subsidiaries. NERA has a 99.67% to 100% ownership interest in each subsidiary except for the nine limited liability companies (the “Investment Properties” or “Joint Ventures”) in which the Partnership has a 40 - 50% ownership interest. The consolidated group is referred to as the “Partnership”. Minority interests are not recorded, since they are insignificant. All significant intercompany accounts and transactions are eliminated in consolidation. The Partnership accounts for its investment in the above-mentioned Investment Properties using the equity method of consolidation. (See Note 14: Investment in Unconsolidated Joint Ventures).
The Partnership accounts for its investments in joint ventures using the equity method of accounting. These investments are recorded initially at cost, as Investments in Unconsolidated Joint Ventures, and subsequently adjusted for equity in earnings and cash contributions and distributions. Generally, the Partnership would discontinue applying the equity method when the investment (and any advances) is reduced to zero and would not provide for additional losses unless the Partnership has guaranteed obligations of the venture or is otherwise committed to providing further financial support for the investee. If the venture subsequently generates income, the Partnership only recognizes its share of such income to the extent it exceeds its share of previously unrecognized losses. In 2013 and beyond, the carrying values of investments fell below zero. We intend to fund our share of the investments’ future operating deficits should the need arise. However, we have no legal obligation to pay for any of the liabilities of such investments nor do we have any legal obligation to fund operating deficits. (See Note 14: Investment in Unconsolidated Joint Ventures.)
The authoritative guidance on consolidation provides guidance on the identification of entities for which control is achieved through means other than voting rights (“variable interest entities” or “VIEs”) and the determination of which business enterprise, if any, should consolidate the VIE (the “primary beneficiary”). Generally, the consideration of whether an entity is a VIE applies when either (1) the equity investors (if any) lack one or more of the essential characteristics of a controlling financial interest, (2) the equity investment at risk is insufficient to finance that equ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primary beneficiary is defined by the entity having both of the following characteristics: (1) the power to direct the activities that, when taken together, most significantly impact the variable interest entity’s performance; and (2) the obligation to absorb losses and rights to receive the returns from VIE that would be significant to the VIE.
Impairment: On an annual basis management assesses whether there are any indicators that the value of the Partnership’s rental properties or investments in unconsolidated subsidiaries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 term lease expirations, recently acquired properties, current and historical operating and/or cash flow losses, near term mortgage debt maturities or other factors that might impact the Partnership’s intent and ability to hold property. A property’s value is impaired only if management’s estimate of the aggregate future cash flows (undiscounted and without interest charges) to be generated by the property is less than the carrying value of the property. To the extent impairment has occurred, the loss shall be measured as the excess of the carrying amount of the property over the fair value of the property. The Partnership’s estimates of aggregate future cash flows expected to be generated by each property are based on a number of assumptions that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Revenue Recognition: Rental income from residential and commercial properties is recognized over the term of the related lease. For residential tenants, amounts 60 days in arrears are charged against income. The commercial tenants are evaluated on a case by case basis. Certain leases of the commercial properties provide for increasing stepped minimum rents, which are accounted for on a straight-line basis over the term of the lease. Contingent rent for commercial properties are received from tenants for certain costs as provided in the lease agreement. The costs generally include real estate taxes, utilities, insurance, common area maintenance and recoverable costs. Rental concessions are also accounted for on the straight-line basis.
Above-market and below-market lease values for acquired properties are initially recorded based on the present value (using a discount rate which reflects the risks associated with the leases acquired) of the differences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rate renewal options for below-market leases. The capitalized above-market lease values for acquired properties are amortized as a reduction of base rental revenue over the remaining term of the respective leases, and the capitalized below-market lease values are amortized as an increase to base rental revenue over the remaining initial terms plus the terms of any below-market fixed-rate renewal options of the respective leases.
Rental Properties: Rental properties are stated at cost less accumulated depreciation. Maintenance and repairs are charged to expense as incurred; improvements and additions which improve or extend the life of the assets are capitalized. When assets are retired or otherwise disposed of, the cost of the asset and related accumulated depreciation is eliminated from the accounts, and any gain or loss on such disposition is included in income. Fully depreciated assets are removed from the accounts. Rental properties are depreciated by both straight-line and accelerated methods over their estimated useful lives. Upon acquisition of rental property, the Partnership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Partnership allocated the purchase price to the assets acquired and liabilities assumed based on their fair values. The Partnership records goodwill or a gain on bargain purchase (if any) if the net assets acquired/liabilities assumed exceed the purchase consideration of a transaction. In estimating the fair value of the tangible and intangible assets acquired, the Partnership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Other intangible assets acquired include amounts for in-place lease values and tenant relationship values, which are based on management’s evaluation of the specific characteristics of each tenant’s lease and the Partnership’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Partnership’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In the event that facts and circumstances indicate that the carrying value of a rental property may be impaired, an analysis of the value is prepared. The estimated future undiscounted cash flows are compared to the asset’s carrying value to determine if a write-down to fair value is required.
Leasing Fees: Leasing fees are capitalized and amortized on a straight-line basis over the life of the related lease. Unamortized balances are expensed when the corresponding fee is no longer applicable.
Deferred Financing Costs: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prepaid expenses and other assets. In all cases, amortization of such costs is included in interest expense and was approximately $141,000 and $141,000 for the nine months ended September 30, 2017 and 2016, respectively.
Income Taxes: The financial statements have been prepared on the basis that NERA and its subsidiaries are entitled to tax treatment as partnerships. Accordingly, no provision for income taxes have been recorded (See Note 13).
Cash Equivalents: The Partnership considers cash equivalents to be all highly liquid instruments purchased with a maturity of three months or less.
Segment Reporting: Operating segments are revenue producing components of the Partnership for which separate financial information is produced internally for management. Under the definition, NERA operated, for all periods presented, as one segment.
Comprehensive Income: Comprehensive income is defined as changes in partners’ equity, exclusive of transactions with owners (such as capital contributions and dividends). NERA did not have any comprehensive income items in 2017 or 2016 other than net income as reported.
Income (Loss) Per Depositary Receipt: Effective January 3, 2012, the Partnership authorized a 3-for-1 forward split of its Depositary Receipts listed on the NYSE Amex and a concurrent adjustment of the exchange ratio of Depositary Receipts for Class A Units of the Partnership from 10-to-1 to 30-to-1, such that each Depositary Receipt represents one-thirtieth ( 1 / 30 ) of a Class A Unit of the Partnership. All references to Depositary Receipts in the report are reflective of the 3- for-1 forward split.
Income Per Unit: Net income per unit has been calculated based upon the weighted average number of units outstanding during each period presented. The Partnership has no dilutive units and, therefore, basic net income is the same as diluted net income per unit (see Note 7: Partner’s Capital).
Concentration of Credit Risks and Financial Instruments: The Partnership’s properties are located in New England, and the Partnership is subject to the general economic risks related thereto. No single tenant accounted for more than 5% of the Partnership’s revenues in 2017 or 2016. The Partnership makes its temporary cash investments with high-credit quality financial institutions. At September 30, 2017, substantially all of the Partnership’s cash and cash equivalents were held in interest-bearing accounts at financial institutions, earning interest at rates from 0.01% to 0.35%. At September 30, 2017 and December 31, 2016, respectively approximately $16,251,000, and $8,911,000 of cash and cash equivalents, and security deposits included in prepaid expenses and other assets exceeded federally insured amounts.
Advertising Expense: Advertising is expensed as incurred. Advertising expense was $153,287 and $154,105 for the nine months ended September 30, 2017 and 2016, respectively.
Interest Capitalized: The Partnership follows the policy of capitalizing interest as a component of the cost of rental property when the time of construction exceeds one year. During the nine months ended September 30, 2017 and 2016 there was no capitalized interest.
Extinguishment of Debt: When existing mortgages are refinanced with the same lender and it is determined that the refinancing is substantially different, then they are recorded as an extinguishment of debt. However if it is determined that the refinancing is substantially the same, then they are recorded as an exchange of debt. All refinancing qualify as extinguishment of debt.
Reclassifications: Certain reclassifications have been made to prior period amounts in order to conform to current period presentation. </t>
  </si>
  <si>
    <t>RENTAL PROPERTIES</t>
  </si>
  <si>
    <t>NOTE 2. RENTAL PROPERTIES
As of September 30, 2017, the Partnership and its Subsidiary Partnerships owned 2,632 residential apartment units in 22 residential and mixed-use complexes (collectively, the “Apartment Complexes”). The Partnership also owns 19 condominium units in a residential condominium complex, all of which are leased to residential tenants (collectively referred to as the “Condominium Units”). The Apartment Complexes and Condominium Units are located primarily in the metropolitan Boston area of Massachusetts.
Additionally, as of September 30, 2017, the Partnership and Subsidiary Partnerships owned a commercial shopping center in Framingham, commercial buildings in Newton and Brookline and mixed-use properties in Boston, Brockton and Newton, all in Massachusetts. These properties are referred to collectively as the “Commercial Properties.”
The Partnership also owned a 40% to 50% ownership interest in nine residential and mixed use complexes (the “Investment Properties”) at September 30, 2017 with a total of 739 units, accounted for using the equity method of consolidation. See Note 14 for summary information on these investments.
Rental properties consist of the following:
September 30, 2017
December 31, 2016
Useful Life
Land, improvements and parking lots
$
64,694,380
$
15
-
40
years
Buildings and improvements
202,705,581
15
-
40
years
Kitchen cabinets
12,585,369
5
-
10
years
Carpets
9,181,606
5
-
10
years
Air conditioning
690,535
5
-
10
years
Laundry equipment
274,389
5
-
7
years
Elevators
1,139,296
20
-
40
years
Swimming pools
444,629
10
-
30
years
Equipment
10,816,225
5
-
30
years
Motor vehicles
237,954
5
years
Fences
37,465
5
-
15
years
Furniture and fixtures
9,316,804
5
-
7
years
Smoke alarms
659,859
5
-
7
years
Total fixed assets
312,784,092
Less: Accumulated depreciation
$
209,149,689
$
On July 6, 2017, Woodland Park Partners, LLC, a newly formed subsidiary of the Partnership, purchased the Woodland Park Apartments, a 126-unit apartment complex located at 264-290 Grove Street, Newton, Massachusetts (the “Property”), for a purchase price of $45,600,000. The closing costs were approximately $64,000.
To fund the purchase price, the Partnership borrowed $25,000,000 under its outstanding line of credit with KeyBank, NA, and $16,000,000 from HBC Holdings, LLC, a Massachusetts limited liability company controlled by Harold Brown. The loan from HBC Holdings will mature on July 16, 2018, with interest only at 4.75%. The balance of the purchase price was funded by the Partnership’s cash reserves. From the purchase price, the Partnership allocated approximately $541,000 for in- place leases, and approximately $42,000 to the value of tenant relationships. These amounts are being amortized over 12 and 24 months respectively.</t>
  </si>
  <si>
    <t>RELATED PARTY TRANSACTIONS</t>
  </si>
  <si>
    <t>NOTE 3. RELATED PARTY TRANSACTIONS
The Partnership’s properties are managed by an entity that is owned by the majority shareholder of the General Partner. The management fee is equal to 4% of gross receipts of rental revenue and laundry income on the majority of the Partnership’s properties and 3% on Linewt. Total fees paid were approximately $1,600,000 and $1,513,000 for the nine months ended September 30, 2017 and 2016, respectively.
The Partnership Agreement permits the General Partner or Management Company to charge the costs of professional services (such as counsel, accountants and contractors) to NERA. During the nine months ended September 30, 2017 and 2016, approximately $609,000 and $772,000, was charged to NERA for legal, accounting, construction, maintenance, brokerage fees, rental and architectural services and supervision of capital improvements. Of the 2017 expenses referred to above, approximately $199,000 consisted of repairs and maintenance, $272,000 of administrative expense and $1,000 for commercial brokerage fees. Approximately $137,000 of expenses for construction, architectural services and supervision of capital projects were capitalized in rental properties. Additionally in 2017, the Hamilton Company received approximately $1,125,000 from the Investment Properties of which approximately $510,000 was the management fee, approximately $34,000 was for maintenance services, approximately $27,000 was for administrative services and approximately $554,000 for architectural services and supervision of capital projects. The management fee is equal to 4% of gross receipts of rental income on the majority of investment properties and 2% on Dexter Park.
The Partnership reimburses the management company for the payroll and related expenses of the employees who work at the properties. Total reimbursement was approximately $2,508,000 and $2,212,000 for the nine months ended September 30, 2017 and 2016, respectively. The Management Company maintains a 401K plan for all eligible employees whereby the employees may contribute the maximum allowed by law. The plan also provides for discretionary contributions by the employer. There were no employer contributions during 2017 and 2016.
Bookkeeping and accounting functions are provided by the Management Company’s accounting staff, which consists of approximately 14 people. During the nine months ended September 30, 2017 and 2016, the Management Company charged the Partnership $93,750 ($125,000 per year) for bookkeeping and accounting services included in administrative expenses above.
The President of the Management Company performs asset management consulting services and receives an asset management fee from the Partnership. The Partnership does not have a written agreement with this individual. During the nine months ended September 30, 2017 and 2016 this individual received fees of $56,250.
The Partnership has invested in nine limited partnerships, which have invested in mixed use residential apartment complexes. The Partnership has a 40% to 50% ownership interest in each investment property. The other investors are Harold Brown, the President of the Management Company and five other employees of the Management Company. Harold Brown’s ownership interest is between 43.2% and 56%. See Note 14 for a description of the properties and their operations.</t>
  </si>
  <si>
    <t>OTHER ASSETS</t>
  </si>
  <si>
    <t>NOTE 4. OTHER ASSETS
Approximately $2,379,000, and $2,381,000 of security deposits are included in prepaid expenses and other assets at September 30, 2017 and December 31, 2016, respectively. The security deposits and escrow accounts are restricted cash.
Included in prepaid expenses and other assets at September 30, 2017 and December 31, 2016 is approximately $326,000 and $423,000, respectively, held in escrow to fund future capital improvements.
Intangible assets on the acquisitions of both Woodland Park Apartments and the Residence at Captain Parkers are included in prepaid expenses and other assets. Intangible assets are approximately $442,000 net of accumulated amortization of approximately $644,000 and approximately $12,000 net of accumulated amortization of approximately $492,000 at September 30, 2017 and December 31, 2016, respectively.
Financing fees in association with the line of credit of approximately $0 and $28,000 are net of accumulated amortization of approximately $141,000 and $113,000 at September 30, 2017 and December 31, 2016 respectively.</t>
  </si>
  <si>
    <t>MORTGAGE NOTES PAYABLE</t>
  </si>
  <si>
    <t>NOTE 5. MORTGAGE NOTES PAYABLE
At September 30, 2017 and December 31, 2016, the mortgages payable consisted of various loans, all of which were secured by first mortgages on properties referred to in Note 2. At September 30, 2017, the interest rates on these loans ranged from 3.24% to 5.97%, payable in monthly installments aggregating approximately $1,060,000 including principal, to various dates through 2029. The majority of the mortgages are subject to prepayment penalties. At September 30, 2017, the weighted average interest rate on the above mortgages was 4.59%. The effective rate of 4.67% includes the amortization expense of deferred financing costs. See Note 12 for fair value information. The Partnership’s mortgage debt and the mortgage debt of its unconsolidated joint ventures generally is non-recourse except for customary exceptions pertaining to misuse of funds and material misrepresentations.
Financing fees of approximately $1,461,000 and $1,454,000 are net of accumulated amortization of approximately $1,226,000 and $1,061,000 at September 30, 2017 and December 31, 2016, respectively.
The Partnership has pledged tenant leases as additional collateral for certain of these loans.
Approximate annual maturities at September 30, 2017 are as follows:
2018—current maturities
$
1,823,000
2019
7,903,000
2020
4,324,000
2021
2,312,000
2022
2,561,000
Thereafter
216,153,000
235,076,000
Less: unamortized deferred financing costs
(1,461,000)
$
233,615,000
On September 29, 2017, Woodland Park Partners LLC, ( “Woodland Park”), entered into a Multifamily Loan and Security Agreement (the “Loan Agreement”) with KeyBank National Association (the “Lender”). The manager of Woodland Park is NewReal, Inc. (“New Real”), the general partner of New England Realty Associates Limited Partnership (the “Partnership”). The Partnership is the sole member of Woodland Park. The Loan Agreement provides for a term loan (the “Loan”) in the principal amount of $22,250,000. The Loan is due on October 1, 2027 (the “Due Date”), unless the due date is accelerated in accordance with the Loan’s terms, with interest only through October 1, 2022. Borrowings under the Loan will bear interest at the rate of 3.79%. The proceeds of the loan was used to pay off the loan from HBC Holdings, LLC and pay down the line of credit.
On January 7, 2016, Captain Parker entered into a Multifamily Loan and Security Agreement (the “Loan Agreement”) with KeyBank National Association (the “Lender”). The manager of Captain Parker is NewReal, Inc. (“New Real”), the general partner of New England Realty Associates Limited Partnership (the “Partnership”). The Partnership is the sole member of Captain Parker. The Loan Agreement provides for a term loan (the “Loan”) in the principal amount of $20,071,000. The Loan is due on February 1, 2026 (the “Due Date”), unless the due date is accelerated in accordance with the Loan’s terms. Borrowings under the Loan will bear interest at rates equal to (i) the one month LIBOR rate for United States Dollar Deposits, determined monthly, plus 201 basis points. The interest rate increases upon an event of default.
Captain Parker is required to repay the aggregate principal amount of the Loan by the Due Date. Interest payments on the Loans are payable monthly in arrears on specified dates set forth in the Loan Agreement. Principal payments on the Loan are also payable monthly commencing on March 1, 2022. The note issued by Captain Parker in connection with the Loan Agreement (the “Note”) also contains provisions for optional prepayment with a penalty under certain circumstances.
Line of Credit
On July 31, 2014, the Partnership entered into an agreement for a $25,000,000 revolving line of credit. The original term of the line was three years with a floating interest rate equal to a base rate of the greater of (a) the Prime Rate (b) the Federal Funds Rate plus one-half of one percent per annum, or (c) the LIBOR Rate for a period of one month plus 1% per annum, plus the applicable margin of 2.5%. The costs associated with the line of credit were approximately $125,000. As of September 30, 2017, the credit line had an outstanding balance of $25,000,000, which was used on July 6, 2017, in conjunction with a loan of $16,000,000 from HBC Holdings, LLC, a Massachusetts Limited Liability company controlled by Harold Brown, and cash reserves, to purchase Woodland Park Partners, LLC (“Woodland Park”).The loan from HBC was paid off on September 29, 2017 from the proceeds of the loan from Keybank. The total interest paid for the HBC loan was approximately $182,000. The Line of Credit was paid down by $8,000,000 on October 5, 2017. The agreement originally expired on July 31, 2017, and has been subsequently until October 31, 2020.
On September 15, 2015, the Partnership, in connection with the purchase of the Residence at Captain Parker Apartments, used the entire line of credit, along with cash reserve, to purchase the property. On January 7, 2016, Captain Parker entered into a Multifamily Loan and Security Agreement (the “Loan Agreement”) with KeyBank National Association (the “Lender”). As a result of securing the financing, the Partnership used the proceeds of the loan and cash reserves of the Partnership to pay down the Line of Credit to zero. A payment was made on January 7, 2016 for $23,000,000, and another payment for $2,000,000 was made on January 15, 2016.
On January 7, 2016, Captain Parker entered into a Multifamily Loan and Security Agreement (the “Loan Agreement”) with KeyBank National Association (the “Lender”). As a result of securing the financing, the Partnership used the proceeds of the loan and cash reserves of the Partnership to pay down the Line of Credit to zero. A payment was made on January 7, 2016 for $23,000,000, and another payment for $2,000,000 was made on January 15, 2016.
The line of credit may be used for acquisition, refinancing, improvements, working capital and other needs of the Partnership. The line may not be used to pay distributions, make distributions or acquire equity interests of the Partnership.
The line of credit is collateralized by varying percentages of the Partnership’s ownership interest in 23 of its subsidiary properties and joint ventures. Pledged interests range from 49% to 100% of the Partnership’s ownership interest in the respective entities.
The Partnership paid fees to secure the line of credit. Any unused balance of the line of credit is subject to a fee ranging from 15 to 20 basis points per annum. The Partnership paid approximately $38,000 for the nine months ended September 30, 2017.
The line of credit agreement has several covenants, such as providing cash flow projections and compliance certificates, as well as other financial information. The covenants include, but are not limited to the following: maintain a leverage ratio that does not exceed 65%; aggregate increase in indebtedness of the subsidiaries and joint ventures should not exceed $15,000,000; maintain a tangible net worth (as defined in the agreement) of a minimum of $150,000,000; a minimum ratio of net operating income to total indebtedness of at least 9.5%; debt service coverage ratio of at least 1.6 to 1, as well as other items.
The Partnership is in compliance with these covenants as of September 30, 2017.</t>
  </si>
  <si>
    <t>ADVANCE RENTAL PAYMENTS AND SECURITY DEPOSITS</t>
  </si>
  <si>
    <t>NOTE 6. ADVANCE RENTAL PAYMENTS AND SECURITY DEPOSITS
The Partnership’s residential lease agreements may require tenants to maintain a one-month advance rental payment and/or a security deposit. At September 30, 2017, amounts received for prepaid rents of approximately $2,072,000 are included in cash and cash equivalents, and security deposits of approximately $2,379,000 are included in prepaid expenses and other assets and are restricted cash.</t>
  </si>
  <si>
    <t>PARTNERS' CAPITAL</t>
  </si>
  <si>
    <t>NOTE 7. PARTNERS’ CAPITAL
The Partnership has two classes of Limited Partners (Class A and B) and one category of General Partner. Under the terms of the Partnership Agreement, distributions to holders of Class B Units and General Partnership Units must represent 19% and 1%, respectively, of the total units outstanding. All classes have equal profit sharing and distribution rights, in proportion to their ownership interests.
In 2017, the Partnership announced the approval of a quarterly distribution of its Class A Limited Partners and holders of Depositary Receipts of record as of March 15, 2017, June 15, 2017, and September 15, 2017, and payable on March 31, 2017, June 30, 2017, and September 30, 2017 of $9.00 per unit ($0.30 per receipt).
In 2016, regular quarterly distributions of $7.50 per unit ($0.25 per receipt) were paid in March, June, September and December. In December 2016, the Partnership paid a special distribution of $24.00 per unit ($0.80 per receipt). In 2016, the Partnership paid a total distribution of an aggregate of $54.00 per unit ($1.80 per Receipt).
The Partnership has entered into a deposit agreement with an agent to facilitate public trading of limited partners’ interests in Class A Units. Under the terms of this agreement, the holders of Class A Units have the right to exchange each Class A Unit for 30 Depositary Receipts. The following is information per Depositary Receipt:
Nine Months Ended
September 30,
2017
2016
Net Income per Depositary Receipt
$
1.41
$
0.91
Distributions per Depositary Receipt
$
0.90
$
0.75</t>
  </si>
  <si>
    <t>TREASURY UNITS</t>
  </si>
  <si>
    <t>NOTE 8. TREASURY UNITS
Treasury Units at September 30, 2017 are as follows:
Class A
44,671
Class B
10,609
General Partnership
559
55,839
On August 20, 2007, NewReal, Inc., the General Partner authorized an equity repurchase program (“Repurchase Program”) under which the Partnership was permitted to purchase, over a period of twelve months, up to 300,000 Depositary Receipts (each of which is one-tenth of a Class A Unit). Over time, the General Partner has authorized increases in the equity repurchase program. On March 10, 2015, the General Partner authorized an increase in the Repurchase Program from 1,500,000 to 2,000,000 Depository Receipts and extended the Program for an additional five years from March 31, 2015 until March 31, 2020. The Repurchase Program requires the Partnership to repurchase a proportionate number of Class B Units and General Partner Units in connection with any repurchases of any Depositary Receipts by the Partnership based upon the 80%, 19% and 1% fixed distribution percentages of the holders of the Class A, Class B and General Partner Units under the Partnership’s Second Amended and Restate Contract of Limited Partnership. Repurchases of Depositary Receipts or Partnership Units pursuant to the Repurchase Program may be made by the Partnership from time to time in its sole discretion in open market transactions or in privately negotiated transactions. From August 20, 2007 through September 30, 2017, the Partnership has repurchased 1,365,306 Depositary Receipts at an average price of $27.14 per receipt (or $814.20 per underlying Class A Unit), 3,072 Class B Units and 162 General Partnership Units, both at an average price of $926.26 per Unit, totaling approximately $40,274,000 including brokerage fees paid by the Partnership.
During the nine months ended September 30, 2017, the Partnership purchased a total of 549 Depositary Receipts. The average price was $62.00 per receipt or $1,860.00 per unit. The total cost including commission was $34,038. The Partnership was required to repurchase 4.3 Class B Units and 0.2 General Partnership units at a cost of $8,084 and $425 respectively.</t>
  </si>
  <si>
    <t>COMMITMENTS AND CONTINGENCIES</t>
  </si>
  <si>
    <t>NOTE 9. COMMITMENTS AND CONTINGENCIES
From time to time, the Partnership is involved in various ordinary routine litigation incidental to its business. The Partnership either has insurance coverage or provides for any uninsured claims when appropriate. The Partnership is not involved in any material pending legal proceedings.
On November 19, 2016, a pipe broke at 62 Boylston Street in Boston, MA. resulting in water damage to 24 apartments. The Partnership has insurance coverage on both the repairs and rental loss. As of September 30, 2017, the claim has been settled and the Partnership has received payments of approximately $358,000.</t>
  </si>
  <si>
    <t>RENTAL INCOME</t>
  </si>
  <si>
    <t>NOTE 10. RENTAL INCOME
During the nine months ended September 30, 2017, approximately 93% of rental income was related to residential apartments and condominium units with leases of one year or less. The majority of these leases expire in June, July and August. Approximately 7% was related to commercial properties, which have minimum future annual rental income on non-cancellable operating leases at September 30, 2017 as follows:
Commercial
Property Leases
2018
$
2,697,000
2019
2,248,000
2020
1,687,000
2021
1,396,000
2022
570,000
Thereafter
313,000
$
8,911,000
The aggregate minimum future rental income does not include contingent rentals that may be received under various leases in connection with common area charges and real estate taxes. Aggregate contingent rentals from continuing operations were approximately $495,000 and $444,000 for the nine months ended September 30, 2017 and 2016 respectively. Staples and Trader Joes, tenants at Staples Plaza, are approximately 31% of the total commercial rental income.
The following information is provided for commercial leases:
Annual base
Percentage of
rent for
Total square feet
Total number of
annual base rent for
Throguh September 30,
expiring leases
for expiring leases
leases expiring
expiring leases
2018
$
468,209
18,003
12
%
2019
672,327
24,179
12
%
2020
215,902
6,428
6
%
2021
791,294
34,511
7
%
2022
519,397
16,343
6
%
2023
58,500
1,950
1
%
2024
251,627
6,629
2
%
2025
—
—
—
%
2026
—
—
—
%
2027
—
—
—
%
Totals
$
2,977,256
108,043
46
100
%
Rents receivable are net of an allowance for doubtful accounts of approximately $801,000 and $523,000 at September 30, 2017 and December 31, 2016. Included in rents receivable at September 30, 2017 is approximately $130,000 resulting from recognizing rental income from non-cancelable commercial leases with future rental increases on a straight-line basis. The majority of this amount is for long-term leases at 62 Boylston Street in Boston, Massachusetts.
Rents receivable at September 30, 2017 also includes approximately $95,000 representing the deferral of rental concession primarily related to the residential properties.</t>
  </si>
  <si>
    <t>CASH FLOW INFORMATION</t>
  </si>
  <si>
    <t>NOTE 11. CASH FLOW INFORMATION
During the nine months ended September 30, 2017 and 2016, cash paid for interest was approximately $7,802,000, and $7,457,000 respectively. Cash paid for state income taxes was approximately $61,000 and $42,000 during the nine months ended September 30, 2017 and 2016 respectively.</t>
  </si>
  <si>
    <t>FAIR VALUE MEASUREMENTS</t>
  </si>
  <si>
    <t>NOTE 12. FAIR VALUE MEASUREMENTS
Fair Value Measurements on a Recurring Basis
At September 30, 2017 and December 31, 2016, we do not have any significant financial assets or financial liabilities that are measured at fair value on a recurring basis in our consolidated financial statements.
Financial Assets and Liabilities not Measured at Fair Value
At September 30, 2017 and December 31, 2016 the carrying amounts of certain of our financial instruments, including cash and cash equivalents, accounts receivable, and note payable, accounts payable and accrued expenses were representative of their fair values due to the short-term nature of these instruments or, the recent acquisition of these items.
At September 30, 2017 and December 31, 2016, we estimated the fair value of our mortgages payable and other notes based upon quoted market prices for the same (Level 1) or similar (Level 2) issues when current quoted market prices are available. We estimated the fair value of our secured mortgage debt that does not have current quoted market prices available by discounting the future cash flows using rates currently available to us for debt with similar terms and maturities (Level 3). The differences in the fair value of our debt from the carrying value are the result of differences in interest rates and/or borrowing spreads that were available to us at September 30, 2017 and December 31, 2016, as compared with those in effect when the debt was issued or acquired. The secured mortgage debt contain pre-payment penalties or yield maintenance provisions that could make the cost of refinancing the debt at lower rates exceed the benefit that would be derived from doing so.
The following methods and assumptions were used by the Partnership in estimating the fair value of its financial instruments:
·
For cash and cash equivalents, accounts receivable, other assets, investment in partnerships, accounts payable, advance rents and security deposits: fair value approximates the carrying value of such assets and liabilities.
·
For mortgage notes payable: fair value is generally based on estimated future cash flows, which are discounted using the quoted market rate from an independent source for similar obligations. Refer to the table below for the carrying amount and estimated fair value of such instruments.
The following table reflects the carrying amounts and estimated fair value of our debt.
Carrying Amount
Estimated Fair Value
Mortgage Notes Payable
Partnership Properties
At September 30, 2017
*
$
233,615,499
$
240,513,012
At December 31, 2016
*
$
212,709,080
$
219,086,450
Investment Properties
At September 30, 2017
*
$
124,550,899
$
127,162,361
At December 31, 2016
*
$
130,152,297
$
133,991,269
* Net of unamortized deferred financing costs
Disclosure about fair value of financial instruments is based on pertinent information available to management as of September 30, 2017 and December 31, 2016. Although management is not aware of any factors that would significantly affect the fair value amounts, such amounts have not been comprehensively revalued for purposes of these financial statements since September 30, 2017 and current estimates of fair value may differ significantly from the amounts presented herein.</t>
  </si>
  <si>
    <t>TAXABLE INCOME AND TAX BASIS</t>
  </si>
  <si>
    <t>NOTE 13. TAXABLE INCOME AND TAX BASIS
Taxable income reportable by the Partnership and includable in its partners’ tax returns is different than financial statement income because of tax free exchanges, accelerated depreciation, different tax lives, timing differences related to prepaid rents, allowances and intangible assets related to significant acquisitions and the treatment of certain expenditures. Taxable income of approximately $4,893,000 was approximately $57,000 less than statement income for the year ended December 31, 2016. The primary reason for the difference was due to accelerated depreciation, tax free exchange and other differences in the treatment of certain expenditures. Substantial property acquisitions could also cause a significant difference between book and tax depreciation. The cumulative tax basis of the Partnership’s real estate at December 31, 2016 is approximately $7,200,000 less than the statement basis. The primary reasons for the lower tax basis were tax free exchanges, and accelerated depreciation. The Partnership’s tax basis in its joint venture investments is approximately $2,100,000 less than statement basis because of accelerated depreciation.
Certain entities included in the Partnership’s consolidated financial statements are subject to certain state taxes. These taxes are not significant and are recorded as operating expenses in the accompanying consolidates financial statements.
While allowable accelerated depreciation deductions were extended, future tax law changes may significantly affect taxable income.
The Partnership adopted the amended provisions related to uncertain tax provisions of ASC 740, Income Taxes. As a result of the implementation of the guidance, the Partnership recognized no material adjustment regarding its tax accounting treatment. The Partnership expects to recognize interest and penalties related to uncertain tax positions, if any, as income tax expense, which would be included in general and administrative expense.
In the normal course of business the Partnership or one of its subsidiaries is subject to examination by federal, state and local jurisdictions in which it operates, where applicable. As of September 30, 2017, the tax years that remain subject to examination by the major tax jurisdictions under the statute of limitations are from the year 2013 forward.</t>
  </si>
  <si>
    <t>INVESTMENT IN UNCONSOLIDATED JOINT VENTURES</t>
  </si>
  <si>
    <t>NOTE 14. INVESTMENT IN UNCONSOLIDATED JOINT VENTURES
Since November 2001,the Partnership has invested in nine limited partnerships and limited liability companies, the majority of which have invested in residential apartment complexes, with three partnerships investing in commercial property. The Partnership has between a 40%-50% ownership interest in each investment. The other investors are Harold Brown, the President of the Management Company and five other employees of the Management Company. Harold Brown’s ownership interest is between 43.2% and 56%, with the balance owned by the others. A description of each investment is as follows:
On October 28, 2009 the Partnership invested approximately $15,925,000 in a joint venture to acquire a 40% interest in a residential property located in Brookline, Massachusetts. The property, Hamilton Park Towers LLC, referred to as Dexter Park, is a 409 unit residential complex. The purchase price was $129,500,000. The total mortgage was $89,914,000 with an interest rate of 5.57% and it matures in 2019. The mortgage calls for interest only payments for the first two years of the loan and amortized over 30 years thereafter. The balance of this mortgage before unamortized deferred financing costs is approximately $82,390,000 at September 30, 2017. This investment, Hamilton Park Towers, LLC is referred to as Dexter Park.
On October 3, 2005, the Partnership invested $2,500,000 for a 50% ownership interest in a 168-unit apartment complex in Quincy, Massachusetts. The purchase price was $30,875,000. The Joint Venture sold 120 units as condominiums and retained 48 units for long-term investment. In February 2007, the Joint Venture refinanced the 48 units with a new mortgage in the amount of $4,750,000 with an interest rate of 5.57%, interest only for five years. The loan was to be amortized over 30 years thereafter and matured in March, 2017. On March 1, 2017, the mortgage balance was paid in full, with the Partnership contributing its share of the mortgage balance of approximately $2,222,000. As of September 30, 2017, 18 units were sold with a gain on the sales of approximately $2,355,000. An additional 6 units are under purchase and sale agreements, and the Partnership still owns 26 units. This investment is referred to as Hamilton Bay Apartments, LLC.
In April 2008, a Joint Venture refinanced an additional 20 units and obtained a new mortgage in the amount of $2,368,000 with interest at 5.75%, interest only, which matured in 2013. On October 18, 2013, the Partnership and its joint venture partner each made capital contributions to the entity of $660,000. The capital was used to pay off the outstanding mortgage. During 2017, 1 unit was sold resulting in a gain of approximately $93,000. As of August 1, 2017, all units have been sold by this Joint Venture. This investment is referred to as Hamilton Bay, LLC.
On March 7, 2005, the Partnership invested $2,000,000 for a 50% ownership interest in a building comprising 48 apartments, one commercial space and a 50-car surface parking lot located in Boston, Massachusetts. The purchase price was $14,300,000, with a $10,750,000 mortgage. The Joint Venture planned to operate the building and initiate development of the parking lot. In June 2007, the Joint Venture separated the parcels, formed an additional limited liability company for the residential apartments and obtained a mortgage on the property. The new limited liability company formed for the residential apartments and commercial space is referred to as Hamilton Essex 81, LLC. In August 2008, the Joint Venture restructured the mortgages on both parcels at Essex 81. On September 28, 2015, Hamilton Essex Development, LLC paid off the outstanding mortgage balance of $1,952,286. The Partnership made a capital contribution of $978,193 to Hamilton Essex Development LLC for its share of the funds required for the transaction. Additionally, the Partnership made a capital contribution of $100,000 to Hamilton Essex 81, LLC. On September 30, 2015, Hamilton Essex 81, LLC obtained a new 10 year mortgage in the amount of $10,000,000, interest only at 2.18% plus the one month Libor rate. The proceeds of the note were used to pay off the existing mortgage of $8,040,719 and the Partnership received a distribution of $978,193 for its share of the excess proceeds. As a result of the distribution, the carrying value of the investment fell below zero. The Partnership will continue to account for this investment using the equity method of accounting. Although the Partnership has no legal obligation, the Partnership intends to fund its share of any future operating deficits if needed. The investment in the parking lot is referred to as Hamilton Essex Development, LLC; the investment in the apartments is referred to as Hamilton Essex 81, LLC. At September 30, 2017, the balance on this mortgage before unamortized deferred financing costs is approximately $10,000,000.
On March 2, 2005, the Partnership invested $2,352,000 for a 50% ownership interest in a 176‑unit apartment complex with an additional small commercial building located in Quincy, Massachusetts. The purchase price was $23,750,000. The Joint Venture sold 127 of the units as condominiums and retained 49 units for long‑term investment. The Joint Venture obtained a new 10‑year mortgage in the amount of $5,000,000 on the units to be retained by the Joint Venture. The interest on the new loan was 5.67% fixed for the 10 year term with interest only payments for five years and amortized over a 30 year period for the balance of the loan term. On July 8, 2016, Hamilton 1025 LLC paid off the outstanding balance of the mortgage balance. The Partnership made a capital contribution of $2,359,500 to Hamilton 1025, LLC for its share of the funds required for the transaction. Ten units were sold in the year ended December 31, 2016 with a gain on the sales of approximately $1,324,000. As of September 30, 2017, 15 units were sold in 2017 with a gain on the sales of approximately $1,788,000. 4 units are under purchase and sales agreements and the Partnership still owns 20 units. This investment is referred to as Hamilton 1025, LLC.
In September 2004, the Partnership invested approximately $5,075,000 for a 50% ownership interest in a 42‑unit apartment complex located in Lexington, Massachusetts. The purchase price was $10,100,000. In October 2004, the Joint Venture obtained a mortgage on the property in the amount of $8,025,000 and returned $3,775,000 to the Partnership. The Joint Venture obtained a new 10- year mortgage in the amount of $5,500,000 in January 2007. The interest on the new loan was 5.67% fixed for the ten year term with interest only payments for five years and amortized over a 30 year period for the balance of the loan. This loan required a cash contribution by the Partnership of $1,250,000 in December 2006. On September 12, 2016, the property was refinanced with a 15 year mortgage in the amount of $6,000,000, at 3.71%, interest only. The Joint Venture Partnership paid off the prior mortgage of approximately $5,158,000 with the proceeds of the new mortgage and made a distribution of $385,000 to the Partnership. The cost associated with the refinancing was approximately $123,000. This investment is referred to as Hamilton Minuteman, LLC. At September 30, 2017, the balance on this mortgage before unamortized deferred financing costs is approximately $6,000,000.This investment is referred to as Hamilton Minuteman, LLC.
In August 2004, the Partnership invested $8,000,000 for a 50% ownership interest in a 280‑unit apartment complex located in Watertown, Massachusetts. The total purchase price was $56,000,000. The Joint Venture sold 137 units as condominiums. The assets were combined with Hamilton on Main Apartments. Hamilton on Main, LLC is known as Hamilton Place. In 2005, Hamilton on Main Apartments, LLC obtained a ten year mortgage on the three buildings to be retained. The mortgage was $16,825,000, with interest only of 5.18% for three years and amortizing on a 30 year schedule for the remaining seven years when the balance is due. The net proceeds after funding escrow accounts and closing costs on the mortgage were approximately $16,700,000, which were used to reduce the existing mortgage. In August 2014, the property was refinanced with a 10 year mortgage in the amount of $16,900,000 at 4.34% interest only. The Joint Venture paid off the prior mortgage of approximately $15,205,000 with the proceeds of the new mortgage and distributed $850,000 to the Partnership. The costs associated with the refinancing were approximately $161,000. At September 30, 2017, the balance of the mortgage before unamortized deferred financing costs is approximately $16,900,000.
In November 2001, the Partnership invested approximately $1,533,000 for a 50% ownership interest in a 40-unit apartment building in Cambridge, Massachusetts. In June 2013, the property was refinanced with a 15 year mortgage in the amount of $10,000,000 at 3.87%, interest only for 3 years and is amortized on a 30-year schedule for the balance of the term. The Joint Venture paid off the prior mortgage of approximately $6,776,000 with the proceeds of the new mortgage. After the refinancing, the Joint Venture made a distribution of $1,610,000 to the Partnership. As a result of the distribution, the carrying value of the investment fell below zero. The Partnership will continue to account for this investment using the equity method of accounting. Although the Partnership has no legal obligation, the Partnership intends to fund its share of any future operating deficits if needed. At September 30, 2017, the balance of this mortgage before unamortized deferred financing costs is approximately $9,789,000. This investment is referred to as 345 Franklin, LLC.
Summary financial information as of September 30, 2017
Hamilton
Hamilton
Hamilton
Hamilton
Hamilton
Essex
345
Hamilton
Bay
Hamilton
Minuteman
on Main
Dexter
Essex 81
Development
Franklin
1025
Sales
Bay Apts
Apts
Apts
Park
Total
ASSETS
Rental Properties
$
$
$
$
$
$
$
$
$
$
Cash &amp; Cash Equivalents
Rent Receivable
—
4,291
Real Estate Tax Escrow
—
—
—
Prepaid Expenses &amp; Other Assets
Total Assets
$
8,093,857
$
2,715,696
$
6,615,666
$
3,070,693
$
22,633
$
4,531,863
$
6,069,714
$
18,147,826
$
92,668,935
$
141,936,883
LIABILITIES AND PARTNERS’ CAPITAL
Mortgage Notes Payable
$
$
—
$
$
—
$
—
$
—
$
$
$
$
124,550,899
Accounts Payable &amp; Accrued Expense
1,276
159,754
1,249,412
Advance Rental Pmts &amp; Security Deposits
—
3,250,170
Total Liabilities
Partners’ Capital
2,714,420
(3,409,957)
3,009,898
20,861
4,477,702
19,571
834,002
7,285,657
Total Liabilities and Capital
$
8,093,857
$
2,715,696
$
6,615,666
$
3,070,693
$
22,633
$
4,531,863
$
6,069,714
$
18,147,826
$
92,668,935
$
141,936,883
Partners’ Capital %—NERA
50
%
50
%
50
%
50
%
50
%
50
%
50
%
50
%
40
%
Investment in Unconsolidated Joint Ventures
$
$
1,357,209
$
—
$
1,504,948
$
10,430
$
2,238,850
$
9,785
$
417,001
$
2,914,262
8,452,484
Distribution and Loss in Excess of investments in Unconsolidated Joint Ventures
$
(1,032,876)
$
$
(1,704,978)
$
—
$
—
$
—
$
—
$
—
$
—
(2,737,854)
Total Investment in Unconsolidated Joint Ventures (Net)
$
5,714,630
Total units/condominiums
Apartments
48
—
40
175
120
48
42
148
409
1,030
Commercial
1
1
—
1
—
—
—
—
—
3
Total
49
1
40
176
120
48
42
148
409
1,033
Units to be retained
49
1
40
1
—
—
42
148
409
690
Units to be sold
—
—
—
175
120
48
—
—
—
343
Units sold through November 1, 2017
—
—
—
155
120
22
—
—
—
297
Unsold units
—
—
—
20
—
26
—
—
—
46
Unsold units with deposits for future sale as of November 1, 2017
—
—
—
4
—
6
—
—
—
10
Financial information for the nine months ended September 30, 2017
Hamilton
Hamilton
Hamilton
Hamilton
Hamilton
Essex
345
Hamilton
Bay
Hamilton
Minuteman
on Main
Dexter
Essex 81
Development
Franklin
1025
Sales
Bay Apts
Apts
Apts
Park
Total
Revenues
Rental Income
$
1,120,743
$
173,928
$
1,095,674
$
308,579
$
6,822
$
499,341
$
775,327
$
2,499,765
11,187,036
$
17,667,215
Laundry and Sundry Income
10,415
—
3,860
—
—
—
1,945
28,437
69,801
114,458
1,131,158
173,928
1,099,534
308,579
6,822
499,341
777,272
2,528,202
11,256,837
17,781,673
Expenses
Administrative
20,400
1,275
21,302
3,150
3,706
7,142
3,871
25,920
141,477
228,243
Depreciation and Amortization
341,332
2,122
260,841
136,877
41,750
243,755
261,519
747,077
2,515,224
4,550,497
Management Fees
46,989
6,957
45,786
11,084
245
18,332
30,327
99,767
240,952
500,439
Operating
55,178
—
51,188
305
38
2,289
75,819
256,589
872,244
1,313,650
Renting
26,618
—
29,166
392
181
241
5,044
31,162
124,525
217,329
Repairs and Maintenance
136,821
3,180
89,973
177,987
3,326
253,489
59,922
486,489
1,108,085
2,319,272
Taxes and Insurance
180,881
44,059
97,973
80,038
1,850
117,587
95,737
327,807
1,290,936
2,236,868
808,219
57,593
596,229
409,833
51,096
642,835
532,239
1,974,811
6,293,443
11,366,298
Income Before Other Income
322,939
116,335
503,305
(101,254)
(44,274)
(143,494)
245,033
553,391
4,963,394
6,415,375
Other Income (Loss)
Interest Expense
(256,232)
—
(295,670)
(967)
(2)
(41,876)
(177,821)
(577,041)
(3,583,723)
(4,933,332)
Gain on Sale of Real Estate
—
—
—
1,787,816
93,392
2,355,141
—
—
—
4,236,349
(256,232)
—
(295,670)
1,786,849
93,390
2,313,265
(177,821)
(577,041)
(3,583,722)
(696,983)
Net Income (Loss)
$
66,707
$
116,335
$
207,635
$
1,685,595
$
49,116
$
2,169,771
$
67,212
$
(23,650)
$
1,379,672
$
5,718,392
Net Income (Loss)—NERA 50%
$
33,354
$
58,167
$
103,818
$
842,798
$
24,559
$
1,084,886
$
33,606
$
(11,824)
2,169,362
Net Income —NERA 40%
$
551,869
551,869
$
2,721,231
Financial information for the three months ended September 30, 2017
Hamilton
Hamilton
Hamilton
Hamilton
Hamilton
Essex
345
Hamilton
Bay
Hamilton
Minuteman
on Main
Dexter
Essex 81
Development
Franklin
1025
Sales
Bay Apts
Apts
Apts
Park
Total
Revenues
Rental Income
$
397,458
$
53,928
$
368,508
$
71,380
$
1,540
$
101,378
$
258,529
$
844,532
$
3,641,073
$
5,738,326
Laundry and Sundry Income
2,825
—
1,723
—
—
—
675
10,069
20,863
36,155
400,283
53,928
370,231
71,380
1,540
101,378
259,204
854,601
3,661,936
5,774,481
Expenses
Administrative
10,470
425
7,262
967
1,558
1,945
1,460
8,683
46,207
78,977
Depreciation and Amortization
114,334
707
87,406
45,626
80,190
41,157
87,709
256,859
846,501
1,560,489
Management Fees
15,011
2,157
16,322
2,281
37
3,463
9,858
33,685
65,484
148,298
Operating
15,471
—
14,768
205
—
915
23,816
73,397
254,581
383,153
Renting
17,102
—
16,918
60
—
60
941
9,764
73,767
118,612
Repairs and Maintenance
87,270
—
38,542
62,270
226
60,661
20,636
159,062
517,242
945,909
Taxes and Insurance
59,780
14,979
31,003
23,473
637
30,239
32,843
109,391
431,311
733,656
319,438
18,268
212,221
134,882
82,648
138,440
177,263
650,841
2,235,093
3,969,094
Income Before Other Income
80,845
35,660
158,010
(63,502)
(81,108)
(37,062)
81,941
203,760
1,426,843
1,805,387
Other Income (Loss)
Interest Expense
(91,838)
—
(97,877)
(190)
—
(135)
(59,802)
(194,143)
(1,201,752)
(1,645,737)
Interest Income
—
—
—
—
—
—
—
—
—
—
Gain on sale of real estate
—
—
—
848,484
1,017,221
—
—
—
1,865,705
(91,838)
—
(97,877)
848,294
—
1,017,086
(59,802)
(194,143)
(1,201,752)
219,968
Net Income (Loss)
$
(10,993)
$
35,660
$
60,133
$
784,792
$
(81,108)
$
980,024
$
22,139
$
9,617
$
225,091
$
2,025,355
Net Income (Loss)—NERA 50%
$
(5,497)
$
17,830
$
30,067
$
392,396
$
(40,554)
$
490,012
$
11,070
$
4,809
900,132
Net Income (Loss)—NERA 40%
$
90,037
90,037
$
990,169
Future annual mortgage maturities at September 30, 2017 are as follows:
Hamilton
345
Hamilton
Hamilton
Hamilton
Hamilton on
Dexter
Period End
Essex 81
Franklin
1025
Bay Apts
Minuteman
Main Apts
Park
Total
9//30/2018
$
—
$
188,419
$
—
$
—
$
—
$
—
$
1,653,563
$
1,841,982
9/30/2019
—
195,841
—
—
—
—
1,748,055
1,943,896
9/30/2020
—
203,556
—
—
—
—
78,988,089
79,191,645
9/30/2021
—
211,575
—
—
—
—
211,575
9/30/2022
—
219,910
—
—
—
—
—
219,910
Thereafter
8,769,884
—
—
6,000,000
16,900,000
—
41,669,884
9,789,185
—
—
6,000,000
16,900,000
82,389,707
125,078,892
Less: unamortized deferred financing costs
—
—
(114,228)
(111,021)
(120,852)
(527,993)
$
9,889,687
$
9,717,606
$
—
$
—
$
5,885,772
$
16,788,979
$
82,268,855
$
124,550,899
At September 30, 2017 the weighted average interest rate on the above mortgages was 5.00%. The effective rate was 5.08% including the amortization expense of deferred financing costs.
Summary financial information as of September 30, 2016
Hamilton
Hamilton
Hamilton
Hamilton
Hamilton
Essex
345
Hamilton
Bay
Hamilton
Minuteman
on Main
Dexter
Essex 81
Development
Franklin
1025
Sales
Bay Apts
Apts
Apts
Park
Total
ASSETS
Rental Properties
$
$
$
$
$
$
$
$
$
$
Cash &amp; Cash Equivalents
Rent Receivable
980
Real Estate Tax Escrow
659,841
171
Prepaid Expenses &amp; Other Assets
Total Assets
$
$
$
$
$
$
$
$
$
$
LIABILITIES AND PARTNERS’ CAPITAL
Mortgage Notes Payable
$
$
—
$
$
$
—
$
$
$
$
$
Accounts Payable &amp; Accrued Expense
1,275
Advance Rental Pmts&amp; Security Deposits
—
Total Liabilities
Partners’ Capital
2,668,575
(3,378,116)
369,832
1,047,058
9,120,956
Total Liabilities and Capital
$
$
$
$
$
$
$
$
$
$
Partners’ Capital %—NERA
%
%
%
%
%
%
%
%
%
Investment in Unconsolidated Joint Ventures
$
$
$
—
$
$
$
$
$
$
Distribution and Loss in Excess of investments in Unconsolidated Joint Ventures
$
$
—
$
$
—
$
—
$
—
$
—
$
—
$
—
Total Investment in Unconsolidated Joint Ventures (Net)
$
Total units/condominiums
Apartments
—
Commercial
—
—
—
—
—
—
Total
48
Units to be retained
—
0
Units to be sold
—
—
—
48
—
—
—
Units sold through May1, 2016
—
—
—
—
—
—
—
Unsold units
—
—
—
43
—
—
—
—
Unsold units with deposits for future sale as of November 1, 2016
—
—
—
3
—
—
—
—
—
3
Financial information for the nine months ended September 30, 2016
Hamilton
Hamilton
Hamilton
Hamilton
Hamilton
Essex
345
Hamilton
Bay
Hamilton
Minuteman
on Main
Dexter
Essex 81
Development
Franklin
1025
Sales
Bay Apts
Apts
Apts
Park
Total
Revenues
Rental Income
$
1,139,145
$
180,000
$
1,089,610
$
650,328
$
36,315
$
724,848
$
742,872
$
2,425,746
$
11,026,501
$
18,015,365
Laundry and Sundry Income
11,032
—
2,823
—
—
—
343
31,445
76,124
121,767
1,150,177
180,000
1,092,433
650,328
36,315
724,848
743,215
2,457,191
11,102,625
18,137,132
Expenses
Administrative
25,757
1,314
23,269
8,429
5,312
8,257
5,225
31,677
137,958
247,198
Depreciation and Amortization
338,820
2,122
260,819
177,062
18,876
238,807
254,869
718,340
2,435,762
4,445,477
Management Fees
47,267
7,200
45,858
24,220
1,412
28,568
30,392
97,873
238,441
521,231
Operating
74,431
—
53,336
732
257
1,364
66,845
232,598
876,054
1,305,617
Renting
23,804
—
14,910
1,789
—
4,354
5,621
13,106
193,381
256,965
Repairs and Maintenance
120,332
3,150
48,832
232,398
18,756
305,491
65,358
407,989
1,113,528
2,315,834
Taxes and Insurance
171,345
44,664
94,429
121,614
8,371
124,296
90,496
365,969
1,136,580
2,157,764
801,756
58,450
541,453
566,244
52,984
711,137
518,806
1,867,552
6,131,704
11,250,086
Income Before Other Income
348,421
121,550
550,980
84,084
(16,669)
13,711
224,409
589,639
4,970,921
6,887,046
Other Income (Loss)
Interest Expense
(214,415)
—
(298,442)
(149,327)
(65)
(196,329)
(226,672)
(577,942)
(3,657,249)
(5,320,441)
Interest Income
—
—
—
10
—
—
—
—
10
Gain on Sale of Real Estate
—
—
—
802,129
335,321
—
—
—
—
1,137,450
(214,415)
—
(298,442)
652,812
335,256
(196,329)
(226,672)
(577,942)
(3,657,249)
(4,182,981)
Net Income (Loss)
$
134,006
$
121,550
$
252,538
$
736,896
$
318,587
$
(182,618)
$
(2,263)
$
11,697
$
1,313,672
$
2,704,065
Net Income (Loss)—NERA 50%
$
67,003
$
60,775
$
126,269
$
368,448
$
159,294
$
(91,309)
$
(1,132)
$
5,849
695,197
Net Income (Loss)—NERA 40%
$
525,469
525,469
$
1,220,666
Financial information for the three months ended September 30, 2016
Hamilton
Hamilton
Hamilton
Hamilton
Hamilton
Essex
345
Hamilton
Bay
Hamilton
Minuteman
on Main
Dexter
Essex 81
Development
Franklin
1025
Sales
Bay Apts
Apts
Apts
Park
Total
Revenues
Rental Income
$
371,228
$
60,000
$
364,649
$
177,852
$
8,625
$
230,491
$
251,118
$
820,748
$
3,614,525
$
5,899,236
Laundry and Sundry Income
2,675
—
725
—
—
—
44
10,811
21,478
35,733
373,903
60,000
365,374
177,852
8,625
230,491
251,162
831,559
3,636,003
5,934,969
Expenses
Administrative
5,660
425
7,071
5,684
2,328
2,386
2,625
11,545
40,757
78,481
Depreciation and Amortization
113,626
707
86,988
58,998
6,292
79,953
85,288
241,279
817,710
1,490,841
Management Fees
17,216
2,400
15,033
6,293
336
8,964
10,469
33,611
73,108
167,430
Operating
24,073
—
16,670
147
58
356
20,614
81,583
267,793
411,294
Renting
16,965
—
4,369
—
—
3,400
819
3,590
137,786
166,929
Repairs and Maintenance
44,248
—
19,499
76,499
5,187
104,886
(45,582)
180,736
520,451
905,924
Taxes and Insurance
56,037
14,062
30,006
35,405
1,300
40,318
30,997
110,147
402,822
721,094
277,825
17,594
179,636
183,026
15,501
240,263
105,230
662,491
2,260,427
3,941,993
Income Before Other Income
96,078
42,406
185,738
(5,174)
(6,876)
(9,772)
145,932
169,068
1,375,576
1,992,976
Other Income (Loss)
Interest Expense
(72,768)
—
(99,433)
(10,638)
(6)
(65,351)
(74,324)
(194,071)
(1,222,601)
(1,739,192)
Interest Income
—
—
—
1
—
—
—
—
—
1
Gain on sale of Real Estate
—
—
—
802,129
99,851
—
—
—
—
901,980
(72,768)
—
(99,433)
791,492
99,845
(65,351)
(74,324)
(194,071)
(1,222,601)
(837,211)
Net Income (Loss)
$
23,310
$
42,406
$
86,305
$
786,318
$
92,969
$
(75,123)
$
71,608
$
(25,003)
$
152,975
$
1,155,765
Net Income (Loss)—NERA 50%
$
11,655
$
21,203
$
43,153
$
393,159
$
46,485
$
(37,562)
$
35,804
$
(12,502)
501,395
Net Income (Loss)—NERA 40%
$
61,189
61,189
$
562,584</t>
  </si>
  <si>
    <t>IMPACT OF RECENTLY-ISSUED ACCOUNTING STANDARDS</t>
  </si>
  <si>
    <t>NOTE 15. IMPACT OF RECENTLY-ISSUED ACCOUNTING STANDARDS
In February 2016, the FASB issued ASU 2016-02, modifying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the same manner as operating leases today. The new standard requires lessors to account for leases using an approach that is substantially equivalent to existing guidance for sales-type leases, direct financing leases and operating leases. The guidance supersedes previously issued guidance under ASC Topic 840 “Leases”. The guidance is effective on January 1, 2019, with early adoption permitted. The Partnership is currently in the process of evaluating the impact the adoption of ASU 2016-02 will have on the Partnership’s consolidated financial statements.
In March 2016, the FASB issued ASU 2016-07, which eliminates a requirement for the retroactive adjustment on a step by step basis of the investment, results of operations, and retained earnings as if the equity method had been effective during all previous periods that the investment had been held when an investment qualifies for equity method accounting due to an increase in the level of ownership or degree of influence. The cost of acquiring the additional interest in the investee is to be added to the current basis of the investor’s previously held interest and the equity method of accounting should be adopted as of the date the investment becomes qualified for equity method accounting. This guidance is to be applied on a prospective basis and is effective for interim and annual periods beginning after December 15, 2016. Early adoption is permitted for financial statements that have not been previously issued. The adoption of ASU 2016-07 will have no significant impact on the Partnership’s consolidated financial statements.
In August 2016, the FASB issued ASU 2016-15, Statement of Cash Flows: Classification of Certain Cash Receipts and Cash Payments. ASU 2016-15 addresses eight specific cash flow issues and intends to reduce the diversity in practice in how certain cash receipts and cash payments are presented and classified in the statement of cash flows. This guidance is effective for annual periods beginning after December 15, 2017, including interim periods within that reporting period. Early adoption is permitted. The Partnership is currently in the process of evaluating the impact the adoption of ASU 2016-15 will have on the Partnership’s consolidated statement of cash flows.</t>
  </si>
  <si>
    <t>SUBSEQUENT EVENTS</t>
  </si>
  <si>
    <t>NOTE 16. SUBSEQUENT EVENTS
As of September 30, 2017, the credit line had an outstanding balance of $25,000,000, which was used on July 6, 2017, in conjunction with a loan of $16,000,000 from HBC Holdings, LLC, a Massachusetts Limited Liability company controlled by Harold Brown, and cash reserves, to purchase Woodland Park Partners, LLC (“Woodland Park”). The loan from HBC was paid off on September 29, 2017 from the proceeds of the loan from Keybank.
The Line of Credit was paid down by $8,000,000 on October 5, 2017. The Line of Credit agreement originally expired on July 31, 2017, and has subsequently been extended until October 31, 2020. The cost associated with the extension will be approximately $125,000.
In October 2017, the Partnership announced that it will make its regular quarterly distribution and a special distribution to its Class A Limited Partners and holders of Depository Receipts of record as of December 15, 2017. The regular distribution will be $9.00 per unit ($0.30 per depository receipt), and the special distribution will be $28.20 per unit ($0.94 per depository receipt).</t>
  </si>
  <si>
    <t>SIGNIFICANT ACCOUNTING POLICIES (Policies)</t>
  </si>
  <si>
    <t>Line of Business</t>
  </si>
  <si>
    <t>Line of Business : New England Realty Associates Limited Partnership (“NERA” or the “Partnership”) was organized in Massachusetts in 1977. NERA and its subsidiaries own 26 properties which include 18 residential buildings; 4 mixed use residential, retail and office buildings; 3 commercial buildings and individual units at one condominium complex. These properties total 2,632 apartment units, 19 condominium units and 108,043 square feet of commercial space. Additionally, the Partnership also owns a 40- 50% interest in 9 residential and mixed use properties consisting of 739 apartment units, 12,500 square feet of commercial space and a 50 car parking lot. The properties are located in Eastern Massachusetts and Southern New Hampshire.</t>
  </si>
  <si>
    <t>Basis of Presentation</t>
  </si>
  <si>
    <t>Basis of Presentation: The financial statements have been prepared in conformity with GAAP.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These estimates and assumptions are based on management’s historical experience that are believed to be reasonable at the time. However, because future events and their effects cannot be determined with certainty, the determination of estimates requires the exercise of judgement. The Partnership’s critical accounting policies are those which require assumptions to be made about matters that are highly uncertain. Different estimates could have a material effect on the Partnership’s financial results. Judgements and uncertainties affecting the application of these policies and estimates may result in materially different amounts being reported under different conditions and circumstances.</t>
  </si>
  <si>
    <t>Principles of Consolidation</t>
  </si>
  <si>
    <t>Principles of Consolidation : The consolidated financial statements include the accounts of NERA and its subsidiaries. NERA has a 99.67% to 100% ownership interest in each subsidiary except for the nine limited liability companies (the “Investment Properties” or “Joint Ventures”) in which the Partnership has a 40 - 50% ownership interest. The consolidated group is referred to as the “Partnership”. Minority interests are not recorded, since they are insignificant. All significant intercompany accounts and transactions are eliminated in consolidation. The Partnership accounts for its investment in the above-mentioned Investment Properties using the equity method of consolidation. (See Note 14: Investment in Unconsolidated Joint Ventures).
The Partnership accounts for its investments in joint ventures using the equity method of accounting. These investments are recorded initially at cost, as Investments in Unconsolidated Joint Ventures, and subsequently adjusted for equity in earnings and cash contributions and distributions. Generally, the Partnership would discontinue applying the equity method when the investment (and any advances) is reduced to zero and would not provide for additional losses unless the Partnership has guaranteed obligations of the venture or is otherwise committed to providing further financial support for the investee. If the venture subsequently generates income, the Partnership only recognizes its share of such income to the extent it exceeds its share of previously unrecognized losses. In 2013 and beyond, the carrying values of investments fell below zero. We intend to fund our share of the investments’ future operating deficits should the need arise. However, we have no legal obligation to pay for any of the liabilities of such investments nor do we have any legal obligation to fund operating deficits. (See Note 14: Investment in Unconsolidated Joint Ventures.)
The authoritative guidance on consolidation provides guidance on the identification of entities for which control is achieved through means other than voting rights (“variable interest entities” or “VIEs”) and the determination of which business enterprise, if any, should consolidate the VIE (the “primary beneficiary”). Generally, the consideration of whether an entity is a VIE applies when either (1) the equity investors (if any) lack one or more of the essential characteristics of a controlling financial interest, (2) the equity investment at risk is insufficient to finance that equ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primary beneficiary is defined by the entity having both of the following characteristics: (1) the power to direct the activities that, when taken together, most significantly impact the variable interest entity’s performance; and (2) the obligation to absorb losses and rights to receive the returns from VIE that would be significant to the VIE.</t>
  </si>
  <si>
    <t>Impairment</t>
  </si>
  <si>
    <t>Impairment: On an annual basis management assesses whether there are any indicators that the value of the Partnership’s rental properties or investments in unconsolidated subsidiaries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 term lease expirations, recently acquired properties, current and historical operating and/or cash flow losses, near term mortgage debt maturities or other factors that might impact the Partnership’s intent and ability to hold property. A property’s value is impaired only if management’s estimate of the aggregate future cash flows (undiscounted and without interest charges) to be generated by the property is less than the carrying value of the property. To the extent impairment has occurred, the loss shall be measured as the excess of the carrying amount of the property over the fair value of the property. The Partnership’s estimates of aggregate future cash flows expected to be generated by each property are based on a number of assumptions that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t>
  </si>
  <si>
    <t>Revenue Recognition</t>
  </si>
  <si>
    <t>Revenue Recognition: Rental income from residential and commercial properties is recognized over the term of the related lease. For residential tenants, amounts 60 days in arrears are charged against income. The commercial tenants are evaluated on a case by case basis. Certain leases of the commercial properties provide for increasing stepped minimum rents, which are accounted for on a straight-line basis over the term of the lease. Contingent rent for commercial properties are received from tenants for certain costs as provided in the lease agreement. The costs generally include real estate taxes, utilities, insurance, common area maintenance and recoverable costs. Rental concessions are also accounted for on the straight-line basis.
Above-market and below-market lease values for acquired properties are initially recorded based on the present value (using a discount rate which reflects the risks associated with the leases acquired) of the differences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rate renewal options for below-market leases. The capitalized above-market lease values for acquired properties are amortized as a reduction of base rental revenue over the remaining term of the respective leases, and the capitalized below-market lease values are amortized as an increase to base rental revenue over the remaining initial terms plus the terms of any below-market fixed-rate renewal options of the respective leases.</t>
  </si>
  <si>
    <t>Rental Properties: Rental properties are stated at cost less accumulated depreciation. Maintenance and repairs are charged to expense as incurred; improvements and additions which improve or extend the life of the assets are capitalized. When assets are retired or otherwise disposed of, the cost of the asset and related accumulated depreciation is eliminated from the accounts, and any gain or loss on such disposition is included in income. Fully depreciated assets are removed from the accounts. Rental properties are depreciated by both straight-line and accelerated methods over their estimated useful lives. Upon acquisition of rental property, the Partnership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Partnership allocated the purchase price to the assets acquired and liabilities assumed based on their fair values. The Partnership records goodwill or a gain on bargain purchase (if any) if the net assets acquired/liabilities assumed exceed the purchase consideration of a transaction. In estimating the fair value of the tangible and intangible assets acquired, the Partnership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Other intangible assets acquired include amounts for in-place lease values and tenant relationship values, which are based on management’s evaluation of the specific characteristics of each tenant’s lease and the Partnership’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Partnership’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In the event that facts and circumstances indicate that the carrying value of a rental property may be impaired, an analysis of the value is prepared. The estimated future undiscounted cash flows are compared to the asset’s carrying value to determine if a write-down to fair value is required.</t>
  </si>
  <si>
    <t>Leasing Fees and Deferred Financing Costs</t>
  </si>
  <si>
    <t>Leasing Fees: Leasing fees are capitalized and amortized on a straight-line basis over the life of the related lease. Unamortized balances are expensed when the corresponding fee is no longer applicable.
Deferred Financing Costs: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prepaid expenses and other assets. In all cases, amortization of such costs is included in interest expense and was approximately $141,000 and $141,000 for the nine months ended September 30, 2017 and 2016, respectively.</t>
  </si>
  <si>
    <t>Income Taxes</t>
  </si>
  <si>
    <t>Income Taxes: The financial statements have been prepared on the basis that NERA and its subsidiaries are entitled to tax treatment as partnerships. Accordingly, no provision for income taxes have been recorded (See Note 13).</t>
  </si>
  <si>
    <t>Cash Equivalents</t>
  </si>
  <si>
    <t>Cash Equivalents: The Partnership considers cash equivalents to be all highly liquid instruments purchased with a maturity of three months or less.</t>
  </si>
  <si>
    <t>Segment Reporting</t>
  </si>
  <si>
    <t>Segment Reporting: Operating segments are revenue producing components of the Partnership for which separate financial information is produced internally for management. Under the definition, NERA operated, for all periods presented, as one segment.</t>
  </si>
  <si>
    <t>Comprehensive Income</t>
  </si>
  <si>
    <t>Comprehensive Income: Comprehensive income is defined as changes in partners’ equity, exclusive of transactions with owners (such as capital contributions and dividends). NERA did not have any comprehensive income items in 2017 or 2016 other than net income as reported.</t>
  </si>
  <si>
    <t>Income (Loss) Per Depositary Receipt</t>
  </si>
  <si>
    <t>Income (Loss) Per Depositary Receipt: Effective January 3, 2012, the Partnership authorized a 3-for-1 forward split of its Depositary Receipts listed on the NYSE Amex and a concurrent adjustment of the exchange ratio of Depositary Receipts for Class A Units of the Partnership from 10-to-1 to 30-to-1, such that each Depositary Receipt represents one-thirtieth ( 1 / 30 ) of a Class A Unit of the Partnership. All references to Depositary Receipts in the report are reflective of the 3- for-1 forward split.</t>
  </si>
  <si>
    <t>Income Per Unit</t>
  </si>
  <si>
    <t>Income Per Unit: Net income per unit has been calculated based upon the weighted average number of units outstanding during each period presented. The Partnership has no dilutive units and, therefore, basic net income is the same as diluted net income per unit (see Note 7: Partner’s Capital).</t>
  </si>
  <si>
    <t>Concentration of Credit Risks and Financial Instruments</t>
  </si>
  <si>
    <t>Concentration of Credit Risks and Financial Instruments: The Partnership’s properties are located in New England, and the Partnership is subject to the general economic risks related thereto. No single tenant accounted for more than 5% of the Partnership’s revenues in 2017 or 2016. The Partnership makes its temporary cash investments with high-credit quality financial institutions. At September 30, 2017, substantially all of the Partnership’s cash and cash equivalents were held in interest-bearing accounts at financial institutions, earning interest at rates from 0.01% to 0.35%. At September 30, 2017 and December 31, 2016, respectively approximately $16,251,000, and $8,911,000 of cash and cash equivalents, and security deposits included in prepaid expenses and other assets exceeded federally insured amounts.</t>
  </si>
  <si>
    <t>Advertising Expense</t>
  </si>
  <si>
    <t>Advertising Expense: Advertising is expensed as incurred. Advertising expense was $153,287 and $154,105 for the nine months ended September 30, 2017 and 2016, respectively.</t>
  </si>
  <si>
    <t>Interest Capitalized</t>
  </si>
  <si>
    <t>Interest Capitalized: The Partnership follows the policy of capitalizing interest as a component of the cost of rental property when the time of construction exceeds one year. During the nine months ended September 30, 2017 and 2016 there was no capitalized interest.</t>
  </si>
  <si>
    <t>Extinguishment of Debt</t>
  </si>
  <si>
    <t>Extinguishment of Debt: When existing mortgages are refinanced with the same lender and it is determined that the refinancing is substantially different, then they are recorded as an extinguishment of debt. However if it is determined that the refinancing is substantially the same, then they are recorded as an exchange of debt. All refinancing qualify as extinguishment of debt.</t>
  </si>
  <si>
    <t>Reclassifications</t>
  </si>
  <si>
    <t>Reclassifications: Certain reclassifications have been made to prior period amounts in order to conform to current period presentation.</t>
  </si>
  <si>
    <t>RENTAL PROPERTIES (Tables)</t>
  </si>
  <si>
    <t>Schedule of rental properties</t>
  </si>
  <si>
    <t>September 30, 2017
December 31, 2016
Useful Life
Land, improvements and parking lots
$
64,694,380
$
15
-
40
years
Buildings and improvements
202,705,581
15
-
40
years
Kitchen cabinets
12,585,369
5
-
10
years
Carpets
9,181,606
5
-
10
years
Air conditioning
690,535
5
-
10
years
Laundry equipment
274,389
5
-
7
years
Elevators
1,139,296
20
-
40
years
Swimming pools
444,629
10
-
30
years
Equipment
10,816,225
5
-
30
years
Motor vehicles
237,954
5
years
Fences
37,465
5
-
15
years
Furniture and fixtures
9,316,804
5
-
7
years
Smoke alarms
659,859
5
-
7
years
Total fixed assets
312,784,092
Less: Accumulated depreciation
$
209,149,689
$</t>
  </si>
  <si>
    <t>MORTGAGE NOTES PAYABLE (Tables)</t>
  </si>
  <si>
    <t>Schedule of approximate annual maturities</t>
  </si>
  <si>
    <t>Approximate annual maturities at September 30, 2017 are as follows:
2018—current maturities
$
1,823,000
2019
7,903,000
2020
4,324,000
2021
2,312,000
2022
2,561,000
Thereafter
216,153,000
235,076,000
Less: unamortized deferred financing costs
(1,461,000)
$
233,615,000</t>
  </si>
  <si>
    <t>PARTNERS' CAPITAL (Tables)</t>
  </si>
  <si>
    <t>Schedule of information per depositary receipt</t>
  </si>
  <si>
    <t>Nine Months Ended
September 30,
2017
2016
Net Income per Depositary Receipt
$
1.41
$
0.91
Distributions per Depositary Receipt
$
0.90
$
0.75</t>
  </si>
  <si>
    <t>TREASURY UNITS (Tables)</t>
  </si>
  <si>
    <t>Schedule of treasury units</t>
  </si>
  <si>
    <t>Treasury Units at September 30, 2017 are as follows:
Class A
44,671
Class B
10,609
General Partnership
559
55,839</t>
  </si>
  <si>
    <t>RENTAL INCOME (Tables)</t>
  </si>
  <si>
    <t>Schedule of minimum future annual rental income on non-cancellable operating leases</t>
  </si>
  <si>
    <t>Approximately 7% was related to commercial properties, which have minimum future annual rental income on non-cancellable operating leases at September 30, 2017 as follows:
Commercial
Property Leases
2018
$
2,697,000
2019
2,248,000
2020
1,687,000
2021
1,396,000
2022
570,000
Thereafter
313,000
$
8,911,000</t>
  </si>
  <si>
    <t>Schedule of information for commercial leases</t>
  </si>
  <si>
    <t>Annual base
Percentage of
rent for
Total square feet
Total number of
annual base rent for
Throguh September 30,
expiring leases
for expiring leases
leases expiring
expiring leases
2018
$
468,209
18,003
12
%
2019
672,327
24,179
12
%
2020
215,902
6,428
6
%
2021
791,294
34,511
7
%
2022
519,397
16,343
6
%
2023
58,500
1,950
1
%
2024
251,627
6,629
2
%
2025
—
—
—
%
2026
—
—
—
%
2027
—
—
—
%
Totals
$
2,977,256
108,043
46
100
%</t>
  </si>
  <si>
    <t>FAIR VALUE MEASUREMENTS (Tables)</t>
  </si>
  <si>
    <t>Schedule of carrying amounts and estimated fair value of debt</t>
  </si>
  <si>
    <t>Carrying Amount
Estimated Fair Value
Mortgage Notes Payable
Partnership Properties
At September 30, 2017
*
$
233,615,499
$
240,513,012
At December 31, 2016
*
$
212,709,080
$
219,086,450
Investment Properties
At September 30, 2017
*
$
124,550,899
$
127,162,361
At December 31, 2016
*
$
130,152,297
$
133,991,269
* Net of unamortized deferred financing costs</t>
  </si>
  <si>
    <t>INVESTMENT IN UNCONSOLIDATED JOINT VENTURES (Tables)</t>
  </si>
  <si>
    <t>Summary of financial position relating to investment in unconsolidated joint ventures</t>
  </si>
  <si>
    <t>Summary financial information as of September 30, 2017
Hamilton
Hamilton
Hamilton
Hamilton
Hamilton
Essex
345
Hamilton
Bay
Hamilton
Minuteman
on Main
Dexter
Essex 81
Development
Franklin
1025
Sales
Bay Apts
Apts
Apts
Park
Total
ASSETS
Rental Properties
$
$
$
$
$
$
$
$
$
$
Cash &amp; Cash Equivalents
Rent Receivable
—
4,291
Real Estate Tax Escrow
—
—
—
Prepaid Expenses &amp; Other Assets
Total Assets
$
8,093,857
$
2,715,696
$
6,615,666
$
3,070,693
$
22,633
$
4,531,863
$
6,069,714
$
18,147,826
$
92,668,935
$
141,936,883
LIABILITIES AND PARTNERS’ CAPITAL
Mortgage Notes Payable
$
$
—
$
$
—
$
—
$
—
$
$
$
$
124,550,899
Accounts Payable &amp; Accrued Expense
1,276
159,754
1,249,412
Advance Rental Pmts &amp; Security Deposits
—
3,250,170
Total Liabilities
Partners’ Capital
2,714,420
(3,409,957)
3,009,898
20,861
4,477,702
19,571
834,002
7,285,657
Total Liabilities and Capital
$
8,093,857
$
2,715,696
$
6,615,666
$
3,070,693
$
22,633
$
4,531,863
$
6,069,714
$
18,147,826
$
92,668,935
$
141,936,883
Partners’ Capital %—NERA
50
%
50
%
50
%
50
%
50
%
50
%
50
%
50
%
40
%
Investment in Unconsolidated Joint Ventures
$
$
1,357,209
$
—
$
1,504,948
$
10,430
$
2,238,850
$
9,785
$
417,001
$
2,914,262
8,452,484
Distribution and Loss in Excess of investments in Unconsolidated Joint Ventures
$
(1,032,876)
$
$
(1,704,978)
$
—
$
—
$
—
$
—
$
—
$
—
(2,737,854)
Total Investment in Unconsolidated Joint Ventures (Net)
$
5,714,630
Total units/condominiums
Apartments
48
—
40
175
120
48
42
148
409
1,030
Commercial
1
1
—
1
—
—
—
—
—
3
Total
49
1
40
176
120
48
42
148
409
1,033
Units to be retained
49
1
40
1
—
—
42
148
409
690
Units to be sold
—
—
—
175
120
48
—
—
—
343
Units sold through November 1, 2017
—
—
—
155
120
22
—
—
—
297
Unsold units
—
—
—
20
—
26
—
—
—
46
Unsold units with deposits for future sale as of November 1, 2017
—
—
—
4
—
6
—
—
—
10</t>
  </si>
  <si>
    <t>Summary of income statement relating to investment in unconsolidated joint ventures</t>
  </si>
  <si>
    <t>Financial information for the nine months ended September 30, 2017
Hamilton
Hamilton
Hamilton
Hamilton
Hamilton
Essex
345
Hamilton
Bay
Hamilton
Minuteman
on Main
Dexter
Essex 81
Development
Franklin
1025
Sales
Bay Apts
Apts
Apts
Park
Total
Revenues
Rental Income
$
1,120,743
$
173,928
$
1,095,674
$
308,579
$
6,822
$
499,341
$
775,327
$
2,499,765
11,187,036
$
17,667,215
Laundry and Sundry Income
10,415
—
3,860
—
—
—
1,945
28,437
69,801
114,458
1,131,158
173,928
1,099,534
308,579
6,822
499,341
777,272
2,528,202
11,256,837
17,781,673
Expenses
Administrative
20,400
1,275
21,302
3,150
3,706
7,142
3,871
25,920
141,477
228,243
Depreciation and Amortization
341,332
2,122
260,841
136,877
41,750
243,755
261,519
747,077
2,515,224
4,550,497
Management Fees
46,989
6,957
45,786
11,084
245
18,332
30,327
99,767
240,952
500,439
Operating
55,178
—
51,188
305
38
2,289
75,819
256,589
872,244
1,313,650
Renting
26,618
—
29,166
392
181
241
5,044
31,162
124,525
217,329
Repairs and Maintenance
136,821
3,180
89,973
177,987
3,326
253,489
59,922
486,489
1,108,085
2,319,272
Taxes and Insurance
180,881
44,059
97,973
80,038
1,850
117,587
95,737
327,807
1,290,936
2,236,868
808,219
57,593
596,229
409,833
51,096
642,835
532,239
1,974,811
6,293,443
11,366,298
Income Before Other Income
322,939
116,335
503,305
(101,254)
(44,274)
(143,494)
245,033
553,391
4,963,394
6,415,375
Other Income (Loss)
Interest Expense
(256,232)
—
(295,670)
(967)
(2)
(41,876)
(177,821)
(577,041)
(3,583,723)
(4,933,332)
Gain on Sale of Real Estate
—
—
—
1,787,816
93,392
2,355,141
—
—
—
4,236,349
(256,232)
—
(295,670)
1,786,849
93,390
2,313,265
(177,821)
(577,041)
(3,583,722)
(696,983)
Net Income (Loss)
$
66,707
$
116,335
$
207,635
$
1,685,595
$
49,116
$
2,169,771
$
67,212
$
(23,650)
$
1,379,672
$
5,718,392
Net Income (Loss)—NERA 50%
$
33,354
$
58,167
$
103,818
$
842,798
$
24,559
$
1,084,886
$
33,606
$
(11,824)
2,169,362
Net Income —NERA 40%
$
551,869
551,869
$
2,721,231
Financial information for the three months ended September 30, 2017
Hamilton
Hamilton
Hamilton
Hamilton
Hamilton
Essex
345
Hamilton
Bay
Hamilton
Minuteman
on Main
Dexter
Essex 81
Development
Franklin
1025
Sales
Bay Apts
Apts
Apts
Park
Total
Revenues
Rental Income
$
397,458
$
53,928
$
368,508
$
71,380
$
1,540
$
101,378
$
258,529
$
844,532
$
3,641,073
$
5,738,326
Laundry and Sundry Income
2,825
—
1,723
—
—
—
675
10,069
20,863
36,155
400,283
53,928
370,231
71,380
1,540
101,378
259,204
854,601
3,661,936
5,774,481
Expenses
Administrative
10,470
425
7,262
967
1,558
1,945
1,460
8,683
46,207
78,977
Depreciation and Amortization
114,334
707
87,406
45,626
80,190
41,157
87,709
256,859
846,501
1,560,489
Management Fees
15,011
2,157
16,322
2,281
37
3,463
9,858
33,685
65,484
148,298
Operating
15,471
—
14,768
205
—
915
23,816
73,397
254,581
383,153
Renting
17,102
—
16,918
60
—
60
941
9,764
73,767
118,612
Repairs and Maintenance
87,270
—
38,542
62,270
226
60,661
20,636
159,062
517,242
945,909
Taxes and Insurance
59,780
14,979
31,003
23,473
637
30,239
32,843
109,391
431,311
733,656
319,438
18,268
212,221
134,882
82,648
138,440
177,263
650,841
2,235,093
3,969,094
Income Before Other Income
80,845
35,660
158,010
(63,502)
(81,108)
(37,062)
81,941
203,760
1,426,843
1,805,387
Other Income (Loss)
Interest Expense
(91,838)
—
(97,877)
(190)
—
(135)
(59,802)
(194,143)
(1,201,752)
(1,645,737)
Interest Income
—
—
—
—
—
—
—
—
—
—
Gain on sale of real estate
—
—
—
848,484
1,017,221
—
—
—
1,865,705
(91,838)
—
(97,877)
848,294
—
1,017,086
(59,802)
(194,143)
(1,201,752)
219,968
Net Income (Loss)
$
(10,993)
$
35,660
$
60,133
$
784,792
$
(81,108)
$
980,024
$
22,139
$
9,617
$
225,091
$
2,025,355
Net Income (Loss)—NERA 50%
$
(5,497)
$
17,830
$
30,067
$
392,396
$
(40,554)
$
490,012
$
11,070
$
4,809
900,132
Net Income (Loss)—NERA 40%
$
90,037
90,037
$
990,169</t>
  </si>
  <si>
    <t>Schedule of future annual mortgage maturities</t>
  </si>
  <si>
    <t>Future annual mortgage maturities at September 30, 2017 are as follows:
Hamilton
345
Hamilton
Hamilton
Hamilton
Hamilton on
Dexter
Period End
Essex 81
Franklin
1025
Bay Apts
Minuteman
Main Apts
Park
Total
9//30/2018
$
—
$
188,419
$
—
$
—
$
—
$
—
$
1,653,563
$
1,841,982
9/30/2019
—
195,841
—
—
—
—
1,748,055
1,943,896
9/30/2020
—
203,556
—
—
—
—
78,988,089
79,191,645
9/30/2021
—
211,575
—
—
—
—
211,575
9/30/2022
—
219,910
—
—
—
—
—
219,910
Thereafter
8,769,884
—
—
6,000,000
16,900,000
—
41,669,884
9,789,185
—
—
6,000,000
16,900,000
82,389,707
125,078,892
Less: unamortized deferred financing costs
—
—
(114,228)
(111,021)
(120,852)
(527,993)
$
9,889,687
$
9,717,606
$
—
$
—
$
5,885,772
$
16,788,979
$
82,268,855
$
124,550,899</t>
  </si>
  <si>
    <t>Summary financial information as of September 30, 2016
Hamilton
Hamilton
Hamilton
Hamilton
Hamilton
Essex
345
Hamilton
Bay
Hamilton
Minuteman
on Main
Dexter
Essex 81
Development
Franklin
1025
Sales
Bay Apts
Apts
Apts
Park
Total
ASSETS
Rental Properties
$
$
$
$
$
$
$
$
$
$
Cash &amp; Cash Equivalents
Rent Receivable
980
Real Estate Tax Escrow
659,841
171
Prepaid Expenses &amp; Other Assets
Total Assets
$
$
$
$
$
$
$
$
$
$
LIABILITIES AND PARTNERS’ CAPITAL
Mortgage Notes Payable
$
$
—
$
$
$
—
$
$
$
$
$
Accounts Payable &amp; Accrued Expense
1,275
Advance Rental Pmts&amp; Security Deposits
—
Total Liabilities
Partners’ Capital
2,668,575
(3,378,116)
369,832
1,047,058
9,120,956
Total Liabilities and Capital
$
$
$
$
$
$
$
$
$
$
Partners’ Capital %—NERA
%
%
%
%
%
%
%
%
%
Investment in Unconsolidated Joint Ventures
$
$
$
—
$
$
$
$
$
$
Distribution and Loss in Excess of investments in Unconsolidated Joint Ventures
$
$
—
$
$
—
$
—
$
—
$
—
$
—
$
—
Total Investment in Unconsolidated Joint Ventures (Net)
$
Total units/condominiums
Apartments
—
Commercial
—
—
—
—
—
—
Total
48
Units to be retained
—
0
Units to be sold
—
—
—
48
—
—
—
Units sold through May1, 2016
—
—
—
—
—
—
—
Unsold units
—
—
—
43
—
—
—
—
Unsold units with deposits for future sale as of November 1, 2016
—
—
—
3
—
—
—
—
—
3</t>
  </si>
  <si>
    <t>Financial information for the nine months ended September 30, 2016
Hamilton
Hamilton
Hamilton
Hamilton
Hamilton
Essex
345
Hamilton
Bay
Hamilton
Minuteman
on Main
Dexter
Essex 81
Development
Franklin
1025
Sales
Bay Apts
Apts
Apts
Park
Total
Revenues
Rental Income
$
1,139,145
$
180,000
$
1,089,610
$
650,328
$
36,315
$
724,848
$
742,872
$
2,425,746
$
11,026,501
$
18,015,365
Laundry and Sundry Income
11,032
—
2,823
—
—
—
343
31,445
76,124
121,767
1,150,177
180,000
1,092,433
650,328
36,315
724,848
743,215
2,457,191
11,102,625
18,137,132
Expenses
Administrative
25,757
1,314
23,269
8,429
5,312
8,257
5,225
31,677
137,958
247,198
Depreciation and Amortization
338,820
2,122
260,819
177,062
18,876
238,807
254,869
718,340
2,435,762
4,445,477
Management Fees
47,267
7,200
45,858
24,220
1,412
28,568
30,392
97,873
238,441
521,231
Operating
74,431
—
53,336
732
257
1,364
66,845
232,598
876,054
1,305,617
Renting
23,804
—
14,910
1,789
—
4,354
5,621
13,106
193,381
256,965
Repairs and Maintenance
120,332
3,150
48,832
232,398
18,756
305,491
65,358
407,989
1,113,528
2,315,834
Taxes and Insurance
171,345
44,664
94,429
121,614
8,371
124,296
90,496
365,969
1,136,580
2,157,764
801,756
58,450
541,453
566,244
52,984
711,137
518,806
1,867,552
6,131,704
11,250,086
Income Before Other Income
348,421
121,550
550,980
84,084
(16,669)
13,711
224,409
589,639
4,970,921
6,887,046
Other Income (Loss)
Interest Expense
(214,415)
—
(298,442)
(149,327)
(65)
(196,329)
(226,672)
(577,942)
(3,657,249)
(5,320,441)
Interest Income
—
—
—
10
—
—
—
—
10
Gain on Sale of Real Estate
—
—
—
802,129
335,321
—
—
—
—
1,137,450
(214,415)
—
(298,442)
652,812
335,256
(196,329)
(226,672)
(577,942)
(3,657,249)
(4,182,981)
Net Income (Loss)
$
134,006
$
121,550
$
252,538
$
736,896
$
318,587
$
(182,618)
$
(2,263)
$
11,697
$
1,313,672
$
2,704,065
Net Income (Loss)—NERA 50%
$
67,003
$
60,775
$
126,269
$
368,448
$
159,294
$
(91,309)
$
(1,132)
$
5,849
695,197
Net Income (Loss)—NERA 40%
$
525,469
525,469
$
1,220,666
Financial information for the three months ended September 30, 2016
Hamilton
Hamilton
Hamilton
Hamilton
Hamilton
Essex
345
Hamilton
Bay
Hamilton
Minuteman
on Main
Dexter
Essex 81
Development
Franklin
1025
Sales
Bay Apts
Apts
Apts
Park
Total
Revenues
Rental Income
$
371,228
$
60,000
$
364,649
$
177,852
$
8,625
$
230,491
$
251,118
$
820,748
$
3,614,525
$
5,899,236
Laundry and Sundry Income
2,675
—
725
—
—
—
44
10,811
21,478
35,733
373,903
60,000
365,374
177,852
8,625
230,491
251,162
831,559
3,636,003
5,934,969
Expenses
Administrative
5,660
425
7,071
5,684
2,328
2,386
2,625
11,545
40,757
78,481
Depreciation and Amortization
113,626
707
86,988
58,998
6,292
79,953
85,288
241,279
817,710
1,490,841
Management Fees
17,216
2,400
15,033
6,293
336
8,964
10,469
33,611
73,108
167,430
Operating
24,073
—
16,670
147
58
356
20,614
81,583
267,793
411,294
Renting
16,965
—
4,369
—
—
3,400
819
3,590
137,786
166,929
Repairs and Maintenance
44,248
—
19,499
76,499
5,187
104,886
(45,582)
180,736
520,451
905,924
Taxes and Insurance
56,037
14,062
30,006
35,405
1,300
40,318
30,997
110,147
402,822
721,094
277,825
17,594
179,636
183,026
15,501
240,263
105,230
662,491
2,260,427
3,941,993
Income Before Other Income
96,078
42,406
185,738
(5,174)
(6,876)
(9,772)
145,932
169,068
1,375,576
1,992,976
Other Income (Loss)
Interest Expense
(72,768)
—
(99,433)
(10,638)
(6)
(65,351)
(74,324)
(194,071)
(1,222,601)
(1,739,192)
Interest Income
—
—
—
1
—
—
—
—
—
1
Gain on sale of Real Estate
—
—
—
802,129
99,851
—
—
—
—
901,980
(72,768)
—
(99,433)
791,492
99,845
(65,351)
(74,324)
(194,071)
(1,222,601)
(837,211)
Net Income (Loss)
$
23,310
$
42,406
$
86,305
$
786,318
$
92,969
$
(75,123)
$
71,608
$
(25,003)
$
152,975
$
1,155,765
Net Income (Loss)—NERA 50%
$
11,655
$
21,203
$
43,153
$
393,159
$
46,485
$
(37,562)
$
35,804
$
(12,502)
501,395
Net Income (Loss)—NERA 40%
$
61,189
61,189
$
562,584</t>
  </si>
  <si>
    <t>SIGNIFICANT ACCOUNTING POLICIES (Business) (Details)</t>
  </si>
  <si>
    <t>Sep. 30, 2017ft²propertyitem</t>
  </si>
  <si>
    <t>Sep. 30, 2016property</t>
  </si>
  <si>
    <t>Residential and mixed-use properties</t>
  </si>
  <si>
    <t>Number of Real Estate Properties</t>
  </si>
  <si>
    <t>Number of units</t>
  </si>
  <si>
    <t>Condominium</t>
  </si>
  <si>
    <t>Wholly owned properties</t>
  </si>
  <si>
    <t>Wholly owned properties | Residential buildings</t>
  </si>
  <si>
    <t>Wholly owned properties | Mixed use residential, retail and office buildings</t>
  </si>
  <si>
    <t>Wholly owned properties | Commercial</t>
  </si>
  <si>
    <t>Area of property (in square feet) | ft²</t>
  </si>
  <si>
    <t>Wholly owned properties | Condominium</t>
  </si>
  <si>
    <t>Partially owned properties | Residential and mixed-use properties</t>
  </si>
  <si>
    <t>Partially owned properties | Residential and mixed-use properties | Minimum</t>
  </si>
  <si>
    <t>Ownership interest (as a percent)</t>
  </si>
  <si>
    <t>40.00%</t>
  </si>
  <si>
    <t>Partially owned properties | Residential and mixed-use properties | Maximum</t>
  </si>
  <si>
    <t>50.00%</t>
  </si>
  <si>
    <t>Partially owned properties | Car parking lot</t>
  </si>
  <si>
    <t>Capacity of real estate property (in cars per lot)</t>
  </si>
  <si>
    <t>Investment Properties</t>
  </si>
  <si>
    <t>Number of units | property</t>
  </si>
  <si>
    <t>Investment Properties | Residential buildings</t>
  </si>
  <si>
    <t>Investment Properties | Commercial</t>
  </si>
  <si>
    <t>Investment Properties | Partially owned properties | Residential and mixed-use properties</t>
  </si>
  <si>
    <t>SIGNIFICANT ACCOUNTING POLICIES (Details)</t>
  </si>
  <si>
    <t>Jan. 03, 2012</t>
  </si>
  <si>
    <t>Jun. 30, 2017USD ($)</t>
  </si>
  <si>
    <t>Jun. 30, 2016USD ($)</t>
  </si>
  <si>
    <t>Sep. 30, 2017USD ($)itemshares</t>
  </si>
  <si>
    <t>Sep. 30, 2016USD ($)</t>
  </si>
  <si>
    <t>Dec. 31, 2016USD ($)</t>
  </si>
  <si>
    <t>Aug. 20, 2007</t>
  </si>
  <si>
    <t>Value at which partnership investments discontinue use of equity method</t>
  </si>
  <si>
    <t>Amount of legal obligations related to investments no longer classified as equity method</t>
  </si>
  <si>
    <t>Period for which arrears are charged against income</t>
  </si>
  <si>
    <t>60 days</t>
  </si>
  <si>
    <t>Deferred Financing Costs</t>
  </si>
  <si>
    <t>Amortization of deferred financing costs</t>
  </si>
  <si>
    <t>Provision for income taxes</t>
  </si>
  <si>
    <t>Number of segments | item</t>
  </si>
  <si>
    <t>Dilutive units | shares</t>
  </si>
  <si>
    <t>Federally uninsured amounts of cash and cash equivalents, and security deposits included in prepaid expenses and other assets</t>
  </si>
  <si>
    <t>Advertising expense</t>
  </si>
  <si>
    <t>Capitalized interest</t>
  </si>
  <si>
    <t>Minimum</t>
  </si>
  <si>
    <t>Ownership interest in each subsidiary (as a percent)</t>
  </si>
  <si>
    <t>99.67%</t>
  </si>
  <si>
    <t>Criteria of capitalization of interest on property based on specified period of construction</t>
  </si>
  <si>
    <t>1 year</t>
  </si>
  <si>
    <t>Minimum | Cash and cash equivalents</t>
  </si>
  <si>
    <t>Interest rate on interest bearing accounts (as a percent)</t>
  </si>
  <si>
    <t>0.01%</t>
  </si>
  <si>
    <t>Maximum</t>
  </si>
  <si>
    <t>100.00%</t>
  </si>
  <si>
    <t>Maximum | Cash and cash equivalents</t>
  </si>
  <si>
    <t>0.35%</t>
  </si>
  <si>
    <t>Number of limited liability companies/partnerships | item</t>
  </si>
  <si>
    <t>Investment Properties | Minimum</t>
  </si>
  <si>
    <t>Percentage of ownership interest</t>
  </si>
  <si>
    <t>Investment Properties | Maximum</t>
  </si>
  <si>
    <t>Forward split of depositary receipts</t>
  </si>
  <si>
    <t>Exchange ratio of depositary receipts for partnership units before adjustment</t>
  </si>
  <si>
    <t>Exchange ratio of depositary receipts for partnership units after adjustment</t>
  </si>
  <si>
    <t>Number of units in each depository receipt</t>
  </si>
  <si>
    <t>RENTAL PROPERTIES (Details)</t>
  </si>
  <si>
    <t>Sep. 30, 2017USD ($)propertyitem</t>
  </si>
  <si>
    <t>Rental properties</t>
  </si>
  <si>
    <t>Total fixed assets</t>
  </si>
  <si>
    <t>Less: Accumulated depreciation</t>
  </si>
  <si>
    <t>Total fixed assets, net</t>
  </si>
  <si>
    <t>Land, improvements and parking lots</t>
  </si>
  <si>
    <t>Land, improvements and parking lots | Minimum</t>
  </si>
  <si>
    <t>Useful Life</t>
  </si>
  <si>
    <t>15 years</t>
  </si>
  <si>
    <t>Land, improvements and parking lots | Maximum</t>
  </si>
  <si>
    <t>40 years</t>
  </si>
  <si>
    <t>Buildings and improvements</t>
  </si>
  <si>
    <t>Buildings and improvements | Minimum</t>
  </si>
  <si>
    <t>Buildings and improvements | Maximum</t>
  </si>
  <si>
    <t>Kitchen cabinets</t>
  </si>
  <si>
    <t>Kitchen cabinets | Minimum</t>
  </si>
  <si>
    <t>5 years</t>
  </si>
  <si>
    <t>Kitchen cabinets | Maximum</t>
  </si>
  <si>
    <t>10 years</t>
  </si>
  <si>
    <t>Carpets</t>
  </si>
  <si>
    <t>Carpets | Minimum</t>
  </si>
  <si>
    <t>Carpets | Maximum</t>
  </si>
  <si>
    <t>Air conditioning</t>
  </si>
  <si>
    <t>Air conditioning | Minimum</t>
  </si>
  <si>
    <t>Air conditioning | Maximum</t>
  </si>
  <si>
    <t>Laundry equipment</t>
  </si>
  <si>
    <t>Laundry equipment | Minimum</t>
  </si>
  <si>
    <t>Laundry equipment | Maximum</t>
  </si>
  <si>
    <t>7 years</t>
  </si>
  <si>
    <t>Elevators</t>
  </si>
  <si>
    <t>Elevators | Minimum</t>
  </si>
  <si>
    <t>20 years</t>
  </si>
  <si>
    <t>Elevators | Maximum</t>
  </si>
  <si>
    <t>Swimming pools</t>
  </si>
  <si>
    <t>Swimming pools | Minimum</t>
  </si>
  <si>
    <t>Swimming pools | Maximum</t>
  </si>
  <si>
    <t>30 years</t>
  </si>
  <si>
    <t>Equipment</t>
  </si>
  <si>
    <t>Equipment | Minimum</t>
  </si>
  <si>
    <t>Equipment | Maximum</t>
  </si>
  <si>
    <t>Motor vehicles</t>
  </si>
  <si>
    <t>Motor vehicles | Maximum</t>
  </si>
  <si>
    <t>Fences</t>
  </si>
  <si>
    <t>Fences | Minimum</t>
  </si>
  <si>
    <t>Fences | Maximum</t>
  </si>
  <si>
    <t>Furniture and fixtures</t>
  </si>
  <si>
    <t>Furniture and fixtures | Minimum</t>
  </si>
  <si>
    <t>Furniture and fixtures | Maximum</t>
  </si>
  <si>
    <t>Smoke alarms</t>
  </si>
  <si>
    <t>Smoke alarms | Minimum</t>
  </si>
  <si>
    <t>Smoke alarms | Maximum</t>
  </si>
  <si>
    <t>Number of properties | item</t>
  </si>
  <si>
    <t>Number of units | item</t>
  </si>
  <si>
    <t>Residential and mixed-use properties | Partially owned properties</t>
  </si>
  <si>
    <t>Residential and mixed-use properties | Partially owned properties | Minimum</t>
  </si>
  <si>
    <t>Residential and mixed-use properties | Partially owned properties | Maximum</t>
  </si>
  <si>
    <t>Residential and mixed-use properties | Investment Properties | Partially owned properties</t>
  </si>
  <si>
    <t>Condominium | Wholly owned properties</t>
  </si>
  <si>
    <t>RENTAL PROPERTIES (Woodland Park Apartments) (Details) - Woodland Park Apartments</t>
  </si>
  <si>
    <t>Jul. 06, 2017USD ($)item</t>
  </si>
  <si>
    <t>Sep. 30, 2017USD ($)</t>
  </si>
  <si>
    <t>Sep. 29, 2017USD ($)</t>
  </si>
  <si>
    <t>Purchase price of real estate properties</t>
  </si>
  <si>
    <t>Closing costs associated with financing</t>
  </si>
  <si>
    <t>Line of credit</t>
  </si>
  <si>
    <t>Loan amount</t>
  </si>
  <si>
    <t>Interest rate (as a percent)</t>
  </si>
  <si>
    <t>4.75%</t>
  </si>
  <si>
    <t>3.79%</t>
  </si>
  <si>
    <t>Purchase price allocated to the value of the in-place leases</t>
  </si>
  <si>
    <t>Purchase price allocated to the value of the tenant relationships</t>
  </si>
  <si>
    <t>Amortization period of value of the in-place leases</t>
  </si>
  <si>
    <t>12 months</t>
  </si>
  <si>
    <t>Amortization period of value of the tenant relationships</t>
  </si>
  <si>
    <t>24 months</t>
  </si>
  <si>
    <t>RELATED PARTY TRANSACTIONS (Details)</t>
  </si>
  <si>
    <t>6 Months Ended</t>
  </si>
  <si>
    <t>18 Months Ended</t>
  </si>
  <si>
    <t>Sep. 30, 2017USD ($)item</t>
  </si>
  <si>
    <t>Management fee as percentage of gross receipts rental revenue</t>
  </si>
  <si>
    <t>4.00%</t>
  </si>
  <si>
    <t>Management fee as a percentage of gross receipts rental revenue of Linewt, LLC</t>
  </si>
  <si>
    <t>3.00%</t>
  </si>
  <si>
    <t>Management fees of related party</t>
  </si>
  <si>
    <t>Administrative expense</t>
  </si>
  <si>
    <t>Number of limited partnerships and limited liability companies in which the entity has invested | item</t>
  </si>
  <si>
    <t>Dexter Park</t>
  </si>
  <si>
    <t>2.00%</t>
  </si>
  <si>
    <t>President of Management Company</t>
  </si>
  <si>
    <t>Quarterly fee for asset management consulting services</t>
  </si>
  <si>
    <t>Harold Brown | Minimum</t>
  </si>
  <si>
    <t>43.20%</t>
  </si>
  <si>
    <t>Harold Brown | Maximum</t>
  </si>
  <si>
    <t>56.00%</t>
  </si>
  <si>
    <t>General Partner or Management Company [Member]</t>
  </si>
  <si>
    <t>Commercial brokerage fees</t>
  </si>
  <si>
    <t>Expenses for construction, architectural services and supervision of capital projects</t>
  </si>
  <si>
    <t>Costs related to professional services</t>
  </si>
  <si>
    <t>Management Company [Member]</t>
  </si>
  <si>
    <t>Reimbursement to related party for payroll transfers</t>
  </si>
  <si>
    <t>Employer contributions in 401K plan</t>
  </si>
  <si>
    <t>Number of accounting staff of related party providing bookkeeping and accounting functions | item</t>
  </si>
  <si>
    <t>Fees for accounting and bookkeeping services</t>
  </si>
  <si>
    <t>Number of employees having ownership interest in the investment properties | item</t>
  </si>
  <si>
    <t>Fees for accounting and bookkeeping services per year</t>
  </si>
  <si>
    <t>Partially owned properties</t>
  </si>
  <si>
    <t>Construction, architectural services and supervision of capital projects</t>
  </si>
  <si>
    <t>Amount paid to related party</t>
  </si>
  <si>
    <t>OTHER ASSETS (Details) - USD ($)</t>
  </si>
  <si>
    <t>Security deposits</t>
  </si>
  <si>
    <t>Escrow deposits to fund future capital improvements</t>
  </si>
  <si>
    <t>Deposits and escrows held for acquisitions</t>
  </si>
  <si>
    <t>Intangible assets, net of accumulated amortization</t>
  </si>
  <si>
    <t>Financing fees, net</t>
  </si>
  <si>
    <t>Accumulated amortization on intangible assets</t>
  </si>
  <si>
    <t>MORTGAGE NOTES PAYABLE (Mortgages Payable) (Details) - USD ($)</t>
  </si>
  <si>
    <t>Effective interest rate (as a percent)</t>
  </si>
  <si>
    <t>5.08%</t>
  </si>
  <si>
    <t>Accumulated amortization on financing and leasing fees</t>
  </si>
  <si>
    <t>Annual maturities of mortgage debt</t>
  </si>
  <si>
    <t>2017-current maturities</t>
  </si>
  <si>
    <t>Thereafter</t>
  </si>
  <si>
    <t>Less: unamortized deferred financing costs</t>
  </si>
  <si>
    <t>Secured Debt</t>
  </si>
  <si>
    <t>Mortgages payable</t>
  </si>
  <si>
    <t>Amount of monthly installments including principal</t>
  </si>
  <si>
    <t>Weighted average interest rate (as a percent)</t>
  </si>
  <si>
    <t>4.59%</t>
  </si>
  <si>
    <t>4.67%</t>
  </si>
  <si>
    <t>Mortgages payable | Minimum</t>
  </si>
  <si>
    <t>3.24%</t>
  </si>
  <si>
    <t>Mortgages payable | Maximum</t>
  </si>
  <si>
    <t>5.97%</t>
  </si>
  <si>
    <t>MORTGAGE NOTES PAYABLE (Mortgage by property) (Details) - USD ($)</t>
  </si>
  <si>
    <t>Sep. 30, 2015</t>
  </si>
  <si>
    <t>Aug. 31, 2014</t>
  </si>
  <si>
    <t>Dec. 31, 2005</t>
  </si>
  <si>
    <t>Sep. 29, 2017</t>
  </si>
  <si>
    <t>Jul. 06, 2017</t>
  </si>
  <si>
    <t>Jan. 15, 2016</t>
  </si>
  <si>
    <t>Jan. 07, 2016</t>
  </si>
  <si>
    <t>Line of Credit</t>
  </si>
  <si>
    <t>Mortgage amount</t>
  </si>
  <si>
    <t>Residences at Captain Parkers LLC Residential Apartments Lexington, Massachusetts</t>
  </si>
  <si>
    <t>Amount of loan proceeds utilized for pay off the existing mortgage</t>
  </si>
  <si>
    <t>Woodland Park Apartments</t>
  </si>
  <si>
    <t>Mortgages payable | Hamilton Essex 81</t>
  </si>
  <si>
    <t>Term of debt</t>
  </si>
  <si>
    <t>Mortgages payable | Hamilton on Main Apartments, LLC</t>
  </si>
  <si>
    <t>Amount of mortgage paid off</t>
  </si>
  <si>
    <t>4.34%</t>
  </si>
  <si>
    <t>5.18%</t>
  </si>
  <si>
    <t>Period for which the entity is required to make interest only payments</t>
  </si>
  <si>
    <t>3 years</t>
  </si>
  <si>
    <t>Amortization period of debt</t>
  </si>
  <si>
    <t>Mortgages payable | Residences at Captain Parkers LLC Residential Apartments Lexington, Massachusetts</t>
  </si>
  <si>
    <t>MORTGAGE NOTES PAYABLE (Line of Credit) (Details)</t>
  </si>
  <si>
    <t>Oct. 05, 2017USD ($)</t>
  </si>
  <si>
    <t>Jul. 31, 2014USD ($)item</t>
  </si>
  <si>
    <t>Jul. 06, 2017USD ($)</t>
  </si>
  <si>
    <t>Mar. 07, 2005item</t>
  </si>
  <si>
    <t>Payment on line of credit</t>
  </si>
  <si>
    <t>Line Of Credit Facility Unused Capacity Commitment Fee</t>
  </si>
  <si>
    <t>Subsequent event</t>
  </si>
  <si>
    <t>Amount of refinancing costs</t>
  </si>
  <si>
    <t>Credit line balance</t>
  </si>
  <si>
    <t>Woodland Park Apartments | Subsequent event</t>
  </si>
  <si>
    <t>Hamilton Essex 81</t>
  </si>
  <si>
    <t>Number of properties in which borrowing amount collateralized | item</t>
  </si>
  <si>
    <t>LIBOR | Residences at Captain Parkers LLC Residential Apartments Lexington, Massachusetts</t>
  </si>
  <si>
    <t>Margin over basis of interest rate (as a percent)</t>
  </si>
  <si>
    <t>201.00%</t>
  </si>
  <si>
    <t>Tangible net worth</t>
  </si>
  <si>
    <t>Ratio of net operating income to total indebtedness</t>
  </si>
  <si>
    <t>9.50%</t>
  </si>
  <si>
    <t>Debt service coverage ratio</t>
  </si>
  <si>
    <t>Leverage ratio</t>
  </si>
  <si>
    <t>65.00%</t>
  </si>
  <si>
    <t>Aggregate increase in indebtedness</t>
  </si>
  <si>
    <t>Mortgages payable | LIBOR | Hamilton Essex 81</t>
  </si>
  <si>
    <t>2.18%</t>
  </si>
  <si>
    <t>Maximum borrowings</t>
  </si>
  <si>
    <t>Line of Credit | Base Rate</t>
  </si>
  <si>
    <t>Reference rate used in calculation of Base Rate</t>
  </si>
  <si>
    <t>base</t>
  </si>
  <si>
    <t>Line of Credit | Prime Rate [Member]</t>
  </si>
  <si>
    <t>Prime</t>
  </si>
  <si>
    <t>Line of Credit | Federal Funds Rate</t>
  </si>
  <si>
    <t>Federal Funds</t>
  </si>
  <si>
    <t>Basis of effective interest rate used in calculation of Base Rate (as a percent)</t>
  </si>
  <si>
    <t>0.50%</t>
  </si>
  <si>
    <t>Line of Credit | LIBOR</t>
  </si>
  <si>
    <t>one month LIBOR</t>
  </si>
  <si>
    <t>1.00%</t>
  </si>
  <si>
    <t>Line of Credit | Minimum</t>
  </si>
  <si>
    <t>Pledged interests of the Partnership's ownership interest (as a percent)</t>
  </si>
  <si>
    <t>49.00%</t>
  </si>
  <si>
    <t>Commitment fee for unused amount (as a percent)</t>
  </si>
  <si>
    <t>0.15%</t>
  </si>
  <si>
    <t>Line of Credit | Minimum | Base Rate</t>
  </si>
  <si>
    <t>2.50%</t>
  </si>
  <si>
    <t>Line of Credit | Maximum</t>
  </si>
  <si>
    <t>0.20%</t>
  </si>
  <si>
    <t>ADVANCE RENTAL PAYMENTS AND SECURITY DEPOSITS (Details)</t>
  </si>
  <si>
    <t>Period for advance rental payment</t>
  </si>
  <si>
    <t>1 month</t>
  </si>
  <si>
    <t>Amount received for prepaid rent</t>
  </si>
  <si>
    <t>PARTNERS' CAPITAL (Details)</t>
  </si>
  <si>
    <t>Mar. 15, 2017$ / item</t>
  </si>
  <si>
    <t>Sep. 30, 2017item$ / item</t>
  </si>
  <si>
    <t>Sep. 30, 2016$ / item</t>
  </si>
  <si>
    <t>Dec. 31, 2016$ / item</t>
  </si>
  <si>
    <t>Depositary receipts exchange ratio for Class A units | item</t>
  </si>
  <si>
    <t>Quarterly distributions per depositary receipt (in dollars per receipt)</t>
  </si>
  <si>
    <t>Quarterly distribution per unit (in dollars per unit)</t>
  </si>
  <si>
    <t>Total distribution per unit (in dollars per unit)</t>
  </si>
  <si>
    <t>Total distribution per depository receipt (in dollars per receipt)</t>
  </si>
  <si>
    <t>Special distribution per unit (in dollars per unit)</t>
  </si>
  <si>
    <t>Special distribution per depository receipt (in dollars per receipt)</t>
  </si>
  <si>
    <t>Earnings per depository receipt</t>
  </si>
  <si>
    <t>Net Income per Depositary Receipt (in dollars per receipt)</t>
  </si>
  <si>
    <t>Distributions per Depositary Receipt (in dollars per share)</t>
  </si>
  <si>
    <t>Limited Partner</t>
  </si>
  <si>
    <t>Number of classes of partners | item</t>
  </si>
  <si>
    <t>Fixed distribution percentage of unit holders</t>
  </si>
  <si>
    <t>80.00%</t>
  </si>
  <si>
    <t>19.00%</t>
  </si>
  <si>
    <t>Quarterly distribution per unit approved (in dollars per unit)</t>
  </si>
  <si>
    <t>TREASURY UNITS (Details)</t>
  </si>
  <si>
    <t>Mar. 31, 2017$ / itemshares</t>
  </si>
  <si>
    <t>Mar. 10, 2015shares</t>
  </si>
  <si>
    <t>Aug. 20, 2007$ / itemshares</t>
  </si>
  <si>
    <t>Sep. 30, 2017USD ($)$ / itemshares</t>
  </si>
  <si>
    <t>Sep. 30, 2016USD ($)shares</t>
  </si>
  <si>
    <t>Mar. 31, 2017USD ($)$ / item</t>
  </si>
  <si>
    <t>Mar. 06, 2008shares</t>
  </si>
  <si>
    <t>Treasury units</t>
  </si>
  <si>
    <t>Period for repurchase of depository receipts</t>
  </si>
  <si>
    <t>Depository receipts authorized to be repurchased</t>
  </si>
  <si>
    <t>Number of depository receipts repurchased</t>
  </si>
  <si>
    <t>Repurchase price of depository receipts (in dollars per receipt) | $ / item</t>
  </si>
  <si>
    <t>Units repurchased (in shares)</t>
  </si>
  <si>
    <t>Total cost of repurchase | $</t>
  </si>
  <si>
    <t>Value of units required to be repurchased | $</t>
  </si>
  <si>
    <t>Repurchases required (in units)</t>
  </si>
  <si>
    <t>Repurchase price of units (in dollars per unit) | $ / item</t>
  </si>
  <si>
    <t>Repurchase of depository receipts | $</t>
  </si>
  <si>
    <t>Class B | General Partnership</t>
  </si>
  <si>
    <t>COMMITMENTS AND CONTINGENCIES (Details)</t>
  </si>
  <si>
    <t>Nov. 19, 2016property</t>
  </si>
  <si>
    <t>Loss Contingencies [Line Items]</t>
  </si>
  <si>
    <t>Insurance recovery receivable</t>
  </si>
  <si>
    <t>62 Boylston Street in Boston, MA</t>
  </si>
  <si>
    <t>Number of apartments damaged | property</t>
  </si>
  <si>
    <t>Proceeds from Insurance</t>
  </si>
  <si>
    <t>RENTAL INCOME (Details) - USD ($)</t>
  </si>
  <si>
    <t>Percentage of rental income related to residential apartments and condominium units with leases of one year or less</t>
  </si>
  <si>
    <t>93.00%</t>
  </si>
  <si>
    <t>Maximum period of non-cancelable operating lease</t>
  </si>
  <si>
    <t>Percentage of rental income related to commercial properties</t>
  </si>
  <si>
    <t>7.00%</t>
  </si>
  <si>
    <t>Minimum future rental income</t>
  </si>
  <si>
    <t>Commercial Property Leases</t>
  </si>
  <si>
    <t>Aggregate contingent rentals from continuing operations</t>
  </si>
  <si>
    <t>RENTAL INCOME (Concentration) (Details)</t>
  </si>
  <si>
    <t>Commercial rental income | Major tenant</t>
  </si>
  <si>
    <t>Concentration Risk</t>
  </si>
  <si>
    <t>Concentration risk percentage</t>
  </si>
  <si>
    <t>31.00%</t>
  </si>
  <si>
    <t>RENTAL INCOME (Commercial Leases) (Details)</t>
  </si>
  <si>
    <t>Sep. 30, 2017USD ($)ft²item</t>
  </si>
  <si>
    <t>Annual base rent for expiring leases | $</t>
  </si>
  <si>
    <t>Total square feet for expiring leases | ft²</t>
  </si>
  <si>
    <t>Total number of leases expiring | item</t>
  </si>
  <si>
    <t>Percentage of annual base rent for expiring leases</t>
  </si>
  <si>
    <t>Through December 31, 2017</t>
  </si>
  <si>
    <t>16.00%</t>
  </si>
  <si>
    <t>Through December 31, 2018</t>
  </si>
  <si>
    <t>23.00%</t>
  </si>
  <si>
    <t>Through December 31, 2019</t>
  </si>
  <si>
    <t>Through December 31, 2020</t>
  </si>
  <si>
    <t>27.00%</t>
  </si>
  <si>
    <t>Through December 31, 2021</t>
  </si>
  <si>
    <t>17.00%</t>
  </si>
  <si>
    <t>Through December 31, 2022</t>
  </si>
  <si>
    <t>Through December 31, 2023</t>
  </si>
  <si>
    <t>8.00%</t>
  </si>
  <si>
    <t>Through December 31, 2024</t>
  </si>
  <si>
    <t>0.00%</t>
  </si>
  <si>
    <t>Through December 31, 2025</t>
  </si>
  <si>
    <t>Through December 31, 2026</t>
  </si>
  <si>
    <t>RENTAL INCOME (Rent Receivable) (Details) - USD ($)</t>
  </si>
  <si>
    <t>Allowance for doubtful rent receivable</t>
  </si>
  <si>
    <t>Recognizing rental income from non-cancelable commercial leases with future rental increases on a straight-line basis</t>
  </si>
  <si>
    <t>Deferred rental concession</t>
  </si>
  <si>
    <t>CASH FLOW INFORMATION (Details) - USD ($)</t>
  </si>
  <si>
    <t>Cash paid for interest</t>
  </si>
  <si>
    <t>Cash paid for state income taxes</t>
  </si>
  <si>
    <t>FAIR VALUE MEASUREMENTS (Details) - USD ($)</t>
  </si>
  <si>
    <t>Carrying Amount</t>
  </si>
  <si>
    <t>Estimated Fair Value</t>
  </si>
  <si>
    <t>TAXABLE INCOME AND TAX BASIS (Details) - USD ($)</t>
  </si>
  <si>
    <t>12 Months Ended</t>
  </si>
  <si>
    <t>Excess amount of statement income over taxable income</t>
  </si>
  <si>
    <t>Excess amount of cumulative statement basis over cumulative taxable basis</t>
  </si>
  <si>
    <t>Excess amount of statement income from joint venture investments over taxable income</t>
  </si>
  <si>
    <t>Reconciliation of GAAP net income to taxable income</t>
  </si>
  <si>
    <t>Financial statement ("book") net income</t>
  </si>
  <si>
    <t>Reconciliation of Income from Book Basis to Tax Basis Profit (Loss) Tax Basis</t>
  </si>
  <si>
    <t>INVESTMENT IN UNCONSOLIDATED JOINT VENTURES (Details)</t>
  </si>
  <si>
    <t>Sep. 30, 2017item</t>
  </si>
  <si>
    <t>Number of limited partnerships and limited liability companies in which the entity has invested</t>
  </si>
  <si>
    <t>Number of partnerships investing in commercial property</t>
  </si>
  <si>
    <t>Number of employees having ownership interest in the investment properties</t>
  </si>
  <si>
    <t>Minimum | Limited Partnerships</t>
  </si>
  <si>
    <t>Minimum | Harold Brown</t>
  </si>
  <si>
    <t>Maximum | Limited Partnerships</t>
  </si>
  <si>
    <t>Maximum | Harold Brown</t>
  </si>
  <si>
    <t>INVESTMENT IN UNCONSOLIDATED JOINT VENTURES (Dexter) (Details)</t>
  </si>
  <si>
    <t>Oct. 28, 2009USD ($)item</t>
  </si>
  <si>
    <t>Investments in joint venture</t>
  </si>
  <si>
    <t>Outstanding amount of mortgage</t>
  </si>
  <si>
    <t>Purchase price of investments</t>
  </si>
  <si>
    <t>Dexter Park | Mortgages payable</t>
  </si>
  <si>
    <t>5.57%</t>
  </si>
  <si>
    <t>2 years</t>
  </si>
  <si>
    <t>Borrowings</t>
  </si>
  <si>
    <t>INVESTMENT IN UNCONSOLIDATED JOINT VENTURES (Hamilton Bay Apts and Sales) (Details)</t>
  </si>
  <si>
    <t>1 Months Ended</t>
  </si>
  <si>
    <t>Feb. 28, 2007item</t>
  </si>
  <si>
    <t>Hamilton Bay Apts</t>
  </si>
  <si>
    <t>Number of units refinanced | item</t>
  </si>
  <si>
    <t>INVESTMENT IN UNCONSOLIDATED JOINT VENTURES (Hamilton Essex) (Details)</t>
  </si>
  <si>
    <t>Sep. 30, 2015USD ($)</t>
  </si>
  <si>
    <t>Sep. 28, 2015USD ($)</t>
  </si>
  <si>
    <t>Mar. 07, 2005USD ($)item</t>
  </si>
  <si>
    <t>Distribution to the Partnership</t>
  </si>
  <si>
    <t>Hamilton Essex Development, LLC and Hamilton Essex 81, LLC</t>
  </si>
  <si>
    <t>Capital contributions</t>
  </si>
  <si>
    <t>Hamilton Essex Development</t>
  </si>
  <si>
    <t>Capacity of real estate property (in cars per lot) | item</t>
  </si>
  <si>
    <t>Mortgages payable | Hamilton Essex Development, LLC and Hamilton Essex 81, LLC</t>
  </si>
  <si>
    <t>Mortgages payable | Hamilton Essex 81 | LIBOR</t>
  </si>
  <si>
    <t>Mortgages payable | Hamilton Essex Development</t>
  </si>
  <si>
    <t>Repayment of loan</t>
  </si>
  <si>
    <t>INVESTMENT IN UNCONSOLIDATED JOINT VENTURES (Hamilton 1025) (Details)</t>
  </si>
  <si>
    <t>Jul. 08, 2016USD ($)</t>
  </si>
  <si>
    <t>Mar. 02, 2005USD ($)item</t>
  </si>
  <si>
    <t>Dec. 31, 2016USD ($)item</t>
  </si>
  <si>
    <t>Number of units sold | item</t>
  </si>
  <si>
    <t>Unsold units | item</t>
  </si>
  <si>
    <t>Number of units retained for long-term investment | item</t>
  </si>
  <si>
    <t>Gain on sale of assets</t>
  </si>
  <si>
    <t>Hamilton 1025 | Mortgages payable</t>
  </si>
  <si>
    <t>5.67%</t>
  </si>
  <si>
    <t>INVESTMENT IN UNCONSOLIDATED JOINT VENTURES (Hamilton Minuteman) (Details)</t>
  </si>
  <si>
    <t>Sep. 12, 2016USD ($)</t>
  </si>
  <si>
    <t>Jan. 31, 2007USD ($)</t>
  </si>
  <si>
    <t>Oct. 31, 2004USD ($)</t>
  </si>
  <si>
    <t>Dec. 31, 2006USD ($)</t>
  </si>
  <si>
    <t>Sep. 30, 2004USD ($)item</t>
  </si>
  <si>
    <t>Hamilton Minuteman</t>
  </si>
  <si>
    <t>Cash contribution by the entity towards loan</t>
  </si>
  <si>
    <t>Amount returned to partnership</t>
  </si>
  <si>
    <t>Mortgages payable | Hamilton Minuteman</t>
  </si>
  <si>
    <t>Refinancing costs</t>
  </si>
  <si>
    <t>3.71%</t>
  </si>
  <si>
    <t>INVESTMENT IN UNCONSOLIDATED JOINT VENTURES (Hamilton on Main) (Details)</t>
  </si>
  <si>
    <t>Aug. 31, 2014USD ($)</t>
  </si>
  <si>
    <t>Dec. 31, 2005USD ($)item</t>
  </si>
  <si>
    <t>Aug. 31, 2004USD ($)item</t>
  </si>
  <si>
    <t>Hamilton on Main Apts</t>
  </si>
  <si>
    <t>Number of buildings | item</t>
  </si>
  <si>
    <t>Debt Instrument, Loan Proceeds distributed to the Partnership</t>
  </si>
  <si>
    <t>Term excluding period for which interest only payments to be made</t>
  </si>
  <si>
    <t>Net proceeds after funding escrow accounts and closing costs</t>
  </si>
  <si>
    <t>Cost associated with loan extension</t>
  </si>
  <si>
    <t>INVESTMENT IN UNCONSOLIDATED JOINT VENTURES (345 Franklin) (Details)</t>
  </si>
  <si>
    <t>Jun. 30, 2013USD ($)</t>
  </si>
  <si>
    <t>Nov. 30, 2001USD ($)item</t>
  </si>
  <si>
    <t>345 Franklin | Mortgages payable</t>
  </si>
  <si>
    <t>345 Franklin</t>
  </si>
  <si>
    <t>Legal obligation to fund operating results</t>
  </si>
  <si>
    <t>3.87%</t>
  </si>
  <si>
    <t>INVESTMENT IN UNCONSOLIDATED JOINT VENTURES (Balance Sheet) (Details)</t>
  </si>
  <si>
    <t>Sep. 30, 2016USD ($)property</t>
  </si>
  <si>
    <t>Oct. 03, 2005USD ($)item</t>
  </si>
  <si>
    <t>Investment in Unconsolidated Joint Ventures</t>
  </si>
  <si>
    <t>Distribution and Loss in Excess of investments in Unconsolidated Joint Venture</t>
  </si>
  <si>
    <t>Cash &amp; Cash Equivalents</t>
  </si>
  <si>
    <t>Rent Receivable</t>
  </si>
  <si>
    <t>Real Estate Tax Escrow</t>
  </si>
  <si>
    <t>Prepaid Expenses &amp; Other Assets</t>
  </si>
  <si>
    <t>Partners' Capital</t>
  </si>
  <si>
    <t>Total Liabilities and Capital</t>
  </si>
  <si>
    <t>Total Investment in Unconsolidated Joint Ventures (Net)</t>
  </si>
  <si>
    <t>Total units/ condominiums</t>
  </si>
  <si>
    <t>Total | property</t>
  </si>
  <si>
    <t>Units to be retained | property</t>
  </si>
  <si>
    <t>Units to be sold | property</t>
  </si>
  <si>
    <t>Units sold | property</t>
  </si>
  <si>
    <t>Unsold units | property</t>
  </si>
  <si>
    <t>Units unsold with deposits for future sale | property</t>
  </si>
  <si>
    <t>Total | item</t>
  </si>
  <si>
    <t>Hamilton Essex 81 | NERA 50%</t>
  </si>
  <si>
    <t>Partners' Capital % - NERA</t>
  </si>
  <si>
    <t>Hamilton Essex 81 | Residential buildings | NERA 50%</t>
  </si>
  <si>
    <t>Hamilton Essex 81 | Commercial | NERA 50%</t>
  </si>
  <si>
    <t>Hamilton Essex Development | NERA 50%</t>
  </si>
  <si>
    <t>Hamilton Essex Development | Commercial | NERA 50%</t>
  </si>
  <si>
    <t>345 Franklin | NERA 50%</t>
  </si>
  <si>
    <t>345 Franklin | Residential buildings | NERA 50%</t>
  </si>
  <si>
    <t>Units to be retained | item</t>
  </si>
  <si>
    <t>Units sold | item</t>
  </si>
  <si>
    <t>Hamilton 1025 | NERA 50%</t>
  </si>
  <si>
    <t>Hamilton 1025 | Residential buildings | NERA 50%</t>
  </si>
  <si>
    <t>Hamilton 1025 | Commercial | NERA 50%</t>
  </si>
  <si>
    <t>Hamilton Bay Sales | NERA 50%</t>
  </si>
  <si>
    <t>Hamilton Bay Sales | Residential buildings | NERA 50%</t>
  </si>
  <si>
    <t>Hamilton Bay Apts | NERA 50%</t>
  </si>
  <si>
    <t>Hamilton Bay Apts | Residential buildings | NERA 50%</t>
  </si>
  <si>
    <t>Hamilton Minuteman | NERA 50%</t>
  </si>
  <si>
    <t>Hamilton Minuteman | Residential buildings | NERA 50%</t>
  </si>
  <si>
    <t>Hamilton on Main Apts | NERA 50%</t>
  </si>
  <si>
    <t>Hamilton on Main Apts | Residential buildings | NERA 50%</t>
  </si>
  <si>
    <t>Dexter Park | NERA 40%</t>
  </si>
  <si>
    <t>Dexter Park | Residential buildings | NERA 40%</t>
  </si>
  <si>
    <t>INVESTMENT IN UNCONSOLIDATED JOINT VENTURES (Income) (Details) - USD ($)</t>
  </si>
  <si>
    <t>Oct. 28, 2009</t>
  </si>
  <si>
    <t>Oct. 03, 2005</t>
  </si>
  <si>
    <t>Mar. 02, 2005</t>
  </si>
  <si>
    <t>Sep. 30, 2004</t>
  </si>
  <si>
    <t>Aug. 31, 2004</t>
  </si>
  <si>
    <t>Nov. 30, 2001</t>
  </si>
  <si>
    <t>Laundry and Sundry Income</t>
  </si>
  <si>
    <t>Management Fees</t>
  </si>
  <si>
    <t>Repairs and Maintenance</t>
  </si>
  <si>
    <t>Taxes and Insurance</t>
  </si>
  <si>
    <t>Income Before Other Income</t>
  </si>
  <si>
    <t>Other Income (loss)</t>
  </si>
  <si>
    <t>Interest Expense</t>
  </si>
  <si>
    <t>Interest Income</t>
  </si>
  <si>
    <t>Gain on Sale of Real Estate</t>
  </si>
  <si>
    <t>Total Other Income (Loss)</t>
  </si>
  <si>
    <t>Net Income (Loss)</t>
  </si>
  <si>
    <t>Proportionate share of net income (loss)</t>
  </si>
  <si>
    <t>Investment Properties | NERA 50%</t>
  </si>
  <si>
    <t>Investment Properties | NERA 40%</t>
  </si>
  <si>
    <t>INVESTMENT IN UNCONSOLIDATED JOINT VENTURES (Mortgage Maturities) (Details) - USD ($)</t>
  </si>
  <si>
    <t>5.00%</t>
  </si>
  <si>
    <t>3/31/2018</t>
  </si>
  <si>
    <t>3/31/2019</t>
  </si>
  <si>
    <t>3/31/2020</t>
  </si>
  <si>
    <t>3/31/2021</t>
  </si>
  <si>
    <t>3/31/2022</t>
  </si>
  <si>
    <t>Debt maturities net of unamortized deferred financing costs</t>
  </si>
  <si>
    <t>Oct. 18, 2013USD ($)</t>
  </si>
  <si>
    <t>Apr. 30, 2008USD ($)item</t>
  </si>
  <si>
    <t>Feb. 28, 2007USD ($)</t>
  </si>
  <si>
    <t>Dec. 31, 2016USD ($)propertyitem</t>
  </si>
  <si>
    <t>Dec. 31, 2005USD ($)</t>
  </si>
  <si>
    <t>Mar. 01, 2017USD ($)</t>
  </si>
  <si>
    <t>Number of partnerships investing in commercial property | item</t>
  </si>
  <si>
    <t>Interest paid</t>
  </si>
  <si>
    <t>Carrying value of investment to discontinue applying the equity method</t>
  </si>
  <si>
    <t>Hamilton Bay Apts | Mortgages payable</t>
  </si>
  <si>
    <t>Hamilton Bay Sales</t>
  </si>
  <si>
    <t>Hamilton Bay Sales | Mortgages payable</t>
  </si>
  <si>
    <t>5.75%</t>
  </si>
  <si>
    <t>Hamilton Essex Development, LLC and Hamilton Essex 81, LLC | Mortgages payable</t>
  </si>
  <si>
    <t>Hamilton Essex 81 | Mortgages payable</t>
  </si>
  <si>
    <t>Hamilton Essex 81 | Mortgages payable | LIBOR</t>
  </si>
  <si>
    <t>Hamilton Essex Development | Mortgages payable</t>
  </si>
  <si>
    <t>Hamilton Minuteman | Mortgages payable</t>
  </si>
  <si>
    <t>Hamilton on Main Apartments, LLC | Mortgages payable</t>
  </si>
  <si>
    <t>Number of units retained for long-term investment | property</t>
  </si>
  <si>
    <t>Number of units sold | property</t>
  </si>
  <si>
    <t>Residential buildings | Investment Properties</t>
  </si>
  <si>
    <t>Apartment | Hamilton Bay Sales</t>
  </si>
  <si>
    <t>Commercial | Investment Properties</t>
  </si>
  <si>
    <t>Minimum | Mortgages payable</t>
  </si>
  <si>
    <t>Maximum | Mortgages payable</t>
  </si>
  <si>
    <t>Investments in joint venture | $</t>
  </si>
  <si>
    <t>Outstanding amount of mortgage | $</t>
  </si>
  <si>
    <t>Distribution to the Partnership | $</t>
  </si>
  <si>
    <t>Number of units sold</t>
  </si>
  <si>
    <t>Number of units retained for long-term investment</t>
  </si>
  <si>
    <t>Unsold units</t>
  </si>
  <si>
    <t>SUBSEQUENT EVENTS (Details)</t>
  </si>
  <si>
    <t>Oct. 31, 2017$ / item</t>
  </si>
  <si>
    <t>Subsequent events</t>
  </si>
  <si>
    <t>Payment on line of credit | $</t>
  </si>
  <si>
    <t>Amount of refinancing costs | $</t>
  </si>
  <si>
    <t>Credit line balance | $</t>
  </si>
  <si>
    <t>Loan amount | $</t>
  </si>
</sst>
</file>

<file path=xl/styles.xml><?xml version="1.0" encoding="utf-8"?>
<styleSheet xmlns="http://schemas.openxmlformats.org/spreadsheetml/2006/main">
  <numFmts count="5">
    <numFmt formatCode="_(&quot;$ &quot;#,##0_);_(&quot;$ &quot;(#,##0)" numFmtId="164"/>
    <numFmt formatCode="_(&quot;$ &quot;#,##0.00_);_(&quot;$ &quot;(#,##0.00)" numFmtId="165"/>
    <numFmt formatCode="#,##0.00000_);(#,##0.00000)" numFmtId="166"/>
    <numFmt formatCode="#,##0.0_);(#,##0.0)" numFmtId="167"/>
    <numFmt formatCode="_(&quot;Hamilton &quot;#,##0_);_(&quot;Hamilton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50"/>
    <col customWidth="1" max="3" min="3" width="14"/>
  </cols>
  <sheetData>
    <row r="1" spans="1:3">
      <c r="A1" s="1" t="s">
        <v>0</v>
      </c>
      <c r="B1" s="2" t="s">
        <v>1</v>
      </c>
    </row>
    <row r="2" spans="1:3">
      <c r="B2" s="2" t="s">
        <v>2</v>
      </c>
      <c r="C2" s="2" t="s">
        <v>3</v>
      </c>
    </row>
    <row r="3" spans="1:3">
      <c r="A3" s="3" t="s">
        <v>4</v>
      </c>
      <c r="B3" s="3" t="s">
        <v>5</v>
      </c>
    </row>
    <row r="4" spans="1:3">
      <c r="A4" s="3" t="s">
        <v>6</v>
      </c>
      <c r="B4" s="4" t="n">
        <v>746514</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99509</v>
      </c>
    </row>
    <row r="15" spans="1:3">
      <c r="A15" s="3" t="s">
        <v>24</v>
      </c>
    </row>
    <row r="16" spans="1:3">
      <c r="A16" s="3" t="s">
        <v>23</v>
      </c>
      <c r="C16" s="4" t="n">
        <v>236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5</v>
      </c>
      <c r="B1" s="2" t="s">
        <v>1</v>
      </c>
    </row>
    <row r="2" spans="1:2">
      <c r="B2" s="2" t="s">
        <v>2</v>
      </c>
    </row>
    <row r="3" spans="1:2">
      <c r="A3" s="6" t="s">
        <v>135</v>
      </c>
    </row>
    <row r="4" spans="1:2">
      <c r="A4" s="3" t="s">
        <v>135</v>
      </c>
      <c r="B4" s="3"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6" t="s">
        <v>137</v>
      </c>
    </row>
    <row r="4" spans="1:2">
      <c r="A4" s="3" t="s">
        <v>137</v>
      </c>
      <c r="B4" s="3"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6" t="s">
        <v>139</v>
      </c>
    </row>
    <row r="4" spans="1:2">
      <c r="A4" s="3" t="s">
        <v>139</v>
      </c>
      <c r="B4" s="3"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6" t="s">
        <v>141</v>
      </c>
    </row>
    <row r="4" spans="1:2">
      <c r="A4" s="3" t="s">
        <v>141</v>
      </c>
      <c r="B4" s="3"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3</v>
      </c>
      <c r="B1" s="2" t="s">
        <v>1</v>
      </c>
    </row>
    <row r="2" spans="1:2">
      <c r="B2" s="2" t="s">
        <v>2</v>
      </c>
    </row>
    <row r="3" spans="1:2">
      <c r="A3" s="6" t="s">
        <v>143</v>
      </c>
    </row>
    <row r="4" spans="1:2">
      <c r="A4" s="3" t="s">
        <v>143</v>
      </c>
      <c r="B4" s="3"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6" t="s">
        <v>145</v>
      </c>
    </row>
    <row r="4" spans="1:2">
      <c r="A4" s="3" t="s">
        <v>145</v>
      </c>
      <c r="B4" s="3"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7</v>
      </c>
      <c r="B1" s="2" t="s">
        <v>1</v>
      </c>
    </row>
    <row r="2" spans="1:2">
      <c r="B2" s="2" t="s">
        <v>2</v>
      </c>
    </row>
    <row r="3" spans="1:2">
      <c r="A3" s="6" t="s">
        <v>147</v>
      </c>
    </row>
    <row r="4" spans="1:2">
      <c r="A4" s="3" t="s">
        <v>147</v>
      </c>
      <c r="B4" s="3"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6" t="s">
        <v>149</v>
      </c>
    </row>
    <row r="4" spans="1:2">
      <c r="A4" s="3" t="s">
        <v>149</v>
      </c>
      <c r="B4" s="3"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6" t="s">
        <v>151</v>
      </c>
    </row>
    <row r="4" spans="1:2">
      <c r="A4" s="3" t="s">
        <v>151</v>
      </c>
      <c r="B4" s="3"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6" t="s">
        <v>153</v>
      </c>
    </row>
    <row r="4" spans="1:2">
      <c r="A4" s="3" t="s">
        <v>153</v>
      </c>
      <c r="B4" s="3"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209149689</v>
      </c>
      <c r="C3" s="7" t="n">
        <v>169462811</v>
      </c>
    </row>
    <row r="4" spans="1:3">
      <c r="A4" s="3" t="s">
        <v>29</v>
      </c>
      <c r="B4" s="4" t="n">
        <v>14913412</v>
      </c>
      <c r="C4" s="4" t="n">
        <v>7463697</v>
      </c>
    </row>
    <row r="5" spans="1:3">
      <c r="A5" s="3" t="s">
        <v>30</v>
      </c>
      <c r="B5" s="4" t="n">
        <v>559048</v>
      </c>
      <c r="C5" s="4" t="n">
        <v>567627</v>
      </c>
    </row>
    <row r="6" spans="1:3">
      <c r="A6" s="3" t="s">
        <v>31</v>
      </c>
      <c r="B6" s="4" t="n">
        <v>46889</v>
      </c>
      <c r="C6" s="4" t="n">
        <v>700932</v>
      </c>
    </row>
    <row r="7" spans="1:3">
      <c r="A7" s="3" t="s">
        <v>32</v>
      </c>
      <c r="B7" s="4" t="n">
        <v>481982</v>
      </c>
      <c r="C7" s="4" t="n">
        <v>444625</v>
      </c>
    </row>
    <row r="8" spans="1:3">
      <c r="A8" s="3" t="s">
        <v>33</v>
      </c>
      <c r="B8" s="4" t="n">
        <v>4180236</v>
      </c>
      <c r="C8" s="4" t="n">
        <v>3585870</v>
      </c>
    </row>
    <row r="9" spans="1:3">
      <c r="A9" s="3" t="s">
        <v>34</v>
      </c>
      <c r="B9" s="4" t="n">
        <v>8452484</v>
      </c>
      <c r="C9" s="4" t="n">
        <v>8336505</v>
      </c>
    </row>
    <row r="10" spans="1:3">
      <c r="A10" s="3" t="s">
        <v>35</v>
      </c>
      <c r="B10" s="4" t="n">
        <v>237783740</v>
      </c>
      <c r="C10" s="4" t="n">
        <v>190562067</v>
      </c>
    </row>
    <row r="11" spans="1:3">
      <c r="A11" s="6" t="s">
        <v>36</v>
      </c>
    </row>
    <row r="12" spans="1:3">
      <c r="A12" s="3" t="s">
        <v>37</v>
      </c>
      <c r="B12" s="4" t="n">
        <v>233615499</v>
      </c>
      <c r="C12" s="4" t="n">
        <v>212709080</v>
      </c>
    </row>
    <row r="13" spans="1:3">
      <c r="A13" s="3" t="s">
        <v>38</v>
      </c>
      <c r="B13" s="4" t="n">
        <v>25000000</v>
      </c>
    </row>
    <row r="14" spans="1:3">
      <c r="A14" s="3" t="s">
        <v>39</v>
      </c>
      <c r="B14" s="4" t="n">
        <v>2737854</v>
      </c>
      <c r="C14" s="4" t="n">
        <v>2577606</v>
      </c>
    </row>
    <row r="15" spans="1:3">
      <c r="A15" s="3" t="s">
        <v>40</v>
      </c>
      <c r="B15" s="4" t="n">
        <v>3157249</v>
      </c>
      <c r="C15" s="4" t="n">
        <v>4052095</v>
      </c>
    </row>
    <row r="16" spans="1:3">
      <c r="A16" s="3" t="s">
        <v>41</v>
      </c>
      <c r="B16" s="4" t="n">
        <v>5649396</v>
      </c>
      <c r="C16" s="4" t="n">
        <v>5448011</v>
      </c>
    </row>
    <row r="17" spans="1:3">
      <c r="A17" s="3" t="s">
        <v>42</v>
      </c>
      <c r="B17" s="4" t="n">
        <v>270159998</v>
      </c>
      <c r="C17" s="4" t="n">
        <v>224786792</v>
      </c>
    </row>
    <row r="18" spans="1:3">
      <c r="A18" s="3" t="s">
        <v>43</v>
      </c>
      <c r="B18" s="4" t="n">
        <v>-32376258</v>
      </c>
      <c r="C18" s="4" t="n">
        <v>-34224725</v>
      </c>
    </row>
    <row r="19" spans="1:3">
      <c r="A19" s="3" t="s">
        <v>44</v>
      </c>
      <c r="B19" s="7" t="n">
        <v>237783740</v>
      </c>
      <c r="C19" s="7" t="n">
        <v>1905620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6" t="s">
        <v>155</v>
      </c>
    </row>
    <row r="4" spans="1:2">
      <c r="A4" s="3" t="s">
        <v>155</v>
      </c>
      <c r="B4" s="3"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6" t="s">
        <v>157</v>
      </c>
    </row>
    <row r="4" spans="1:2">
      <c r="A4" s="3" t="s">
        <v>157</v>
      </c>
      <c r="B4" s="3"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6" t="s">
        <v>159</v>
      </c>
    </row>
    <row r="4" spans="1:2">
      <c r="A4" s="3" t="s">
        <v>159</v>
      </c>
      <c r="B4" s="3"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6" t="s">
        <v>129</v>
      </c>
    </row>
    <row r="4" spans="1:2">
      <c r="A4" s="3" t="s">
        <v>162</v>
      </c>
      <c r="B4" s="3" t="s">
        <v>163</v>
      </c>
    </row>
    <row r="5" spans="1:2">
      <c r="A5" s="3" t="s">
        <v>164</v>
      </c>
      <c r="B5" s="3" t="s">
        <v>165</v>
      </c>
    </row>
    <row r="6" spans="1:2">
      <c r="A6" s="3" t="s">
        <v>166</v>
      </c>
      <c r="B6" s="3" t="s">
        <v>167</v>
      </c>
    </row>
    <row r="7" spans="1:2">
      <c r="A7" s="3" t="s">
        <v>168</v>
      </c>
      <c r="B7" s="3" t="s">
        <v>169</v>
      </c>
    </row>
    <row r="8" spans="1:2">
      <c r="A8" s="3" t="s">
        <v>170</v>
      </c>
      <c r="B8" s="3" t="s">
        <v>171</v>
      </c>
    </row>
    <row r="9" spans="1:2">
      <c r="A9" s="3" t="s">
        <v>28</v>
      </c>
      <c r="B9" s="3" t="s">
        <v>172</v>
      </c>
    </row>
    <row r="10" spans="1:2">
      <c r="A10" s="3" t="s">
        <v>173</v>
      </c>
      <c r="B10" s="3" t="s">
        <v>174</v>
      </c>
    </row>
    <row r="11" spans="1:2">
      <c r="A11" s="3" t="s">
        <v>175</v>
      </c>
      <c r="B11" s="3" t="s">
        <v>176</v>
      </c>
    </row>
    <row r="12" spans="1:2">
      <c r="A12" s="3" t="s">
        <v>177</v>
      </c>
      <c r="B12" s="3" t="s">
        <v>178</v>
      </c>
    </row>
    <row r="13" spans="1:2">
      <c r="A13" s="3" t="s">
        <v>179</v>
      </c>
      <c r="B13" s="3" t="s">
        <v>180</v>
      </c>
    </row>
    <row r="14" spans="1:2">
      <c r="A14" s="3" t="s">
        <v>181</v>
      </c>
      <c r="B14" s="3" t="s">
        <v>182</v>
      </c>
    </row>
    <row r="15" spans="1:2">
      <c r="A15" s="3" t="s">
        <v>183</v>
      </c>
      <c r="B15" s="3" t="s">
        <v>184</v>
      </c>
    </row>
    <row r="16" spans="1:2">
      <c r="A16" s="3" t="s">
        <v>185</v>
      </c>
      <c r="B16" s="3" t="s">
        <v>186</v>
      </c>
    </row>
    <row r="17" spans="1:2">
      <c r="A17" s="3" t="s">
        <v>187</v>
      </c>
      <c r="B17" s="3" t="s">
        <v>188</v>
      </c>
    </row>
    <row r="18" spans="1:2">
      <c r="A18" s="3" t="s">
        <v>189</v>
      </c>
      <c r="B18" s="3" t="s">
        <v>190</v>
      </c>
    </row>
    <row r="19" spans="1:2">
      <c r="A19" s="3" t="s">
        <v>191</v>
      </c>
      <c r="B19" s="3" t="s">
        <v>192</v>
      </c>
    </row>
    <row r="20" spans="1:2">
      <c r="A20" s="3" t="s">
        <v>193</v>
      </c>
      <c r="B20" s="3" t="s">
        <v>194</v>
      </c>
    </row>
    <row r="21" spans="1:2">
      <c r="A21" s="3" t="s">
        <v>195</v>
      </c>
      <c r="B21" s="3"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6" t="s">
        <v>131</v>
      </c>
    </row>
    <row r="4" spans="1:2">
      <c r="A4" s="3" t="s">
        <v>198</v>
      </c>
      <c r="B4" s="3"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6" t="s">
        <v>137</v>
      </c>
    </row>
    <row r="4" spans="1:2">
      <c r="A4" s="3" t="s">
        <v>201</v>
      </c>
      <c r="B4" s="3"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6" t="s">
        <v>141</v>
      </c>
    </row>
    <row r="4" spans="1:2">
      <c r="A4" s="3" t="s">
        <v>204</v>
      </c>
      <c r="B4" s="3"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6" t="s">
        <v>143</v>
      </c>
    </row>
    <row r="4" spans="1:2">
      <c r="A4" s="3" t="s">
        <v>207</v>
      </c>
      <c r="B4" s="3"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6" t="s">
        <v>147</v>
      </c>
    </row>
    <row r="4" spans="1:2">
      <c r="A4" s="3" t="s">
        <v>210</v>
      </c>
      <c r="B4" s="3" t="s">
        <v>211</v>
      </c>
    </row>
    <row r="5" spans="1:2">
      <c r="A5" s="3" t="s">
        <v>212</v>
      </c>
      <c r="B5" s="3"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1</v>
      </c>
    </row>
    <row r="2" spans="1:2">
      <c r="B2" s="2" t="s">
        <v>2</v>
      </c>
    </row>
    <row r="3" spans="1:2">
      <c r="A3" s="6" t="s">
        <v>151</v>
      </c>
    </row>
    <row r="4" spans="1:2">
      <c r="A4" s="3" t="s">
        <v>215</v>
      </c>
      <c r="B4" s="3"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45</v>
      </c>
      <c r="B1" s="2" t="s">
        <v>2</v>
      </c>
      <c r="C1" s="2" t="s">
        <v>26</v>
      </c>
      <c r="D1" s="2" t="s">
        <v>46</v>
      </c>
      <c r="E1" s="2" t="s">
        <v>47</v>
      </c>
    </row>
    <row r="2" spans="1:5">
      <c r="A2" s="6" t="s">
        <v>48</v>
      </c>
    </row>
    <row r="3" spans="1:5">
      <c r="A3" s="3" t="s">
        <v>49</v>
      </c>
      <c r="B3" s="4" t="n">
        <v>124386</v>
      </c>
      <c r="C3" s="4" t="n">
        <v>124409</v>
      </c>
      <c r="D3" s="4" t="n">
        <v>124923</v>
      </c>
      <c r="E3" s="4" t="n">
        <v>1253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4" t="n">
        <v>2017</v>
      </c>
    </row>
    <row r="4" spans="1:2">
      <c r="A4" s="3" t="s">
        <v>218</v>
      </c>
      <c r="B4" s="3" t="s">
        <v>219</v>
      </c>
    </row>
    <row r="5" spans="1:2">
      <c r="A5" s="3" t="s">
        <v>220</v>
      </c>
      <c r="B5" s="3" t="s">
        <v>221</v>
      </c>
    </row>
    <row r="6" spans="1:2">
      <c r="A6" s="3" t="s">
        <v>222</v>
      </c>
      <c r="B6" s="3" t="s">
        <v>223</v>
      </c>
    </row>
    <row r="7" spans="1:2">
      <c r="A7" s="4" t="n">
        <v>2016</v>
      </c>
    </row>
    <row r="8" spans="1:2">
      <c r="A8" s="3" t="s">
        <v>218</v>
      </c>
      <c r="B8" s="3" t="s">
        <v>224</v>
      </c>
    </row>
    <row r="9" spans="1:2">
      <c r="A9" s="3" t="s">
        <v>220</v>
      </c>
      <c r="B9" s="3"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226</v>
      </c>
      <c r="B1" s="2" t="s">
        <v>227</v>
      </c>
      <c r="C1" s="2" t="s">
        <v>228</v>
      </c>
    </row>
    <row r="2" spans="1:3">
      <c r="A2" s="3" t="s">
        <v>229</v>
      </c>
    </row>
    <row r="3" spans="1:3">
      <c r="A3" s="6" t="s">
        <v>162</v>
      </c>
    </row>
    <row r="4" spans="1:3">
      <c r="A4" s="3" t="s">
        <v>230</v>
      </c>
      <c r="B4" s="4" t="n">
        <v>22</v>
      </c>
    </row>
    <row r="5" spans="1:3">
      <c r="A5" s="3" t="s">
        <v>231</v>
      </c>
      <c r="B5" s="4" t="n">
        <v>2632</v>
      </c>
    </row>
    <row r="6" spans="1:3">
      <c r="A6" s="3" t="s">
        <v>232</v>
      </c>
    </row>
    <row r="7" spans="1:3">
      <c r="A7" s="6" t="s">
        <v>162</v>
      </c>
    </row>
    <row r="8" spans="1:3">
      <c r="A8" s="3" t="s">
        <v>231</v>
      </c>
      <c r="B8" s="4" t="n">
        <v>19</v>
      </c>
    </row>
    <row r="9" spans="1:3">
      <c r="A9" s="3" t="s">
        <v>233</v>
      </c>
    </row>
    <row r="10" spans="1:3">
      <c r="A10" s="6" t="s">
        <v>162</v>
      </c>
    </row>
    <row r="11" spans="1:3">
      <c r="A11" s="3" t="s">
        <v>230</v>
      </c>
      <c r="B11" s="4" t="n">
        <v>26</v>
      </c>
    </row>
    <row r="12" spans="1:3">
      <c r="A12" s="3" t="s">
        <v>234</v>
      </c>
    </row>
    <row r="13" spans="1:3">
      <c r="A13" s="6" t="s">
        <v>162</v>
      </c>
    </row>
    <row r="14" spans="1:3">
      <c r="A14" s="3" t="s">
        <v>230</v>
      </c>
      <c r="B14" s="4" t="n">
        <v>18</v>
      </c>
    </row>
    <row r="15" spans="1:3">
      <c r="A15" s="3" t="s">
        <v>231</v>
      </c>
      <c r="B15" s="4" t="n">
        <v>2632</v>
      </c>
    </row>
    <row r="16" spans="1:3">
      <c r="A16" s="3" t="s">
        <v>235</v>
      </c>
    </row>
    <row r="17" spans="1:3">
      <c r="A17" s="6" t="s">
        <v>162</v>
      </c>
    </row>
    <row r="18" spans="1:3">
      <c r="A18" s="3" t="s">
        <v>230</v>
      </c>
      <c r="B18" s="4" t="n">
        <v>4</v>
      </c>
    </row>
    <row r="19" spans="1:3">
      <c r="A19" s="3" t="s">
        <v>236</v>
      </c>
    </row>
    <row r="20" spans="1:3">
      <c r="A20" s="6" t="s">
        <v>162</v>
      </c>
    </row>
    <row r="21" spans="1:3">
      <c r="A21" s="3" t="s">
        <v>230</v>
      </c>
      <c r="B21" s="4" t="n">
        <v>3</v>
      </c>
    </row>
    <row r="22" spans="1:3">
      <c r="A22" s="3" t="s">
        <v>237</v>
      </c>
      <c r="B22" s="4" t="n">
        <v>108043</v>
      </c>
    </row>
    <row r="23" spans="1:3">
      <c r="A23" s="3" t="s">
        <v>238</v>
      </c>
    </row>
    <row r="24" spans="1:3">
      <c r="A24" s="6" t="s">
        <v>162</v>
      </c>
    </row>
    <row r="25" spans="1:3">
      <c r="A25" s="3" t="s">
        <v>230</v>
      </c>
      <c r="B25" s="4" t="n">
        <v>1</v>
      </c>
    </row>
    <row r="26" spans="1:3">
      <c r="A26" s="3" t="s">
        <v>231</v>
      </c>
      <c r="B26" s="4" t="n">
        <v>19</v>
      </c>
    </row>
    <row r="27" spans="1:3">
      <c r="A27" s="3" t="s">
        <v>239</v>
      </c>
    </row>
    <row r="28" spans="1:3">
      <c r="A28" s="6" t="s">
        <v>162</v>
      </c>
    </row>
    <row r="29" spans="1:3">
      <c r="A29" s="3" t="s">
        <v>230</v>
      </c>
      <c r="B29" s="4" t="n">
        <v>9</v>
      </c>
    </row>
    <row r="30" spans="1:3">
      <c r="A30" s="3" t="s">
        <v>231</v>
      </c>
      <c r="B30" s="4" t="n">
        <v>739</v>
      </c>
    </row>
    <row r="31" spans="1:3">
      <c r="A31" s="3" t="s">
        <v>237</v>
      </c>
      <c r="B31" s="4" t="n">
        <v>12500</v>
      </c>
    </row>
    <row r="32" spans="1:3">
      <c r="A32" s="3" t="s">
        <v>240</v>
      </c>
    </row>
    <row r="33" spans="1:3">
      <c r="A33" s="6" t="s">
        <v>162</v>
      </c>
    </row>
    <row r="34" spans="1:3">
      <c r="A34" s="3" t="s">
        <v>241</v>
      </c>
      <c r="B34" s="3" t="s">
        <v>242</v>
      </c>
    </row>
    <row r="35" spans="1:3">
      <c r="A35" s="3" t="s">
        <v>243</v>
      </c>
    </row>
    <row r="36" spans="1:3">
      <c r="A36" s="6" t="s">
        <v>162</v>
      </c>
    </row>
    <row r="37" spans="1:3">
      <c r="A37" s="3" t="s">
        <v>241</v>
      </c>
      <c r="B37" s="3" t="s">
        <v>244</v>
      </c>
    </row>
    <row r="38" spans="1:3">
      <c r="A38" s="3" t="s">
        <v>245</v>
      </c>
    </row>
    <row r="39" spans="1:3">
      <c r="A39" s="6" t="s">
        <v>162</v>
      </c>
    </row>
    <row r="40" spans="1:3">
      <c r="A40" s="3" t="s">
        <v>246</v>
      </c>
      <c r="B40" s="4" t="n">
        <v>50</v>
      </c>
    </row>
    <row r="41" spans="1:3">
      <c r="A41" s="3" t="s">
        <v>247</v>
      </c>
    </row>
    <row r="42" spans="1:3">
      <c r="A42" s="6" t="s">
        <v>162</v>
      </c>
    </row>
    <row r="43" spans="1:3">
      <c r="A43" s="3" t="s">
        <v>248</v>
      </c>
      <c r="B43" s="4" t="n">
        <v>1033</v>
      </c>
      <c r="C43" s="4" t="n">
        <v>1033</v>
      </c>
    </row>
    <row r="44" spans="1:3">
      <c r="A44" s="3" t="s">
        <v>249</v>
      </c>
    </row>
    <row r="45" spans="1:3">
      <c r="A45" s="6" t="s">
        <v>162</v>
      </c>
    </row>
    <row r="46" spans="1:3">
      <c r="A46" s="3" t="s">
        <v>248</v>
      </c>
      <c r="B46" s="4" t="n">
        <v>1030</v>
      </c>
      <c r="C46" s="4" t="n">
        <v>1030</v>
      </c>
    </row>
    <row r="47" spans="1:3">
      <c r="A47" s="3" t="s">
        <v>250</v>
      </c>
    </row>
    <row r="48" spans="1:3">
      <c r="A48" s="6" t="s">
        <v>162</v>
      </c>
    </row>
    <row r="49" spans="1:3">
      <c r="A49" s="3" t="s">
        <v>248</v>
      </c>
      <c r="B49" s="4" t="n">
        <v>3</v>
      </c>
      <c r="C49" s="4" t="n">
        <v>3</v>
      </c>
    </row>
    <row r="50" spans="1:3">
      <c r="A50" s="3" t="s">
        <v>251</v>
      </c>
    </row>
    <row r="51" spans="1:3">
      <c r="A51" s="6" t="s">
        <v>162</v>
      </c>
    </row>
    <row r="52" spans="1:3">
      <c r="A52" s="3" t="s">
        <v>248</v>
      </c>
      <c r="B52" s="4" t="n">
        <v>7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1"/>
    <col customWidth="1" max="6" min="6" width="21"/>
    <col customWidth="1" max="7" min="7" width="21"/>
    <col customWidth="1" max="8" min="8" width="14"/>
  </cols>
  <sheetData>
    <row r="1" spans="1:8">
      <c r="A1" s="1" t="s">
        <v>252</v>
      </c>
      <c r="B1" s="2" t="s">
        <v>253</v>
      </c>
      <c r="C1" s="2" t="s">
        <v>254</v>
      </c>
      <c r="D1" s="2" t="s">
        <v>255</v>
      </c>
      <c r="E1" s="2" t="s">
        <v>256</v>
      </c>
      <c r="F1" s="2" t="s">
        <v>257</v>
      </c>
      <c r="G1" s="2" t="s">
        <v>258</v>
      </c>
      <c r="H1" s="2" t="s">
        <v>259</v>
      </c>
    </row>
    <row r="2" spans="1:8">
      <c r="A2" s="6" t="s">
        <v>166</v>
      </c>
    </row>
    <row r="3" spans="1:8">
      <c r="A3" s="3" t="s">
        <v>260</v>
      </c>
      <c r="E3" s="7" t="n">
        <v>0</v>
      </c>
    </row>
    <row r="4" spans="1:8">
      <c r="A4" s="3" t="s">
        <v>261</v>
      </c>
      <c r="E4" s="7" t="n">
        <v>0</v>
      </c>
    </row>
    <row r="5" spans="1:8">
      <c r="A5" s="6" t="s">
        <v>170</v>
      </c>
    </row>
    <row r="6" spans="1:8">
      <c r="A6" s="3" t="s">
        <v>262</v>
      </c>
      <c r="E6" s="3" t="s">
        <v>263</v>
      </c>
    </row>
    <row r="7" spans="1:8">
      <c r="A7" s="6" t="s">
        <v>264</v>
      </c>
    </row>
    <row r="8" spans="1:8">
      <c r="A8" s="3" t="s">
        <v>265</v>
      </c>
      <c r="E8" s="7" t="n">
        <v>141000</v>
      </c>
      <c r="F8" s="7" t="n">
        <v>141000</v>
      </c>
    </row>
    <row r="9" spans="1:8">
      <c r="A9" s="6" t="s">
        <v>175</v>
      </c>
    </row>
    <row r="10" spans="1:8">
      <c r="A10" s="3" t="s">
        <v>266</v>
      </c>
      <c r="E10" s="7" t="n">
        <v>0</v>
      </c>
    </row>
    <row r="11" spans="1:8">
      <c r="A11" s="6" t="s">
        <v>179</v>
      </c>
    </row>
    <row r="12" spans="1:8">
      <c r="A12" s="3" t="s">
        <v>267</v>
      </c>
      <c r="E12" s="4" t="n">
        <v>1</v>
      </c>
    </row>
    <row r="13" spans="1:8">
      <c r="A13" s="6" t="s">
        <v>185</v>
      </c>
    </row>
    <row r="14" spans="1:8">
      <c r="A14" s="3" t="s">
        <v>268</v>
      </c>
      <c r="E14" s="4" t="n">
        <v>0</v>
      </c>
    </row>
    <row r="15" spans="1:8">
      <c r="A15" s="6" t="s">
        <v>187</v>
      </c>
    </row>
    <row r="16" spans="1:8">
      <c r="A16" s="3" t="s">
        <v>269</v>
      </c>
      <c r="E16" s="7" t="n">
        <v>16251000</v>
      </c>
      <c r="G16" s="7" t="n">
        <v>8911000</v>
      </c>
    </row>
    <row r="17" spans="1:8">
      <c r="A17" s="6" t="s">
        <v>189</v>
      </c>
    </row>
    <row r="18" spans="1:8">
      <c r="A18" s="3" t="s">
        <v>270</v>
      </c>
      <c r="E18" s="7" t="n">
        <v>153287</v>
      </c>
      <c r="F18" s="7" t="n">
        <v>154105</v>
      </c>
    </row>
    <row r="19" spans="1:8">
      <c r="A19" s="6" t="s">
        <v>191</v>
      </c>
    </row>
    <row r="20" spans="1:8">
      <c r="A20" s="3" t="s">
        <v>271</v>
      </c>
      <c r="C20" s="7" t="n">
        <v>0</v>
      </c>
      <c r="D20" s="7" t="n">
        <v>0</v>
      </c>
    </row>
    <row r="21" spans="1:8">
      <c r="A21" s="3" t="s">
        <v>272</v>
      </c>
    </row>
    <row r="22" spans="1:8">
      <c r="A22" s="6" t="s">
        <v>166</v>
      </c>
    </row>
    <row r="23" spans="1:8">
      <c r="A23" s="3" t="s">
        <v>273</v>
      </c>
      <c r="E23" s="3" t="s">
        <v>274</v>
      </c>
    </row>
    <row r="24" spans="1:8">
      <c r="A24" s="6" t="s">
        <v>191</v>
      </c>
    </row>
    <row r="25" spans="1:8">
      <c r="A25" s="3" t="s">
        <v>275</v>
      </c>
      <c r="E25" s="3" t="s">
        <v>276</v>
      </c>
    </row>
    <row r="26" spans="1:8">
      <c r="A26" s="3" t="s">
        <v>277</v>
      </c>
    </row>
    <row r="27" spans="1:8">
      <c r="A27" s="6" t="s">
        <v>187</v>
      </c>
    </row>
    <row r="28" spans="1:8">
      <c r="A28" s="3" t="s">
        <v>278</v>
      </c>
      <c r="E28" s="3" t="s">
        <v>279</v>
      </c>
    </row>
    <row r="29" spans="1:8">
      <c r="A29" s="3" t="s">
        <v>280</v>
      </c>
    </row>
    <row r="30" spans="1:8">
      <c r="A30" s="6" t="s">
        <v>166</v>
      </c>
    </row>
    <row r="31" spans="1:8">
      <c r="A31" s="3" t="s">
        <v>273</v>
      </c>
      <c r="E31" s="3" t="s">
        <v>281</v>
      </c>
    </row>
    <row r="32" spans="1:8">
      <c r="A32" s="3" t="s">
        <v>282</v>
      </c>
    </row>
    <row r="33" spans="1:8">
      <c r="A33" s="6" t="s">
        <v>187</v>
      </c>
    </row>
    <row r="34" spans="1:8">
      <c r="A34" s="3" t="s">
        <v>278</v>
      </c>
      <c r="E34" s="3" t="s">
        <v>283</v>
      </c>
    </row>
    <row r="35" spans="1:8">
      <c r="A35" s="3" t="s">
        <v>247</v>
      </c>
    </row>
    <row r="36" spans="1:8">
      <c r="A36" s="6" t="s">
        <v>166</v>
      </c>
    </row>
    <row r="37" spans="1:8">
      <c r="A37" s="3" t="s">
        <v>284</v>
      </c>
      <c r="E37" s="4" t="n">
        <v>9</v>
      </c>
    </row>
    <row r="38" spans="1:8">
      <c r="A38" s="3" t="s">
        <v>285</v>
      </c>
    </row>
    <row r="39" spans="1:8">
      <c r="A39" s="6" t="s">
        <v>166</v>
      </c>
    </row>
    <row r="40" spans="1:8">
      <c r="A40" s="3" t="s">
        <v>286</v>
      </c>
      <c r="E40" s="3" t="s">
        <v>242</v>
      </c>
    </row>
    <row r="41" spans="1:8">
      <c r="A41" s="3" t="s">
        <v>287</v>
      </c>
    </row>
    <row r="42" spans="1:8">
      <c r="A42" s="6" t="s">
        <v>166</v>
      </c>
    </row>
    <row r="43" spans="1:8">
      <c r="A43" s="3" t="s">
        <v>286</v>
      </c>
      <c r="E43" s="3" t="s">
        <v>244</v>
      </c>
    </row>
    <row r="44" spans="1:8">
      <c r="A44" s="3" t="s">
        <v>22</v>
      </c>
    </row>
    <row r="45" spans="1:8">
      <c r="A45" s="6" t="s">
        <v>183</v>
      </c>
    </row>
    <row r="46" spans="1:8">
      <c r="A46" s="3" t="s">
        <v>288</v>
      </c>
      <c r="B46" s="4" t="n">
        <v>3</v>
      </c>
    </row>
    <row r="47" spans="1:8">
      <c r="A47" s="3" t="s">
        <v>289</v>
      </c>
      <c r="B47" s="4" t="n">
        <v>10</v>
      </c>
    </row>
    <row r="48" spans="1:8">
      <c r="A48" s="3" t="s">
        <v>290</v>
      </c>
      <c r="B48" s="4" t="n">
        <v>30</v>
      </c>
    </row>
    <row r="49" spans="1:8">
      <c r="A49" s="3" t="s">
        <v>291</v>
      </c>
      <c r="B49" s="9" t="n">
        <v>0.03333</v>
      </c>
      <c r="H49" s="10" t="n">
        <v>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2"/>
  </cols>
  <sheetData>
    <row r="1" spans="1:4">
      <c r="A1" s="1" t="s">
        <v>292</v>
      </c>
      <c r="B1" s="2" t="s">
        <v>1</v>
      </c>
    </row>
    <row r="2" spans="1:4">
      <c r="B2" s="2" t="s">
        <v>293</v>
      </c>
      <c r="C2" s="2" t="s">
        <v>258</v>
      </c>
      <c r="D2" s="2" t="s">
        <v>228</v>
      </c>
    </row>
    <row r="3" spans="1:4">
      <c r="A3" s="6" t="s">
        <v>294</v>
      </c>
    </row>
    <row r="4" spans="1:4">
      <c r="A4" s="3" t="s">
        <v>295</v>
      </c>
      <c r="B4" s="7" t="n">
        <v>312784092</v>
      </c>
      <c r="C4" s="7" t="n">
        <v>263659293</v>
      </c>
    </row>
    <row r="5" spans="1:4">
      <c r="A5" s="3" t="s">
        <v>296</v>
      </c>
      <c r="B5" s="4" t="n">
        <v>-103634403</v>
      </c>
      <c r="C5" s="4" t="n">
        <v>-94196482</v>
      </c>
    </row>
    <row r="6" spans="1:4">
      <c r="A6" s="3" t="s">
        <v>297</v>
      </c>
      <c r="B6" s="4" t="n">
        <v>209149689</v>
      </c>
      <c r="C6" s="4" t="n">
        <v>169462811</v>
      </c>
    </row>
    <row r="7" spans="1:4">
      <c r="A7" s="3" t="s">
        <v>298</v>
      </c>
    </row>
    <row r="8" spans="1:4">
      <c r="A8" s="6" t="s">
        <v>294</v>
      </c>
    </row>
    <row r="9" spans="1:4">
      <c r="A9" s="3" t="s">
        <v>295</v>
      </c>
      <c r="B9" s="7" t="n">
        <v>64694380</v>
      </c>
      <c r="C9" s="4" t="n">
        <v>52612929</v>
      </c>
    </row>
    <row r="10" spans="1:4">
      <c r="A10" s="3" t="s">
        <v>299</v>
      </c>
    </row>
    <row r="11" spans="1:4">
      <c r="A11" s="6" t="s">
        <v>294</v>
      </c>
    </row>
    <row r="12" spans="1:4">
      <c r="A12" s="3" t="s">
        <v>300</v>
      </c>
      <c r="B12" s="3" t="s">
        <v>301</v>
      </c>
    </row>
    <row r="13" spans="1:4">
      <c r="A13" s="3" t="s">
        <v>302</v>
      </c>
    </row>
    <row r="14" spans="1:4">
      <c r="A14" s="6" t="s">
        <v>294</v>
      </c>
    </row>
    <row r="15" spans="1:4">
      <c r="A15" s="3" t="s">
        <v>300</v>
      </c>
      <c r="B15" s="3" t="s">
        <v>303</v>
      </c>
    </row>
    <row r="16" spans="1:4">
      <c r="A16" s="3" t="s">
        <v>304</v>
      </c>
    </row>
    <row r="17" spans="1:4">
      <c r="A17" s="6" t="s">
        <v>294</v>
      </c>
    </row>
    <row r="18" spans="1:4">
      <c r="A18" s="3" t="s">
        <v>295</v>
      </c>
      <c r="B18" s="7" t="n">
        <v>202705581</v>
      </c>
      <c r="C18" s="4" t="n">
        <v>173536288</v>
      </c>
    </row>
    <row r="19" spans="1:4">
      <c r="A19" s="3" t="s">
        <v>305</v>
      </c>
    </row>
    <row r="20" spans="1:4">
      <c r="A20" s="6" t="s">
        <v>294</v>
      </c>
    </row>
    <row r="21" spans="1:4">
      <c r="A21" s="3" t="s">
        <v>300</v>
      </c>
      <c r="B21" s="3" t="s">
        <v>301</v>
      </c>
    </row>
    <row r="22" spans="1:4">
      <c r="A22" s="3" t="s">
        <v>306</v>
      </c>
    </row>
    <row r="23" spans="1:4">
      <c r="A23" s="6" t="s">
        <v>294</v>
      </c>
    </row>
    <row r="24" spans="1:4">
      <c r="A24" s="3" t="s">
        <v>300</v>
      </c>
      <c r="B24" s="3" t="s">
        <v>303</v>
      </c>
    </row>
    <row r="25" spans="1:4">
      <c r="A25" s="3" t="s">
        <v>307</v>
      </c>
    </row>
    <row r="26" spans="1:4">
      <c r="A26" s="6" t="s">
        <v>294</v>
      </c>
    </row>
    <row r="27" spans="1:4">
      <c r="A27" s="3" t="s">
        <v>295</v>
      </c>
      <c r="B27" s="7" t="n">
        <v>12585369</v>
      </c>
      <c r="C27" s="4" t="n">
        <v>8738323</v>
      </c>
    </row>
    <row r="28" spans="1:4">
      <c r="A28" s="3" t="s">
        <v>308</v>
      </c>
    </row>
    <row r="29" spans="1:4">
      <c r="A29" s="6" t="s">
        <v>294</v>
      </c>
    </row>
    <row r="30" spans="1:4">
      <c r="A30" s="3" t="s">
        <v>300</v>
      </c>
      <c r="B30" s="3" t="s">
        <v>309</v>
      </c>
    </row>
    <row r="31" spans="1:4">
      <c r="A31" s="3" t="s">
        <v>310</v>
      </c>
    </row>
    <row r="32" spans="1:4">
      <c r="A32" s="6" t="s">
        <v>294</v>
      </c>
    </row>
    <row r="33" spans="1:4">
      <c r="A33" s="3" t="s">
        <v>300</v>
      </c>
      <c r="B33" s="3" t="s">
        <v>311</v>
      </c>
    </row>
    <row r="34" spans="1:4">
      <c r="A34" s="3" t="s">
        <v>312</v>
      </c>
    </row>
    <row r="35" spans="1:4">
      <c r="A35" s="6" t="s">
        <v>294</v>
      </c>
    </row>
    <row r="36" spans="1:4">
      <c r="A36" s="3" t="s">
        <v>295</v>
      </c>
      <c r="B36" s="7" t="n">
        <v>9181606</v>
      </c>
      <c r="C36" s="4" t="n">
        <v>7621292</v>
      </c>
    </row>
    <row r="37" spans="1:4">
      <c r="A37" s="3" t="s">
        <v>313</v>
      </c>
    </row>
    <row r="38" spans="1:4">
      <c r="A38" s="6" t="s">
        <v>294</v>
      </c>
    </row>
    <row r="39" spans="1:4">
      <c r="A39" s="3" t="s">
        <v>300</v>
      </c>
      <c r="B39" s="3" t="s">
        <v>309</v>
      </c>
    </row>
    <row r="40" spans="1:4">
      <c r="A40" s="3" t="s">
        <v>314</v>
      </c>
    </row>
    <row r="41" spans="1:4">
      <c r="A41" s="6" t="s">
        <v>294</v>
      </c>
    </row>
    <row r="42" spans="1:4">
      <c r="A42" s="3" t="s">
        <v>300</v>
      </c>
      <c r="B42" s="3" t="s">
        <v>311</v>
      </c>
    </row>
    <row r="43" spans="1:4">
      <c r="A43" s="3" t="s">
        <v>315</v>
      </c>
    </row>
    <row r="44" spans="1:4">
      <c r="A44" s="6" t="s">
        <v>294</v>
      </c>
    </row>
    <row r="45" spans="1:4">
      <c r="A45" s="3" t="s">
        <v>295</v>
      </c>
      <c r="B45" s="7" t="n">
        <v>690535</v>
      </c>
      <c r="C45" s="4" t="n">
        <v>690535</v>
      </c>
    </row>
    <row r="46" spans="1:4">
      <c r="A46" s="3" t="s">
        <v>316</v>
      </c>
    </row>
    <row r="47" spans="1:4">
      <c r="A47" s="6" t="s">
        <v>294</v>
      </c>
    </row>
    <row r="48" spans="1:4">
      <c r="A48" s="3" t="s">
        <v>300</v>
      </c>
      <c r="B48" s="3" t="s">
        <v>309</v>
      </c>
    </row>
    <row r="49" spans="1:4">
      <c r="A49" s="3" t="s">
        <v>317</v>
      </c>
    </row>
    <row r="50" spans="1:4">
      <c r="A50" s="6" t="s">
        <v>294</v>
      </c>
    </row>
    <row r="51" spans="1:4">
      <c r="A51" s="3" t="s">
        <v>300</v>
      </c>
      <c r="B51" s="3" t="s">
        <v>311</v>
      </c>
    </row>
    <row r="52" spans="1:4">
      <c r="A52" s="3" t="s">
        <v>318</v>
      </c>
    </row>
    <row r="53" spans="1:4">
      <c r="A53" s="6" t="s">
        <v>294</v>
      </c>
    </row>
    <row r="54" spans="1:4">
      <c r="A54" s="3" t="s">
        <v>295</v>
      </c>
      <c r="B54" s="7" t="n">
        <v>274389</v>
      </c>
      <c r="C54" s="4" t="n">
        <v>269784</v>
      </c>
    </row>
    <row r="55" spans="1:4">
      <c r="A55" s="3" t="s">
        <v>319</v>
      </c>
    </row>
    <row r="56" spans="1:4">
      <c r="A56" s="6" t="s">
        <v>294</v>
      </c>
    </row>
    <row r="57" spans="1:4">
      <c r="A57" s="3" t="s">
        <v>300</v>
      </c>
      <c r="B57" s="3" t="s">
        <v>309</v>
      </c>
    </row>
    <row r="58" spans="1:4">
      <c r="A58" s="3" t="s">
        <v>320</v>
      </c>
    </row>
    <row r="59" spans="1:4">
      <c r="A59" s="6" t="s">
        <v>294</v>
      </c>
    </row>
    <row r="60" spans="1:4">
      <c r="A60" s="3" t="s">
        <v>300</v>
      </c>
      <c r="B60" s="3" t="s">
        <v>321</v>
      </c>
    </row>
    <row r="61" spans="1:4">
      <c r="A61" s="3" t="s">
        <v>322</v>
      </c>
    </row>
    <row r="62" spans="1:4">
      <c r="A62" s="6" t="s">
        <v>294</v>
      </c>
    </row>
    <row r="63" spans="1:4">
      <c r="A63" s="3" t="s">
        <v>295</v>
      </c>
      <c r="B63" s="7" t="n">
        <v>1139296</v>
      </c>
      <c r="C63" s="4" t="n">
        <v>1139296</v>
      </c>
    </row>
    <row r="64" spans="1:4">
      <c r="A64" s="3" t="s">
        <v>323</v>
      </c>
    </row>
    <row r="65" spans="1:4">
      <c r="A65" s="6" t="s">
        <v>294</v>
      </c>
    </row>
    <row r="66" spans="1:4">
      <c r="A66" s="3" t="s">
        <v>300</v>
      </c>
      <c r="B66" s="3" t="s">
        <v>324</v>
      </c>
    </row>
    <row r="67" spans="1:4">
      <c r="A67" s="3" t="s">
        <v>325</v>
      </c>
    </row>
    <row r="68" spans="1:4">
      <c r="A68" s="6" t="s">
        <v>294</v>
      </c>
    </row>
    <row r="69" spans="1:4">
      <c r="A69" s="3" t="s">
        <v>300</v>
      </c>
      <c r="B69" s="3" t="s">
        <v>303</v>
      </c>
    </row>
    <row r="70" spans="1:4">
      <c r="A70" s="3" t="s">
        <v>326</v>
      </c>
    </row>
    <row r="71" spans="1:4">
      <c r="A71" s="6" t="s">
        <v>294</v>
      </c>
    </row>
    <row r="72" spans="1:4">
      <c r="A72" s="3" t="s">
        <v>295</v>
      </c>
      <c r="B72" s="7" t="n">
        <v>444629</v>
      </c>
      <c r="C72" s="4" t="n">
        <v>444629</v>
      </c>
    </row>
    <row r="73" spans="1:4">
      <c r="A73" s="3" t="s">
        <v>327</v>
      </c>
    </row>
    <row r="74" spans="1:4">
      <c r="A74" s="6" t="s">
        <v>294</v>
      </c>
    </row>
    <row r="75" spans="1:4">
      <c r="A75" s="3" t="s">
        <v>300</v>
      </c>
      <c r="B75" s="3" t="s">
        <v>311</v>
      </c>
    </row>
    <row r="76" spans="1:4">
      <c r="A76" s="3" t="s">
        <v>328</v>
      </c>
    </row>
    <row r="77" spans="1:4">
      <c r="A77" s="6" t="s">
        <v>294</v>
      </c>
    </row>
    <row r="78" spans="1:4">
      <c r="A78" s="3" t="s">
        <v>300</v>
      </c>
      <c r="B78" s="3" t="s">
        <v>329</v>
      </c>
    </row>
    <row r="79" spans="1:4">
      <c r="A79" s="3" t="s">
        <v>330</v>
      </c>
    </row>
    <row r="80" spans="1:4">
      <c r="A80" s="6" t="s">
        <v>294</v>
      </c>
    </row>
    <row r="81" spans="1:4">
      <c r="A81" s="3" t="s">
        <v>295</v>
      </c>
      <c r="B81" s="7" t="n">
        <v>10816225</v>
      </c>
      <c r="C81" s="4" t="n">
        <v>10029639</v>
      </c>
    </row>
    <row r="82" spans="1:4">
      <c r="A82" s="3" t="s">
        <v>331</v>
      </c>
    </row>
    <row r="83" spans="1:4">
      <c r="A83" s="6" t="s">
        <v>294</v>
      </c>
    </row>
    <row r="84" spans="1:4">
      <c r="A84" s="3" t="s">
        <v>300</v>
      </c>
      <c r="B84" s="3" t="s">
        <v>309</v>
      </c>
    </row>
    <row r="85" spans="1:4">
      <c r="A85" s="3" t="s">
        <v>332</v>
      </c>
    </row>
    <row r="86" spans="1:4">
      <c r="A86" s="6" t="s">
        <v>294</v>
      </c>
    </row>
    <row r="87" spans="1:4">
      <c r="A87" s="3" t="s">
        <v>300</v>
      </c>
      <c r="B87" s="3" t="s">
        <v>329</v>
      </c>
    </row>
    <row r="88" spans="1:4">
      <c r="A88" s="3" t="s">
        <v>333</v>
      </c>
    </row>
    <row r="89" spans="1:4">
      <c r="A89" s="6" t="s">
        <v>294</v>
      </c>
    </row>
    <row r="90" spans="1:4">
      <c r="A90" s="3" t="s">
        <v>295</v>
      </c>
      <c r="B90" s="7" t="n">
        <v>237954</v>
      </c>
      <c r="C90" s="4" t="n">
        <v>237954</v>
      </c>
    </row>
    <row r="91" spans="1:4">
      <c r="A91" s="3" t="s">
        <v>334</v>
      </c>
    </row>
    <row r="92" spans="1:4">
      <c r="A92" s="6" t="s">
        <v>294</v>
      </c>
    </row>
    <row r="93" spans="1:4">
      <c r="A93" s="3" t="s">
        <v>300</v>
      </c>
      <c r="B93" s="3" t="s">
        <v>309</v>
      </c>
    </row>
    <row r="94" spans="1:4">
      <c r="A94" s="3" t="s">
        <v>335</v>
      </c>
    </row>
    <row r="95" spans="1:4">
      <c r="A95" s="6" t="s">
        <v>294</v>
      </c>
    </row>
    <row r="96" spans="1:4">
      <c r="A96" s="3" t="s">
        <v>295</v>
      </c>
      <c r="B96" s="7" t="n">
        <v>37465</v>
      </c>
      <c r="C96" s="4" t="n">
        <v>37465</v>
      </c>
    </row>
    <row r="97" spans="1:4">
      <c r="A97" s="3" t="s">
        <v>336</v>
      </c>
    </row>
    <row r="98" spans="1:4">
      <c r="A98" s="6" t="s">
        <v>294</v>
      </c>
    </row>
    <row r="99" spans="1:4">
      <c r="A99" s="3" t="s">
        <v>300</v>
      </c>
      <c r="B99" s="3" t="s">
        <v>309</v>
      </c>
    </row>
    <row r="100" spans="1:4">
      <c r="A100" s="3" t="s">
        <v>337</v>
      </c>
    </row>
    <row r="101" spans="1:4">
      <c r="A101" s="6" t="s">
        <v>294</v>
      </c>
    </row>
    <row r="102" spans="1:4">
      <c r="A102" s="3" t="s">
        <v>300</v>
      </c>
      <c r="B102" s="3" t="s">
        <v>301</v>
      </c>
    </row>
    <row r="103" spans="1:4">
      <c r="A103" s="3" t="s">
        <v>338</v>
      </c>
    </row>
    <row r="104" spans="1:4">
      <c r="A104" s="6" t="s">
        <v>294</v>
      </c>
    </row>
    <row r="105" spans="1:4">
      <c r="A105" s="3" t="s">
        <v>295</v>
      </c>
      <c r="B105" s="7" t="n">
        <v>9316804</v>
      </c>
      <c r="C105" s="4" t="n">
        <v>8127100</v>
      </c>
    </row>
    <row r="106" spans="1:4">
      <c r="A106" s="3" t="s">
        <v>339</v>
      </c>
    </row>
    <row r="107" spans="1:4">
      <c r="A107" s="6" t="s">
        <v>294</v>
      </c>
    </row>
    <row r="108" spans="1:4">
      <c r="A108" s="3" t="s">
        <v>300</v>
      </c>
      <c r="B108" s="3" t="s">
        <v>309</v>
      </c>
    </row>
    <row r="109" spans="1:4">
      <c r="A109" s="3" t="s">
        <v>340</v>
      </c>
    </row>
    <row r="110" spans="1:4">
      <c r="A110" s="6" t="s">
        <v>294</v>
      </c>
    </row>
    <row r="111" spans="1:4">
      <c r="A111" s="3" t="s">
        <v>300</v>
      </c>
      <c r="B111" s="3" t="s">
        <v>321</v>
      </c>
    </row>
    <row r="112" spans="1:4">
      <c r="A112" s="3" t="s">
        <v>341</v>
      </c>
    </row>
    <row r="113" spans="1:4">
      <c r="A113" s="6" t="s">
        <v>294</v>
      </c>
    </row>
    <row r="114" spans="1:4">
      <c r="A114" s="3" t="s">
        <v>295</v>
      </c>
      <c r="B114" s="7" t="n">
        <v>659859</v>
      </c>
      <c r="C114" s="7" t="n">
        <v>174059</v>
      </c>
    </row>
    <row r="115" spans="1:4">
      <c r="A115" s="3" t="s">
        <v>342</v>
      </c>
    </row>
    <row r="116" spans="1:4">
      <c r="A116" s="6" t="s">
        <v>294</v>
      </c>
    </row>
    <row r="117" spans="1:4">
      <c r="A117" s="3" t="s">
        <v>300</v>
      </c>
      <c r="B117" s="3" t="s">
        <v>309</v>
      </c>
    </row>
    <row r="118" spans="1:4">
      <c r="A118" s="3" t="s">
        <v>343</v>
      </c>
    </row>
    <row r="119" spans="1:4">
      <c r="A119" s="6" t="s">
        <v>294</v>
      </c>
    </row>
    <row r="120" spans="1:4">
      <c r="A120" s="3" t="s">
        <v>300</v>
      </c>
      <c r="B120" s="3" t="s">
        <v>321</v>
      </c>
    </row>
    <row r="121" spans="1:4">
      <c r="A121" s="3" t="s">
        <v>233</v>
      </c>
    </row>
    <row r="122" spans="1:4">
      <c r="A122" s="6" t="s">
        <v>131</v>
      </c>
    </row>
    <row r="123" spans="1:4">
      <c r="A123" s="3" t="s">
        <v>344</v>
      </c>
      <c r="B123" s="4" t="n">
        <v>26</v>
      </c>
    </row>
    <row r="124" spans="1:4">
      <c r="A124" s="3" t="s">
        <v>247</v>
      </c>
    </row>
    <row r="125" spans="1:4">
      <c r="A125" s="6" t="s">
        <v>131</v>
      </c>
    </row>
    <row r="126" spans="1:4">
      <c r="A126" s="3" t="s">
        <v>248</v>
      </c>
      <c r="B126" s="4" t="n">
        <v>1033</v>
      </c>
      <c r="D126" s="4" t="n">
        <v>1033</v>
      </c>
    </row>
    <row r="127" spans="1:4">
      <c r="A127" s="3" t="s">
        <v>229</v>
      </c>
    </row>
    <row r="128" spans="1:4">
      <c r="A128" s="6" t="s">
        <v>131</v>
      </c>
    </row>
    <row r="129" spans="1:4">
      <c r="A129" s="3" t="s">
        <v>345</v>
      </c>
      <c r="B129" s="4" t="n">
        <v>2632</v>
      </c>
    </row>
    <row r="130" spans="1:4">
      <c r="A130" s="3" t="s">
        <v>344</v>
      </c>
      <c r="B130" s="4" t="n">
        <v>22</v>
      </c>
    </row>
    <row r="131" spans="1:4">
      <c r="A131" s="3" t="s">
        <v>346</v>
      </c>
    </row>
    <row r="132" spans="1:4">
      <c r="A132" s="6" t="s">
        <v>131</v>
      </c>
    </row>
    <row r="133" spans="1:4">
      <c r="A133" s="3" t="s">
        <v>345</v>
      </c>
      <c r="B133" s="4" t="n">
        <v>739</v>
      </c>
    </row>
    <row r="134" spans="1:4">
      <c r="A134" s="3" t="s">
        <v>344</v>
      </c>
      <c r="B134" s="4" t="n">
        <v>9</v>
      </c>
    </row>
    <row r="135" spans="1:4">
      <c r="A135" s="3" t="s">
        <v>347</v>
      </c>
    </row>
    <row r="136" spans="1:4">
      <c r="A136" s="6" t="s">
        <v>131</v>
      </c>
    </row>
    <row r="137" spans="1:4">
      <c r="A137" s="3" t="s">
        <v>241</v>
      </c>
      <c r="B137" s="3" t="s">
        <v>242</v>
      </c>
    </row>
    <row r="138" spans="1:4">
      <c r="A138" s="3" t="s">
        <v>348</v>
      </c>
    </row>
    <row r="139" spans="1:4">
      <c r="A139" s="6" t="s">
        <v>131</v>
      </c>
    </row>
    <row r="140" spans="1:4">
      <c r="A140" s="3" t="s">
        <v>241</v>
      </c>
      <c r="B140" s="3" t="s">
        <v>244</v>
      </c>
    </row>
    <row r="141" spans="1:4">
      <c r="A141" s="3" t="s">
        <v>349</v>
      </c>
    </row>
    <row r="142" spans="1:4">
      <c r="A142" s="6" t="s">
        <v>131</v>
      </c>
    </row>
    <row r="143" spans="1:4">
      <c r="A143" s="3" t="s">
        <v>248</v>
      </c>
      <c r="B143" s="4" t="n">
        <v>739</v>
      </c>
    </row>
    <row r="144" spans="1:4">
      <c r="A144" s="3" t="s">
        <v>232</v>
      </c>
    </row>
    <row r="145" spans="1:4">
      <c r="A145" s="6" t="s">
        <v>131</v>
      </c>
    </row>
    <row r="146" spans="1:4">
      <c r="A146" s="3" t="s">
        <v>345</v>
      </c>
      <c r="B146" s="4" t="n">
        <v>19</v>
      </c>
    </row>
    <row r="147" spans="1:4">
      <c r="A147" s="3" t="s">
        <v>350</v>
      </c>
    </row>
    <row r="148" spans="1:4">
      <c r="A148" s="6" t="s">
        <v>131</v>
      </c>
    </row>
    <row r="149" spans="1:4">
      <c r="A149" s="3" t="s">
        <v>345</v>
      </c>
      <c r="B149" s="4" t="n">
        <v>19</v>
      </c>
    </row>
    <row r="150" spans="1:4">
      <c r="A150" s="3" t="s">
        <v>344</v>
      </c>
      <c r="B150" s="4"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51</v>
      </c>
      <c r="B1" s="2" t="s">
        <v>352</v>
      </c>
      <c r="C1" s="2" t="s">
        <v>353</v>
      </c>
      <c r="D1" s="2" t="s">
        <v>354</v>
      </c>
    </row>
    <row r="2" spans="1:4">
      <c r="A2" s="6" t="s">
        <v>131</v>
      </c>
    </row>
    <row r="3" spans="1:4">
      <c r="A3" s="3" t="s">
        <v>345</v>
      </c>
      <c r="B3" s="4" t="n">
        <v>126</v>
      </c>
    </row>
    <row r="4" spans="1:4">
      <c r="A4" s="3" t="s">
        <v>355</v>
      </c>
      <c r="B4" s="7" t="n">
        <v>45600000</v>
      </c>
    </row>
    <row r="5" spans="1:4">
      <c r="A5" s="3" t="s">
        <v>356</v>
      </c>
      <c r="B5" s="4" t="n">
        <v>64000</v>
      </c>
    </row>
    <row r="6" spans="1:4">
      <c r="A6" s="3" t="s">
        <v>357</v>
      </c>
      <c r="B6" s="4" t="n">
        <v>25000000</v>
      </c>
      <c r="C6" s="7" t="n">
        <v>25000000</v>
      </c>
    </row>
    <row r="7" spans="1:4">
      <c r="A7" s="3" t="s">
        <v>358</v>
      </c>
      <c r="B7" s="7" t="n">
        <v>16000000</v>
      </c>
      <c r="D7" s="7" t="n">
        <v>22250000</v>
      </c>
    </row>
    <row r="8" spans="1:4">
      <c r="A8" s="3" t="s">
        <v>359</v>
      </c>
      <c r="B8" s="3" t="s">
        <v>360</v>
      </c>
      <c r="D8" s="3" t="s">
        <v>361</v>
      </c>
    </row>
    <row r="9" spans="1:4">
      <c r="A9" s="3" t="s">
        <v>362</v>
      </c>
      <c r="B9" s="7" t="n">
        <v>541000</v>
      </c>
    </row>
    <row r="10" spans="1:4">
      <c r="A10" s="3" t="s">
        <v>363</v>
      </c>
      <c r="B10" s="7" t="n">
        <v>42000</v>
      </c>
    </row>
    <row r="11" spans="1:4">
      <c r="A11" s="3" t="s">
        <v>364</v>
      </c>
      <c r="B11" s="3" t="s">
        <v>365</v>
      </c>
    </row>
    <row r="12" spans="1:4">
      <c r="A12" s="3" t="s">
        <v>366</v>
      </c>
      <c r="B12" s="3" t="s">
        <v>3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s>
  <sheetData>
    <row r="1" spans="1:8">
      <c r="A1" s="1" t="s">
        <v>368</v>
      </c>
      <c r="B1" s="2" t="s">
        <v>51</v>
      </c>
      <c r="D1" s="2" t="s">
        <v>369</v>
      </c>
      <c r="F1" s="2" t="s">
        <v>1</v>
      </c>
      <c r="H1" s="2" t="s">
        <v>370</v>
      </c>
    </row>
    <row r="2" spans="1:8">
      <c r="B2" s="2" t="s">
        <v>353</v>
      </c>
      <c r="C2" s="2" t="s">
        <v>257</v>
      </c>
      <c r="D2" s="2" t="s">
        <v>254</v>
      </c>
      <c r="E2" s="2" t="s">
        <v>255</v>
      </c>
      <c r="F2" s="2" t="s">
        <v>371</v>
      </c>
      <c r="G2" s="2" t="s">
        <v>257</v>
      </c>
      <c r="H2" s="2" t="s">
        <v>254</v>
      </c>
    </row>
    <row r="3" spans="1:8">
      <c r="A3" s="6" t="s">
        <v>133</v>
      </c>
    </row>
    <row r="4" spans="1:8">
      <c r="A4" s="3" t="s">
        <v>372</v>
      </c>
      <c r="F4" s="3" t="s">
        <v>373</v>
      </c>
    </row>
    <row r="5" spans="1:8">
      <c r="A5" s="3" t="s">
        <v>374</v>
      </c>
      <c r="F5" s="3" t="s">
        <v>375</v>
      </c>
    </row>
    <row r="6" spans="1:8">
      <c r="A6" s="3" t="s">
        <v>376</v>
      </c>
      <c r="F6" s="7" t="n">
        <v>1600000</v>
      </c>
      <c r="G6" s="7" t="n">
        <v>1513000</v>
      </c>
    </row>
    <row r="7" spans="1:8">
      <c r="A7" s="3" t="s">
        <v>59</v>
      </c>
      <c r="B7" s="7" t="n">
        <v>544399</v>
      </c>
      <c r="C7" s="7" t="n">
        <v>511730</v>
      </c>
      <c r="F7" s="4" t="n">
        <v>1599647</v>
      </c>
      <c r="G7" s="4" t="n">
        <v>1513226</v>
      </c>
    </row>
    <row r="8" spans="1:8">
      <c r="A8" s="3" t="s">
        <v>62</v>
      </c>
      <c r="B8" s="4" t="n">
        <v>2678780</v>
      </c>
      <c r="C8" s="4" t="n">
        <v>2364364</v>
      </c>
      <c r="F8" s="4" t="n">
        <v>6187673</v>
      </c>
      <c r="G8" s="4" t="n">
        <v>6185250</v>
      </c>
    </row>
    <row r="9" spans="1:8">
      <c r="A9" s="3" t="s">
        <v>377</v>
      </c>
      <c r="B9" s="7" t="n">
        <v>525125</v>
      </c>
      <c r="C9" s="7" t="n">
        <v>524293</v>
      </c>
      <c r="F9" s="7" t="n">
        <v>1513869</v>
      </c>
      <c r="G9" s="4" t="n">
        <v>1477708</v>
      </c>
    </row>
    <row r="10" spans="1:8">
      <c r="A10" s="3" t="s">
        <v>378</v>
      </c>
      <c r="F10" s="4" t="n">
        <v>9</v>
      </c>
    </row>
    <row r="11" spans="1:8">
      <c r="A11" s="3" t="s">
        <v>379</v>
      </c>
    </row>
    <row r="12" spans="1:8">
      <c r="A12" s="6" t="s">
        <v>133</v>
      </c>
    </row>
    <row r="13" spans="1:8">
      <c r="A13" s="3" t="s">
        <v>372</v>
      </c>
      <c r="F13" s="3" t="s">
        <v>380</v>
      </c>
    </row>
    <row r="14" spans="1:8">
      <c r="A14" s="3" t="s">
        <v>381</v>
      </c>
    </row>
    <row r="15" spans="1:8">
      <c r="A15" s="6" t="s">
        <v>133</v>
      </c>
    </row>
    <row r="16" spans="1:8">
      <c r="A16" s="3" t="s">
        <v>382</v>
      </c>
      <c r="D16" s="7" t="n">
        <v>56250</v>
      </c>
      <c r="E16" s="7" t="n">
        <v>56250</v>
      </c>
    </row>
    <row r="17" spans="1:8">
      <c r="A17" s="3" t="s">
        <v>383</v>
      </c>
    </row>
    <row r="18" spans="1:8">
      <c r="A18" s="6" t="s">
        <v>133</v>
      </c>
    </row>
    <row r="19" spans="1:8">
      <c r="A19" s="3" t="s">
        <v>241</v>
      </c>
      <c r="B19" s="3" t="s">
        <v>384</v>
      </c>
      <c r="F19" s="3" t="s">
        <v>384</v>
      </c>
    </row>
    <row r="20" spans="1:8">
      <c r="A20" s="3" t="s">
        <v>385</v>
      </c>
    </row>
    <row r="21" spans="1:8">
      <c r="A21" s="6" t="s">
        <v>133</v>
      </c>
    </row>
    <row r="22" spans="1:8">
      <c r="A22" s="3" t="s">
        <v>241</v>
      </c>
      <c r="B22" s="3" t="s">
        <v>386</v>
      </c>
      <c r="F22" s="3" t="s">
        <v>386</v>
      </c>
    </row>
    <row r="23" spans="1:8">
      <c r="A23" s="3" t="s">
        <v>387</v>
      </c>
    </row>
    <row r="24" spans="1:8">
      <c r="A24" s="6" t="s">
        <v>133</v>
      </c>
    </row>
    <row r="25" spans="1:8">
      <c r="A25" s="3" t="s">
        <v>62</v>
      </c>
      <c r="F25" s="7" t="n">
        <v>199000</v>
      </c>
    </row>
    <row r="26" spans="1:8">
      <c r="A26" s="3" t="s">
        <v>377</v>
      </c>
      <c r="F26" s="4" t="n">
        <v>272000</v>
      </c>
    </row>
    <row r="27" spans="1:8">
      <c r="A27" s="3" t="s">
        <v>388</v>
      </c>
      <c r="F27" s="4" t="n">
        <v>1000</v>
      </c>
    </row>
    <row r="28" spans="1:8">
      <c r="A28" s="3" t="s">
        <v>389</v>
      </c>
      <c r="F28" s="4" t="n">
        <v>137000</v>
      </c>
    </row>
    <row r="29" spans="1:8">
      <c r="A29" s="3" t="s">
        <v>390</v>
      </c>
      <c r="F29" s="4" t="n">
        <v>609000</v>
      </c>
      <c r="G29" s="4" t="n">
        <v>772000</v>
      </c>
    </row>
    <row r="30" spans="1:8">
      <c r="A30" s="3" t="s">
        <v>391</v>
      </c>
    </row>
    <row r="31" spans="1:8">
      <c r="A31" s="6" t="s">
        <v>133</v>
      </c>
    </row>
    <row r="32" spans="1:8">
      <c r="A32" s="3" t="s">
        <v>392</v>
      </c>
      <c r="F32" s="7" t="n">
        <v>2508000</v>
      </c>
      <c r="G32" s="7" t="n">
        <v>2212000</v>
      </c>
    </row>
    <row r="33" spans="1:8">
      <c r="A33" s="3" t="s">
        <v>393</v>
      </c>
      <c r="D33" s="4" t="n">
        <v>0</v>
      </c>
      <c r="E33" s="4" t="n">
        <v>0</v>
      </c>
    </row>
    <row r="34" spans="1:8">
      <c r="A34" s="3" t="s">
        <v>394</v>
      </c>
      <c r="F34" s="4" t="n">
        <v>14</v>
      </c>
    </row>
    <row r="35" spans="1:8">
      <c r="A35" s="3" t="s">
        <v>395</v>
      </c>
      <c r="D35" s="7" t="n">
        <v>93750</v>
      </c>
      <c r="E35" s="7" t="n">
        <v>93750</v>
      </c>
    </row>
    <row r="36" spans="1:8">
      <c r="A36" s="3" t="s">
        <v>396</v>
      </c>
      <c r="F36" s="4" t="n">
        <v>6</v>
      </c>
    </row>
    <row r="37" spans="1:8">
      <c r="A37" s="3" t="s">
        <v>397</v>
      </c>
      <c r="H37" s="7" t="n">
        <v>125000</v>
      </c>
    </row>
    <row r="38" spans="1:8">
      <c r="A38" s="3" t="s">
        <v>398</v>
      </c>
    </row>
    <row r="39" spans="1:8">
      <c r="A39" s="6" t="s">
        <v>133</v>
      </c>
    </row>
    <row r="40" spans="1:8">
      <c r="A40" s="3" t="s">
        <v>372</v>
      </c>
      <c r="F40" s="3" t="s">
        <v>373</v>
      </c>
    </row>
    <row r="41" spans="1:8">
      <c r="A41" s="3" t="s">
        <v>59</v>
      </c>
      <c r="F41" s="7" t="n">
        <v>510000</v>
      </c>
    </row>
    <row r="42" spans="1:8">
      <c r="A42" s="3" t="s">
        <v>62</v>
      </c>
      <c r="F42" s="4" t="n">
        <v>34000</v>
      </c>
    </row>
    <row r="43" spans="1:8">
      <c r="A43" s="3" t="s">
        <v>377</v>
      </c>
      <c r="F43" s="4" t="n">
        <v>27000</v>
      </c>
    </row>
    <row r="44" spans="1:8">
      <c r="A44" s="3" t="s">
        <v>399</v>
      </c>
      <c r="F44" s="4" t="n">
        <v>554000</v>
      </c>
    </row>
    <row r="45" spans="1:8">
      <c r="A45" s="3" t="s">
        <v>400</v>
      </c>
      <c r="F45" s="7" t="n">
        <v>1125000</v>
      </c>
    </row>
    <row r="46" spans="1:8">
      <c r="A46" s="3" t="s">
        <v>347</v>
      </c>
    </row>
    <row r="47" spans="1:8">
      <c r="A47" s="6" t="s">
        <v>133</v>
      </c>
    </row>
    <row r="48" spans="1:8">
      <c r="A48" s="3" t="s">
        <v>241</v>
      </c>
      <c r="B48" s="3" t="s">
        <v>242</v>
      </c>
      <c r="F48" s="3" t="s">
        <v>242</v>
      </c>
    </row>
    <row r="49" spans="1:8">
      <c r="A49" s="3" t="s">
        <v>348</v>
      </c>
    </row>
    <row r="50" spans="1:8">
      <c r="A50" s="6" t="s">
        <v>133</v>
      </c>
    </row>
    <row r="51" spans="1:8">
      <c r="A51" s="3" t="s">
        <v>241</v>
      </c>
      <c r="B51" s="3" t="s">
        <v>244</v>
      </c>
      <c r="F51" s="3" t="s">
        <v>244</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1</v>
      </c>
      <c r="B1" s="2" t="s">
        <v>2</v>
      </c>
      <c r="C1" s="2" t="s">
        <v>26</v>
      </c>
    </row>
    <row r="2" spans="1:3">
      <c r="A2" s="6" t="s">
        <v>135</v>
      </c>
    </row>
    <row r="3" spans="1:3">
      <c r="A3" s="3" t="s">
        <v>402</v>
      </c>
      <c r="B3" s="7" t="n">
        <v>2379000</v>
      </c>
      <c r="C3" s="7" t="n">
        <v>2381000</v>
      </c>
    </row>
    <row r="4" spans="1:3">
      <c r="A4" s="3" t="s">
        <v>403</v>
      </c>
      <c r="B4" s="4" t="n">
        <v>326000</v>
      </c>
      <c r="C4" s="4" t="n">
        <v>423000</v>
      </c>
    </row>
    <row r="5" spans="1:3">
      <c r="A5" s="3" t="s">
        <v>404</v>
      </c>
      <c r="B5" s="4" t="n">
        <v>481982</v>
      </c>
      <c r="C5" s="4" t="n">
        <v>444625</v>
      </c>
    </row>
    <row r="6" spans="1:3">
      <c r="A6" s="3" t="s">
        <v>405</v>
      </c>
      <c r="B6" s="4" t="n">
        <v>442000</v>
      </c>
      <c r="C6" s="4" t="n">
        <v>12000</v>
      </c>
    </row>
    <row r="7" spans="1:3">
      <c r="A7" s="3" t="s">
        <v>406</v>
      </c>
      <c r="B7" s="4" t="n">
        <v>0</v>
      </c>
      <c r="C7" s="4" t="n">
        <v>28000</v>
      </c>
    </row>
    <row r="8" spans="1:3">
      <c r="A8" s="3" t="s">
        <v>407</v>
      </c>
      <c r="B8" s="7" t="n">
        <v>644000</v>
      </c>
      <c r="C8" s="7" t="n">
        <v>49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08</v>
      </c>
      <c r="B1" s="2" t="s">
        <v>1</v>
      </c>
    </row>
    <row r="2" spans="1:3">
      <c r="B2" s="2" t="s">
        <v>2</v>
      </c>
      <c r="C2" s="2" t="s">
        <v>26</v>
      </c>
    </row>
    <row r="3" spans="1:3">
      <c r="A3" s="6" t="s">
        <v>137</v>
      </c>
    </row>
    <row r="4" spans="1:3">
      <c r="A4" s="3" t="s">
        <v>409</v>
      </c>
      <c r="B4" s="3" t="s">
        <v>410</v>
      </c>
    </row>
    <row r="5" spans="1:3">
      <c r="A5" s="3" t="s">
        <v>406</v>
      </c>
      <c r="B5" s="7" t="n">
        <v>0</v>
      </c>
      <c r="C5" s="7" t="n">
        <v>28000</v>
      </c>
    </row>
    <row r="6" spans="1:3">
      <c r="A6" s="3" t="s">
        <v>411</v>
      </c>
      <c r="B6" s="4" t="n">
        <v>141000</v>
      </c>
      <c r="C6" s="4" t="n">
        <v>113000</v>
      </c>
    </row>
    <row r="7" spans="1:3">
      <c r="A7" s="6" t="s">
        <v>412</v>
      </c>
    </row>
    <row r="8" spans="1:3">
      <c r="A8" s="3" t="s">
        <v>413</v>
      </c>
      <c r="B8" s="4" t="n">
        <v>1823000</v>
      </c>
    </row>
    <row r="9" spans="1:3">
      <c r="A9" s="4" t="n">
        <v>2018</v>
      </c>
      <c r="B9" s="4" t="n">
        <v>7903000</v>
      </c>
    </row>
    <row r="10" spans="1:3">
      <c r="A10" s="4" t="n">
        <v>2019</v>
      </c>
      <c r="B10" s="4" t="n">
        <v>4324000</v>
      </c>
    </row>
    <row r="11" spans="1:3">
      <c r="A11" s="4" t="n">
        <v>2020</v>
      </c>
      <c r="B11" s="4" t="n">
        <v>2312000</v>
      </c>
    </row>
    <row r="12" spans="1:3">
      <c r="A12" s="4" t="n">
        <v>2021</v>
      </c>
      <c r="B12" s="4" t="n">
        <v>2561000</v>
      </c>
    </row>
    <row r="13" spans="1:3">
      <c r="A13" s="3" t="s">
        <v>414</v>
      </c>
      <c r="B13" s="4" t="n">
        <v>216153000</v>
      </c>
    </row>
    <row r="14" spans="1:3">
      <c r="A14" s="3" t="s">
        <v>80</v>
      </c>
      <c r="B14" s="4" t="n">
        <v>235076000</v>
      </c>
    </row>
    <row r="15" spans="1:3">
      <c r="A15" s="3" t="s">
        <v>415</v>
      </c>
      <c r="B15" s="4" t="n">
        <v>-1461000</v>
      </c>
    </row>
    <row r="16" spans="1:3">
      <c r="A16" s="3" t="s">
        <v>416</v>
      </c>
      <c r="B16" s="4" t="n">
        <v>233615499</v>
      </c>
      <c r="C16" s="4" t="n">
        <v>212709080</v>
      </c>
    </row>
    <row r="17" spans="1:3">
      <c r="A17" s="3" t="s">
        <v>417</v>
      </c>
    </row>
    <row r="18" spans="1:3">
      <c r="A18" s="6" t="s">
        <v>137</v>
      </c>
    </row>
    <row r="19" spans="1:3">
      <c r="A19" s="3" t="s">
        <v>418</v>
      </c>
      <c r="B19" s="7" t="n">
        <v>1060000</v>
      </c>
    </row>
    <row r="20" spans="1:3">
      <c r="A20" s="3" t="s">
        <v>419</v>
      </c>
      <c r="B20" s="3" t="s">
        <v>420</v>
      </c>
    </row>
    <row r="21" spans="1:3">
      <c r="A21" s="3" t="s">
        <v>409</v>
      </c>
      <c r="B21" s="3" t="s">
        <v>421</v>
      </c>
    </row>
    <row r="22" spans="1:3">
      <c r="A22" s="3" t="s">
        <v>406</v>
      </c>
      <c r="B22" s="7" t="n">
        <v>1461000</v>
      </c>
      <c r="C22" s="4" t="n">
        <v>1454000</v>
      </c>
    </row>
    <row r="23" spans="1:3">
      <c r="A23" s="3" t="s">
        <v>411</v>
      </c>
      <c r="B23" s="7" t="n">
        <v>1226000</v>
      </c>
      <c r="C23" s="7" t="n">
        <v>1061000</v>
      </c>
    </row>
    <row r="24" spans="1:3">
      <c r="A24" s="3" t="s">
        <v>422</v>
      </c>
    </row>
    <row r="25" spans="1:3">
      <c r="A25" s="6" t="s">
        <v>137</v>
      </c>
    </row>
    <row r="26" spans="1:3">
      <c r="A26" s="3" t="s">
        <v>359</v>
      </c>
      <c r="B26" s="3" t="s">
        <v>423</v>
      </c>
    </row>
    <row r="27" spans="1:3">
      <c r="A27" s="3" t="s">
        <v>424</v>
      </c>
    </row>
    <row r="28" spans="1:3">
      <c r="A28" s="6" t="s">
        <v>137</v>
      </c>
    </row>
    <row r="29" spans="1:3">
      <c r="A29" s="3" t="s">
        <v>359</v>
      </c>
      <c r="B29" s="3" t="s">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6</v>
      </c>
      <c r="B1" s="2" t="s">
        <v>427</v>
      </c>
      <c r="C1" s="2" t="s">
        <v>428</v>
      </c>
      <c r="D1" s="2" t="s">
        <v>429</v>
      </c>
      <c r="E1" s="2" t="s">
        <v>2</v>
      </c>
      <c r="F1" s="2" t="s">
        <v>430</v>
      </c>
      <c r="G1" s="2" t="s">
        <v>431</v>
      </c>
      <c r="H1" s="2" t="s">
        <v>432</v>
      </c>
      <c r="I1" s="2" t="s">
        <v>433</v>
      </c>
    </row>
    <row r="2" spans="1:9">
      <c r="A2" s="3" t="s">
        <v>434</v>
      </c>
    </row>
    <row r="3" spans="1:9">
      <c r="A3" s="6" t="s">
        <v>137</v>
      </c>
    </row>
    <row r="4" spans="1:9">
      <c r="A4" s="3" t="s">
        <v>435</v>
      </c>
      <c r="I4" s="7" t="n">
        <v>0</v>
      </c>
    </row>
    <row r="5" spans="1:9">
      <c r="A5" s="3" t="s">
        <v>436</v>
      </c>
    </row>
    <row r="6" spans="1:9">
      <c r="A6" s="6" t="s">
        <v>137</v>
      </c>
    </row>
    <row r="7" spans="1:9">
      <c r="A7" s="3" t="s">
        <v>437</v>
      </c>
      <c r="H7" s="7" t="n">
        <v>2000000</v>
      </c>
      <c r="I7" s="4" t="n">
        <v>23000000</v>
      </c>
    </row>
    <row r="8" spans="1:9">
      <c r="A8" s="3" t="s">
        <v>438</v>
      </c>
    </row>
    <row r="9" spans="1:9">
      <c r="A9" s="6" t="s">
        <v>137</v>
      </c>
    </row>
    <row r="10" spans="1:9">
      <c r="A10" s="3" t="s">
        <v>435</v>
      </c>
      <c r="F10" s="7" t="n">
        <v>22250000</v>
      </c>
      <c r="G10" s="7" t="n">
        <v>16000000</v>
      </c>
    </row>
    <row r="11" spans="1:9">
      <c r="A11" s="3" t="s">
        <v>359</v>
      </c>
      <c r="F11" s="3" t="s">
        <v>361</v>
      </c>
      <c r="G11" s="3" t="s">
        <v>360</v>
      </c>
    </row>
    <row r="12" spans="1:9">
      <c r="A12" s="3" t="s">
        <v>439</v>
      </c>
    </row>
    <row r="13" spans="1:9">
      <c r="A13" s="6" t="s">
        <v>137</v>
      </c>
    </row>
    <row r="14" spans="1:9">
      <c r="A14" s="3" t="s">
        <v>440</v>
      </c>
      <c r="B14" s="3" t="s">
        <v>311</v>
      </c>
    </row>
    <row r="15" spans="1:9">
      <c r="A15" s="3" t="s">
        <v>437</v>
      </c>
      <c r="B15" s="7" t="n">
        <v>8040719</v>
      </c>
    </row>
    <row r="16" spans="1:9">
      <c r="A16" s="3" t="s">
        <v>441</v>
      </c>
    </row>
    <row r="17" spans="1:9">
      <c r="A17" s="6" t="s">
        <v>137</v>
      </c>
    </row>
    <row r="18" spans="1:9">
      <c r="A18" s="3" t="s">
        <v>442</v>
      </c>
      <c r="C18" s="7" t="n">
        <v>15205000</v>
      </c>
    </row>
    <row r="19" spans="1:9">
      <c r="A19" s="3" t="s">
        <v>440</v>
      </c>
      <c r="C19" s="3" t="s">
        <v>311</v>
      </c>
      <c r="D19" s="3" t="s">
        <v>311</v>
      </c>
    </row>
    <row r="20" spans="1:9">
      <c r="A20" s="3" t="s">
        <v>359</v>
      </c>
      <c r="C20" s="3" t="s">
        <v>443</v>
      </c>
      <c r="D20" s="3" t="s">
        <v>444</v>
      </c>
    </row>
    <row r="21" spans="1:9">
      <c r="A21" s="3" t="s">
        <v>445</v>
      </c>
      <c r="D21" s="3" t="s">
        <v>446</v>
      </c>
    </row>
    <row r="22" spans="1:9">
      <c r="A22" s="3" t="s">
        <v>447</v>
      </c>
      <c r="D22" s="3" t="s">
        <v>329</v>
      </c>
    </row>
    <row r="23" spans="1:9">
      <c r="A23" s="3" t="s">
        <v>448</v>
      </c>
    </row>
    <row r="24" spans="1:9">
      <c r="A24" s="6" t="s">
        <v>137</v>
      </c>
    </row>
    <row r="25" spans="1:9">
      <c r="A25" s="3" t="s">
        <v>435</v>
      </c>
      <c r="I25" s="7" t="n">
        <v>20071000</v>
      </c>
    </row>
    <row r="26" spans="1:9">
      <c r="A26" s="3" t="s">
        <v>422</v>
      </c>
    </row>
    <row r="27" spans="1:9">
      <c r="A27" s="6" t="s">
        <v>137</v>
      </c>
    </row>
    <row r="28" spans="1:9">
      <c r="A28" s="3" t="s">
        <v>359</v>
      </c>
      <c r="E28" s="3" t="s">
        <v>423</v>
      </c>
    </row>
    <row r="29" spans="1:9">
      <c r="A29" s="3" t="s">
        <v>424</v>
      </c>
    </row>
    <row r="30" spans="1:9">
      <c r="A30" s="6" t="s">
        <v>137</v>
      </c>
    </row>
    <row r="31" spans="1:9">
      <c r="A31" s="3" t="s">
        <v>359</v>
      </c>
      <c r="E31" s="3" t="s">
        <v>4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5"/>
    <col customWidth="1" max="6" min="6" width="14"/>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18"/>
  </cols>
  <sheetData>
    <row r="1" spans="1:14">
      <c r="A1" s="1" t="s">
        <v>449</v>
      </c>
      <c r="B1" s="2" t="s">
        <v>450</v>
      </c>
      <c r="C1" s="2" t="s">
        <v>433</v>
      </c>
      <c r="D1" s="2" t="s">
        <v>427</v>
      </c>
      <c r="E1" s="2" t="s">
        <v>451</v>
      </c>
      <c r="F1" s="2" t="s">
        <v>428</v>
      </c>
      <c r="G1" s="2" t="s">
        <v>353</v>
      </c>
      <c r="H1" s="2" t="s">
        <v>257</v>
      </c>
      <c r="I1" s="2" t="s">
        <v>353</v>
      </c>
      <c r="J1" s="2" t="s">
        <v>257</v>
      </c>
      <c r="K1" s="2" t="s">
        <v>429</v>
      </c>
      <c r="L1" s="2" t="s">
        <v>354</v>
      </c>
      <c r="M1" s="2" t="s">
        <v>452</v>
      </c>
      <c r="N1" s="2" t="s">
        <v>453</v>
      </c>
    </row>
    <row r="2" spans="1:14">
      <c r="A2" s="6" t="s">
        <v>434</v>
      </c>
    </row>
    <row r="3" spans="1:14">
      <c r="A3" s="3" t="s">
        <v>68</v>
      </c>
      <c r="G3" s="7" t="n">
        <v>3046818</v>
      </c>
      <c r="H3" s="7" t="n">
        <v>2553771</v>
      </c>
      <c r="I3" s="7" t="n">
        <v>8113197</v>
      </c>
      <c r="J3" s="7" t="n">
        <v>7650096</v>
      </c>
    </row>
    <row r="4" spans="1:14">
      <c r="A4" s="3" t="s">
        <v>454</v>
      </c>
      <c r="I4" s="4" t="n">
        <v>16000000</v>
      </c>
      <c r="J4" s="7" t="n">
        <v>25000000</v>
      </c>
    </row>
    <row r="5" spans="1:14">
      <c r="A5" s="3" t="s">
        <v>455</v>
      </c>
      <c r="I5" s="4" t="n">
        <v>38000</v>
      </c>
    </row>
    <row r="6" spans="1:14">
      <c r="A6" s="3" t="s">
        <v>456</v>
      </c>
    </row>
    <row r="7" spans="1:14">
      <c r="A7" s="6" t="s">
        <v>434</v>
      </c>
    </row>
    <row r="8" spans="1:14">
      <c r="A8" s="3" t="s">
        <v>454</v>
      </c>
      <c r="B8" s="7" t="n">
        <v>8000000</v>
      </c>
    </row>
    <row r="9" spans="1:14">
      <c r="A9" s="3" t="s">
        <v>457</v>
      </c>
      <c r="B9" s="4" t="n">
        <v>125000</v>
      </c>
    </row>
    <row r="10" spans="1:14">
      <c r="A10" s="3" t="s">
        <v>438</v>
      </c>
    </row>
    <row r="11" spans="1:14">
      <c r="A11" s="6" t="s">
        <v>434</v>
      </c>
    </row>
    <row r="12" spans="1:14">
      <c r="A12" s="3" t="s">
        <v>358</v>
      </c>
      <c r="L12" s="7" t="n">
        <v>22250000</v>
      </c>
      <c r="M12" s="7" t="n">
        <v>16000000</v>
      </c>
    </row>
    <row r="13" spans="1:14">
      <c r="A13" s="3" t="s">
        <v>68</v>
      </c>
      <c r="G13" s="4" t="n">
        <v>182000</v>
      </c>
    </row>
    <row r="14" spans="1:14">
      <c r="A14" s="3" t="s">
        <v>458</v>
      </c>
      <c r="G14" s="4" t="n">
        <v>25000000</v>
      </c>
      <c r="I14" s="4" t="n">
        <v>25000000</v>
      </c>
      <c r="M14" s="7" t="n">
        <v>25000000</v>
      </c>
    </row>
    <row r="15" spans="1:14">
      <c r="A15" s="3" t="s">
        <v>459</v>
      </c>
    </row>
    <row r="16" spans="1:14">
      <c r="A16" s="6" t="s">
        <v>434</v>
      </c>
    </row>
    <row r="17" spans="1:14">
      <c r="A17" s="3" t="s">
        <v>454</v>
      </c>
      <c r="B17" s="7" t="n">
        <v>8000000</v>
      </c>
    </row>
    <row r="18" spans="1:14">
      <c r="A18" s="3" t="s">
        <v>460</v>
      </c>
    </row>
    <row r="19" spans="1:14">
      <c r="A19" s="6" t="s">
        <v>434</v>
      </c>
    </row>
    <row r="20" spans="1:14">
      <c r="A20" s="3" t="s">
        <v>461</v>
      </c>
      <c r="N20" s="4" t="n">
        <v>1</v>
      </c>
    </row>
    <row r="21" spans="1:14">
      <c r="A21" s="3" t="s">
        <v>462</v>
      </c>
    </row>
    <row r="22" spans="1:14">
      <c r="A22" s="6" t="s">
        <v>434</v>
      </c>
    </row>
    <row r="23" spans="1:14">
      <c r="A23" s="3" t="s">
        <v>463</v>
      </c>
      <c r="C23" s="3" t="s">
        <v>464</v>
      </c>
    </row>
    <row r="24" spans="1:14">
      <c r="A24" s="3" t="s">
        <v>272</v>
      </c>
    </row>
    <row r="25" spans="1:14">
      <c r="A25" s="6" t="s">
        <v>434</v>
      </c>
    </row>
    <row r="26" spans="1:14">
      <c r="A26" s="3" t="s">
        <v>465</v>
      </c>
      <c r="G26" s="7" t="n">
        <v>150000000</v>
      </c>
      <c r="I26" s="7" t="n">
        <v>150000000</v>
      </c>
    </row>
    <row r="27" spans="1:14">
      <c r="A27" s="3" t="s">
        <v>466</v>
      </c>
      <c r="I27" s="3" t="s">
        <v>467</v>
      </c>
    </row>
    <row r="28" spans="1:14">
      <c r="A28" s="3" t="s">
        <v>468</v>
      </c>
      <c r="I28" s="10" t="n">
        <v>1.6</v>
      </c>
    </row>
    <row r="29" spans="1:14">
      <c r="A29" s="3" t="s">
        <v>280</v>
      </c>
    </row>
    <row r="30" spans="1:14">
      <c r="A30" s="6" t="s">
        <v>434</v>
      </c>
    </row>
    <row r="31" spans="1:14">
      <c r="A31" s="3" t="s">
        <v>469</v>
      </c>
      <c r="I31" s="3" t="s">
        <v>470</v>
      </c>
    </row>
    <row r="32" spans="1:14">
      <c r="A32" s="3" t="s">
        <v>471</v>
      </c>
      <c r="I32" s="7" t="n">
        <v>15000000</v>
      </c>
    </row>
    <row r="33" spans="1:14">
      <c r="A33" s="3" t="s">
        <v>439</v>
      </c>
    </row>
    <row r="34" spans="1:14">
      <c r="A34" s="6" t="s">
        <v>434</v>
      </c>
    </row>
    <row r="35" spans="1:14">
      <c r="A35" s="3" t="s">
        <v>440</v>
      </c>
      <c r="D35" s="3" t="s">
        <v>311</v>
      </c>
    </row>
    <row r="36" spans="1:14">
      <c r="A36" s="3" t="s">
        <v>441</v>
      </c>
    </row>
    <row r="37" spans="1:14">
      <c r="A37" s="6" t="s">
        <v>434</v>
      </c>
    </row>
    <row r="38" spans="1:14">
      <c r="A38" s="3" t="s">
        <v>440</v>
      </c>
      <c r="F38" s="3" t="s">
        <v>311</v>
      </c>
      <c r="K38" s="3" t="s">
        <v>311</v>
      </c>
    </row>
    <row r="39" spans="1:14">
      <c r="A39" s="3" t="s">
        <v>472</v>
      </c>
    </row>
    <row r="40" spans="1:14">
      <c r="A40" s="6" t="s">
        <v>434</v>
      </c>
    </row>
    <row r="41" spans="1:14">
      <c r="A41" s="3" t="s">
        <v>463</v>
      </c>
      <c r="D41" s="3" t="s">
        <v>473</v>
      </c>
    </row>
    <row r="42" spans="1:14">
      <c r="A42" s="3" t="s">
        <v>434</v>
      </c>
    </row>
    <row r="43" spans="1:14">
      <c r="A43" s="6" t="s">
        <v>434</v>
      </c>
    </row>
    <row r="44" spans="1:14">
      <c r="A44" s="3" t="s">
        <v>474</v>
      </c>
      <c r="E44" s="7" t="n">
        <v>25000000</v>
      </c>
    </row>
    <row r="45" spans="1:14">
      <c r="A45" s="3" t="s">
        <v>440</v>
      </c>
      <c r="E45" s="3" t="s">
        <v>446</v>
      </c>
    </row>
    <row r="46" spans="1:14">
      <c r="A46" s="3" t="s">
        <v>457</v>
      </c>
      <c r="E46" s="7" t="n">
        <v>125000</v>
      </c>
    </row>
    <row r="47" spans="1:14">
      <c r="A47" s="3" t="s">
        <v>461</v>
      </c>
      <c r="E47" s="4" t="n">
        <v>23</v>
      </c>
    </row>
    <row r="48" spans="1:14">
      <c r="A48" s="3" t="s">
        <v>475</v>
      </c>
    </row>
    <row r="49" spans="1:14">
      <c r="A49" s="6" t="s">
        <v>434</v>
      </c>
    </row>
    <row r="50" spans="1:14">
      <c r="A50" s="3" t="s">
        <v>476</v>
      </c>
      <c r="E50" s="3" t="s">
        <v>477</v>
      </c>
    </row>
    <row r="51" spans="1:14">
      <c r="A51" s="3" t="s">
        <v>478</v>
      </c>
    </row>
    <row r="52" spans="1:14">
      <c r="A52" s="6" t="s">
        <v>434</v>
      </c>
    </row>
    <row r="53" spans="1:14">
      <c r="A53" s="3" t="s">
        <v>476</v>
      </c>
      <c r="E53" s="3" t="s">
        <v>479</v>
      </c>
    </row>
    <row r="54" spans="1:14">
      <c r="A54" s="3" t="s">
        <v>480</v>
      </c>
    </row>
    <row r="55" spans="1:14">
      <c r="A55" s="6" t="s">
        <v>434</v>
      </c>
    </row>
    <row r="56" spans="1:14">
      <c r="A56" s="3" t="s">
        <v>476</v>
      </c>
      <c r="E56" s="3" t="s">
        <v>481</v>
      </c>
    </row>
    <row r="57" spans="1:14">
      <c r="A57" s="3" t="s">
        <v>482</v>
      </c>
      <c r="E57" s="3" t="s">
        <v>483</v>
      </c>
    </row>
    <row r="58" spans="1:14">
      <c r="A58" s="3" t="s">
        <v>484</v>
      </c>
    </row>
    <row r="59" spans="1:14">
      <c r="A59" s="6" t="s">
        <v>434</v>
      </c>
    </row>
    <row r="60" spans="1:14">
      <c r="A60" s="3" t="s">
        <v>476</v>
      </c>
      <c r="E60" s="3" t="s">
        <v>485</v>
      </c>
    </row>
    <row r="61" spans="1:14">
      <c r="A61" s="3" t="s">
        <v>482</v>
      </c>
      <c r="E61" s="3" t="s">
        <v>486</v>
      </c>
    </row>
    <row r="62" spans="1:14">
      <c r="A62" s="3" t="s">
        <v>487</v>
      </c>
    </row>
    <row r="63" spans="1:14">
      <c r="A63" s="6" t="s">
        <v>434</v>
      </c>
    </row>
    <row r="64" spans="1:14">
      <c r="A64" s="3" t="s">
        <v>488</v>
      </c>
      <c r="E64" s="3" t="s">
        <v>489</v>
      </c>
    </row>
    <row r="65" spans="1:14">
      <c r="A65" s="3" t="s">
        <v>490</v>
      </c>
      <c r="E65" s="3" t="s">
        <v>491</v>
      </c>
    </row>
    <row r="66" spans="1:14">
      <c r="A66" s="3" t="s">
        <v>492</v>
      </c>
    </row>
    <row r="67" spans="1:14">
      <c r="A67" s="6" t="s">
        <v>434</v>
      </c>
    </row>
    <row r="68" spans="1:14">
      <c r="A68" s="3" t="s">
        <v>463</v>
      </c>
      <c r="E68" s="3" t="s">
        <v>493</v>
      </c>
    </row>
    <row r="69" spans="1:14">
      <c r="A69" s="3" t="s">
        <v>494</v>
      </c>
    </row>
    <row r="70" spans="1:14">
      <c r="A70" s="6" t="s">
        <v>434</v>
      </c>
    </row>
    <row r="71" spans="1:14">
      <c r="A71" s="3" t="s">
        <v>488</v>
      </c>
      <c r="E71" s="3" t="s">
        <v>281</v>
      </c>
    </row>
    <row r="72" spans="1:14">
      <c r="A72" s="3" t="s">
        <v>490</v>
      </c>
      <c r="E72" s="3" t="s">
        <v>4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0</v>
      </c>
      <c r="B1" s="2" t="s">
        <v>51</v>
      </c>
      <c r="D1" s="2" t="s">
        <v>1</v>
      </c>
    </row>
    <row r="2" spans="1:5">
      <c r="B2" s="2" t="s">
        <v>2</v>
      </c>
      <c r="C2" s="2" t="s">
        <v>46</v>
      </c>
      <c r="D2" s="2" t="s">
        <v>2</v>
      </c>
      <c r="E2" s="2" t="s">
        <v>46</v>
      </c>
    </row>
    <row r="3" spans="1:5">
      <c r="A3" s="6" t="s">
        <v>52</v>
      </c>
    </row>
    <row r="4" spans="1:5">
      <c r="A4" s="3" t="s">
        <v>53</v>
      </c>
      <c r="B4" s="7" t="n">
        <v>13321770</v>
      </c>
      <c r="C4" s="7" t="n">
        <v>12273589</v>
      </c>
      <c r="D4" s="7" t="n">
        <v>38636732</v>
      </c>
      <c r="E4" s="7" t="n">
        <v>36482801</v>
      </c>
    </row>
    <row r="5" spans="1:5">
      <c r="A5" s="3" t="s">
        <v>54</v>
      </c>
      <c r="B5" s="4" t="n">
        <v>100035</v>
      </c>
      <c r="C5" s="4" t="n">
        <v>98292</v>
      </c>
      <c r="D5" s="4" t="n">
        <v>316471</v>
      </c>
      <c r="E5" s="4" t="n">
        <v>326633</v>
      </c>
    </row>
    <row r="6" spans="1:5">
      <c r="A6" s="3" t="s">
        <v>55</v>
      </c>
      <c r="B6" s="4" t="n">
        <v>13421805</v>
      </c>
      <c r="C6" s="4" t="n">
        <v>12371881</v>
      </c>
      <c r="D6" s="4" t="n">
        <v>38953203</v>
      </c>
      <c r="E6" s="4" t="n">
        <v>36809434</v>
      </c>
    </row>
    <row r="7" spans="1:5">
      <c r="A7" s="6" t="s">
        <v>56</v>
      </c>
    </row>
    <row r="8" spans="1:5">
      <c r="A8" s="3" t="s">
        <v>57</v>
      </c>
      <c r="B8" s="4" t="n">
        <v>525125</v>
      </c>
      <c r="C8" s="4" t="n">
        <v>524293</v>
      </c>
      <c r="D8" s="4" t="n">
        <v>1513869</v>
      </c>
      <c r="E8" s="4" t="n">
        <v>1477708</v>
      </c>
    </row>
    <row r="9" spans="1:5">
      <c r="A9" s="3" t="s">
        <v>58</v>
      </c>
      <c r="B9" s="4" t="n">
        <v>3664997</v>
      </c>
      <c r="C9" s="4" t="n">
        <v>3079368</v>
      </c>
      <c r="D9" s="4" t="n">
        <v>9647751</v>
      </c>
      <c r="E9" s="4" t="n">
        <v>9167516</v>
      </c>
    </row>
    <row r="10" spans="1:5">
      <c r="A10" s="3" t="s">
        <v>59</v>
      </c>
      <c r="B10" s="4" t="n">
        <v>544399</v>
      </c>
      <c r="C10" s="4" t="n">
        <v>511730</v>
      </c>
      <c r="D10" s="4" t="n">
        <v>1599647</v>
      </c>
      <c r="E10" s="4" t="n">
        <v>1513226</v>
      </c>
    </row>
    <row r="11" spans="1:5">
      <c r="A11" s="3" t="s">
        <v>60</v>
      </c>
      <c r="B11" s="4" t="n">
        <v>1051910</v>
      </c>
      <c r="C11" s="4" t="n">
        <v>995787</v>
      </c>
      <c r="D11" s="4" t="n">
        <v>3797935</v>
      </c>
      <c r="E11" s="4" t="n">
        <v>3489724</v>
      </c>
    </row>
    <row r="12" spans="1:5">
      <c r="A12" s="3" t="s">
        <v>61</v>
      </c>
      <c r="B12" s="4" t="n">
        <v>301423</v>
      </c>
      <c r="C12" s="4" t="n">
        <v>301696</v>
      </c>
      <c r="D12" s="4" t="n">
        <v>482157</v>
      </c>
      <c r="E12" s="4" t="n">
        <v>544923</v>
      </c>
    </row>
    <row r="13" spans="1:5">
      <c r="A13" s="3" t="s">
        <v>62</v>
      </c>
      <c r="B13" s="4" t="n">
        <v>2678780</v>
      </c>
      <c r="C13" s="4" t="n">
        <v>2364364</v>
      </c>
      <c r="D13" s="4" t="n">
        <v>6187673</v>
      </c>
      <c r="E13" s="4" t="n">
        <v>6185250</v>
      </c>
    </row>
    <row r="14" spans="1:5">
      <c r="A14" s="3" t="s">
        <v>63</v>
      </c>
      <c r="B14" s="4" t="n">
        <v>1727218</v>
      </c>
      <c r="C14" s="4" t="n">
        <v>1496807</v>
      </c>
      <c r="D14" s="4" t="n">
        <v>5083674</v>
      </c>
      <c r="E14" s="4" t="n">
        <v>4684062</v>
      </c>
    </row>
    <row r="15" spans="1:5">
      <c r="A15" s="3" t="s">
        <v>64</v>
      </c>
      <c r="B15" s="4" t="n">
        <v>10493852</v>
      </c>
      <c r="C15" s="4" t="n">
        <v>9274045</v>
      </c>
      <c r="D15" s="4" t="n">
        <v>28312706</v>
      </c>
      <c r="E15" s="4" t="n">
        <v>27062409</v>
      </c>
    </row>
    <row r="16" spans="1:5">
      <c r="A16" s="3" t="s">
        <v>65</v>
      </c>
      <c r="B16" s="4" t="n">
        <v>2927953</v>
      </c>
      <c r="C16" s="4" t="n">
        <v>3097836</v>
      </c>
      <c r="D16" s="4" t="n">
        <v>10640497</v>
      </c>
      <c r="E16" s="4" t="n">
        <v>9747025</v>
      </c>
    </row>
    <row r="17" spans="1:5">
      <c r="A17" s="6" t="s">
        <v>66</v>
      </c>
    </row>
    <row r="18" spans="1:5">
      <c r="A18" s="3" t="s">
        <v>67</v>
      </c>
      <c r="B18" s="4" t="n">
        <v>416</v>
      </c>
      <c r="C18" s="4" t="n">
        <v>305</v>
      </c>
      <c r="D18" s="4" t="n">
        <v>1132</v>
      </c>
      <c r="E18" s="4" t="n">
        <v>710</v>
      </c>
    </row>
    <row r="19" spans="1:5">
      <c r="A19" s="3" t="s">
        <v>68</v>
      </c>
      <c r="B19" s="4" t="n">
        <v>-3046818</v>
      </c>
      <c r="C19" s="4" t="n">
        <v>-2553771</v>
      </c>
      <c r="D19" s="4" t="n">
        <v>-8113197</v>
      </c>
      <c r="E19" s="4" t="n">
        <v>-7650096</v>
      </c>
    </row>
    <row r="20" spans="1:5">
      <c r="A20" s="3" t="s">
        <v>69</v>
      </c>
      <c r="B20" s="4" t="n">
        <v>990169</v>
      </c>
      <c r="C20" s="4" t="n">
        <v>562584</v>
      </c>
      <c r="D20" s="4" t="n">
        <v>2721231</v>
      </c>
      <c r="E20" s="4" t="n">
        <v>1220666</v>
      </c>
    </row>
    <row r="21" spans="1:5">
      <c r="A21" s="3" t="s">
        <v>70</v>
      </c>
      <c r="C21" s="4" t="n">
        <v>103793</v>
      </c>
      <c r="E21" s="4" t="n">
        <v>103793</v>
      </c>
    </row>
    <row r="22" spans="1:5">
      <c r="A22" s="3" t="s">
        <v>71</v>
      </c>
      <c r="B22" s="4" t="n">
        <v>-2056233</v>
      </c>
      <c r="C22" s="4" t="n">
        <v>-1887089</v>
      </c>
      <c r="D22" s="4" t="n">
        <v>-5390834</v>
      </c>
      <c r="E22" s="4" t="n">
        <v>-6324927</v>
      </c>
    </row>
    <row r="23" spans="1:5">
      <c r="A23" s="3" t="s">
        <v>72</v>
      </c>
      <c r="B23" s="7" t="n">
        <v>871720</v>
      </c>
      <c r="C23" s="7" t="n">
        <v>1210747</v>
      </c>
      <c r="D23" s="7" t="n">
        <v>5249663</v>
      </c>
      <c r="E23" s="7" t="n">
        <v>3422098</v>
      </c>
    </row>
    <row r="24" spans="1:5">
      <c r="A24" s="6" t="s">
        <v>73</v>
      </c>
    </row>
    <row r="25" spans="1:5">
      <c r="A25" s="3" t="s">
        <v>74</v>
      </c>
      <c r="B25" s="8" t="n">
        <v>7.01</v>
      </c>
      <c r="C25" s="8" t="n">
        <v>9.69</v>
      </c>
      <c r="D25" s="8" t="n">
        <v>42.2</v>
      </c>
      <c r="E25" s="8" t="n">
        <v>27.38</v>
      </c>
    </row>
    <row r="26" spans="1:5">
      <c r="A26" s="3" t="s">
        <v>75</v>
      </c>
      <c r="B26" s="4" t="n">
        <v>124387</v>
      </c>
      <c r="C26" s="4" t="n">
        <v>124923</v>
      </c>
      <c r="D26" s="4" t="n">
        <v>124394</v>
      </c>
      <c r="E26" s="4" t="n">
        <v>1249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496</v>
      </c>
      <c r="B1" s="2" t="s">
        <v>1</v>
      </c>
    </row>
    <row r="2" spans="1:2">
      <c r="B2" s="2" t="s">
        <v>353</v>
      </c>
    </row>
    <row r="3" spans="1:2">
      <c r="A3" s="6" t="s">
        <v>139</v>
      </c>
    </row>
    <row r="4" spans="1:2">
      <c r="A4" s="3" t="s">
        <v>497</v>
      </c>
      <c r="B4" s="3" t="s">
        <v>498</v>
      </c>
    </row>
    <row r="5" spans="1:2">
      <c r="A5" s="3" t="s">
        <v>499</v>
      </c>
      <c r="B5" s="7" t="n">
        <v>2072000</v>
      </c>
    </row>
    <row r="6" spans="1:2">
      <c r="A6" s="3" t="s">
        <v>402</v>
      </c>
      <c r="B6" s="7" t="n">
        <v>2379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8"/>
    <col customWidth="1" max="2" min="2" width="22"/>
    <col customWidth="1" max="3" min="3" width="14"/>
    <col customWidth="1" max="4" min="4" width="26"/>
    <col customWidth="1" max="5" min="5" width="22"/>
    <col customWidth="1" max="6" min="6" width="22"/>
    <col customWidth="1" max="7" min="7" width="14"/>
  </cols>
  <sheetData>
    <row r="1" spans="1:7">
      <c r="A1" s="1" t="s">
        <v>500</v>
      </c>
      <c r="B1" s="2" t="s">
        <v>501</v>
      </c>
      <c r="C1" s="2" t="s">
        <v>253</v>
      </c>
      <c r="D1" s="2" t="s">
        <v>502</v>
      </c>
      <c r="E1" s="2" t="s">
        <v>503</v>
      </c>
      <c r="F1" s="2" t="s">
        <v>504</v>
      </c>
      <c r="G1" s="2" t="s">
        <v>259</v>
      </c>
    </row>
    <row r="2" spans="1:7">
      <c r="A2" s="3" t="s">
        <v>505</v>
      </c>
      <c r="D2" s="4" t="n">
        <v>30</v>
      </c>
    </row>
    <row r="3" spans="1:7">
      <c r="A3" s="3" t="s">
        <v>506</v>
      </c>
      <c r="F3" s="11" t="n">
        <v>0.25</v>
      </c>
    </row>
    <row r="4" spans="1:7">
      <c r="A4" s="3" t="s">
        <v>507</v>
      </c>
      <c r="F4" s="11" t="n">
        <v>7.5</v>
      </c>
    </row>
    <row r="5" spans="1:7">
      <c r="A5" s="3" t="s">
        <v>508</v>
      </c>
      <c r="F5" s="4" t="n">
        <v>54</v>
      </c>
    </row>
    <row r="6" spans="1:7">
      <c r="A6" s="3" t="s">
        <v>509</v>
      </c>
      <c r="F6" s="11" t="n">
        <v>1.8</v>
      </c>
    </row>
    <row r="7" spans="1:7">
      <c r="A7" s="3" t="s">
        <v>510</v>
      </c>
      <c r="F7" s="4" t="n">
        <v>24</v>
      </c>
    </row>
    <row r="8" spans="1:7">
      <c r="A8" s="3" t="s">
        <v>511</v>
      </c>
      <c r="F8" s="11" t="n">
        <v>0.8</v>
      </c>
    </row>
    <row r="9" spans="1:7">
      <c r="A9" s="6" t="s">
        <v>512</v>
      </c>
    </row>
    <row r="10" spans="1:7">
      <c r="A10" s="3" t="s">
        <v>513</v>
      </c>
      <c r="D10" s="11" t="n">
        <v>1.41</v>
      </c>
      <c r="E10" s="11" t="n">
        <v>0.91</v>
      </c>
    </row>
    <row r="11" spans="1:7">
      <c r="A11" s="3" t="s">
        <v>514</v>
      </c>
      <c r="D11" s="11" t="n">
        <v>0.9</v>
      </c>
      <c r="E11" s="11" t="n">
        <v>0.75</v>
      </c>
    </row>
    <row r="12" spans="1:7">
      <c r="A12" s="3" t="s">
        <v>515</v>
      </c>
    </row>
    <row r="13" spans="1:7">
      <c r="A13" s="3" t="s">
        <v>516</v>
      </c>
      <c r="D13" s="4" t="n">
        <v>2</v>
      </c>
    </row>
    <row r="14" spans="1:7">
      <c r="A14" s="3" t="s">
        <v>78</v>
      </c>
    </row>
    <row r="15" spans="1:7">
      <c r="A15" s="3" t="s">
        <v>516</v>
      </c>
      <c r="D15" s="4" t="n">
        <v>1</v>
      </c>
    </row>
    <row r="16" spans="1:7">
      <c r="A16" s="3" t="s">
        <v>517</v>
      </c>
      <c r="D16" s="3" t="s">
        <v>486</v>
      </c>
    </row>
    <row r="17" spans="1:7">
      <c r="A17" s="3" t="s">
        <v>22</v>
      </c>
    </row>
    <row r="18" spans="1:7">
      <c r="A18" s="3" t="s">
        <v>517</v>
      </c>
      <c r="D18" s="3" t="s">
        <v>518</v>
      </c>
    </row>
    <row r="19" spans="1:7">
      <c r="A19" s="3" t="s">
        <v>288</v>
      </c>
      <c r="C19" s="4" t="n">
        <v>3</v>
      </c>
    </row>
    <row r="20" spans="1:7">
      <c r="A20" s="3" t="s">
        <v>289</v>
      </c>
      <c r="C20" s="4" t="n">
        <v>10</v>
      </c>
    </row>
    <row r="21" spans="1:7">
      <c r="A21" s="3" t="s">
        <v>290</v>
      </c>
      <c r="C21" s="4" t="n">
        <v>30</v>
      </c>
    </row>
    <row r="22" spans="1:7">
      <c r="A22" s="3" t="s">
        <v>291</v>
      </c>
      <c r="C22" s="9" t="n">
        <v>0.03333</v>
      </c>
      <c r="G22" s="10" t="n">
        <v>0.1</v>
      </c>
    </row>
    <row r="23" spans="1:7">
      <c r="A23" s="3" t="s">
        <v>24</v>
      </c>
    </row>
    <row r="24" spans="1:7">
      <c r="A24" s="3" t="s">
        <v>517</v>
      </c>
      <c r="D24" s="3" t="s">
        <v>519</v>
      </c>
    </row>
    <row r="25" spans="1:7">
      <c r="A25" s="3" t="s">
        <v>22</v>
      </c>
    </row>
    <row r="26" spans="1:7">
      <c r="A26" s="3" t="s">
        <v>520</v>
      </c>
      <c r="B26" s="4" t="n">
        <v>9</v>
      </c>
    </row>
    <row r="27" spans="1:7">
      <c r="A27" s="3" t="s">
        <v>506</v>
      </c>
      <c r="B27" s="11" t="n">
        <v>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6"/>
    <col customWidth="1" max="2" min="2" width="28"/>
    <col customWidth="1" max="3" min="3" width="20"/>
    <col customWidth="1" max="4" min="4" width="28"/>
    <col customWidth="1" max="5" min="5" width="35"/>
    <col customWidth="1" max="6" min="6" width="27"/>
    <col customWidth="1" max="7" min="7" width="29"/>
    <col customWidth="1" max="8" min="8" width="20"/>
  </cols>
  <sheetData>
    <row r="1" spans="1:8">
      <c r="A1" s="1" t="s">
        <v>521</v>
      </c>
      <c r="B1" s="2" t="s">
        <v>522</v>
      </c>
      <c r="C1" s="2" t="s">
        <v>523</v>
      </c>
      <c r="D1" s="2" t="s">
        <v>524</v>
      </c>
      <c r="E1" s="2" t="s">
        <v>525</v>
      </c>
      <c r="F1" s="2" t="s">
        <v>526</v>
      </c>
      <c r="G1" s="2" t="s">
        <v>527</v>
      </c>
      <c r="H1" s="2" t="s">
        <v>528</v>
      </c>
    </row>
    <row r="2" spans="1:8">
      <c r="A2" s="3" t="s">
        <v>529</v>
      </c>
      <c r="E2" s="4" t="n">
        <v>55839</v>
      </c>
    </row>
    <row r="3" spans="1:8">
      <c r="A3" s="3" t="s">
        <v>530</v>
      </c>
      <c r="C3" s="3" t="s">
        <v>309</v>
      </c>
      <c r="D3" s="3" t="s">
        <v>365</v>
      </c>
    </row>
    <row r="4" spans="1:8">
      <c r="A4" s="3" t="s">
        <v>531</v>
      </c>
      <c r="C4" s="4" t="n">
        <v>2000000</v>
      </c>
      <c r="D4" s="4" t="n">
        <v>300000</v>
      </c>
      <c r="H4" s="4" t="n">
        <v>1500000</v>
      </c>
    </row>
    <row r="5" spans="1:8">
      <c r="A5" s="3" t="s">
        <v>532</v>
      </c>
      <c r="B5" s="4" t="n">
        <v>1365306</v>
      </c>
      <c r="D5" s="4" t="n">
        <v>1365306</v>
      </c>
    </row>
    <row r="6" spans="1:8">
      <c r="A6" s="3" t="s">
        <v>533</v>
      </c>
      <c r="G6" s="11" t="n">
        <v>27.14</v>
      </c>
    </row>
    <row r="7" spans="1:8">
      <c r="A7" s="3" t="s">
        <v>534</v>
      </c>
      <c r="E7" s="4" t="n">
        <v>23</v>
      </c>
      <c r="F7" s="4" t="n">
        <v>451</v>
      </c>
    </row>
    <row r="8" spans="1:8">
      <c r="A8" s="3" t="s">
        <v>535</v>
      </c>
      <c r="E8" s="7" t="n">
        <v>42548</v>
      </c>
      <c r="F8" s="7" t="n">
        <v>694380</v>
      </c>
      <c r="G8" s="7" t="n">
        <v>40274000</v>
      </c>
    </row>
    <row r="9" spans="1:8">
      <c r="A9" s="3" t="s">
        <v>78</v>
      </c>
    </row>
    <row r="10" spans="1:8">
      <c r="A10" s="3" t="s">
        <v>529</v>
      </c>
      <c r="E10" s="4" t="n">
        <v>559</v>
      </c>
    </row>
    <row r="11" spans="1:8">
      <c r="A11" s="3" t="s">
        <v>517</v>
      </c>
      <c r="E11" s="3" t="s">
        <v>486</v>
      </c>
    </row>
    <row r="12" spans="1:8">
      <c r="A12" s="3" t="s">
        <v>532</v>
      </c>
      <c r="B12" s="4" t="n">
        <v>162</v>
      </c>
      <c r="D12" s="4" t="n">
        <v>162</v>
      </c>
    </row>
    <row r="13" spans="1:8">
      <c r="A13" s="3" t="s">
        <v>535</v>
      </c>
      <c r="E13" s="7" t="n">
        <v>426</v>
      </c>
      <c r="F13" s="7" t="n">
        <v>6783</v>
      </c>
    </row>
    <row r="14" spans="1:8">
      <c r="A14" s="3" t="s">
        <v>536</v>
      </c>
      <c r="E14" s="7" t="n">
        <v>425</v>
      </c>
    </row>
    <row r="15" spans="1:8">
      <c r="A15" s="3" t="s">
        <v>537</v>
      </c>
      <c r="E15" s="10" t="n">
        <v>0.2</v>
      </c>
    </row>
    <row r="16" spans="1:8">
      <c r="A16" s="3" t="s">
        <v>79</v>
      </c>
    </row>
    <row r="17" spans="1:8">
      <c r="A17" s="3" t="s">
        <v>534</v>
      </c>
      <c r="E17" s="4" t="n">
        <v>23</v>
      </c>
      <c r="F17" s="4" t="n">
        <v>451</v>
      </c>
    </row>
    <row r="18" spans="1:8">
      <c r="A18" s="3" t="s">
        <v>22</v>
      </c>
    </row>
    <row r="19" spans="1:8">
      <c r="A19" s="3" t="s">
        <v>529</v>
      </c>
      <c r="E19" s="4" t="n">
        <v>44671</v>
      </c>
    </row>
    <row r="20" spans="1:8">
      <c r="A20" s="3" t="s">
        <v>517</v>
      </c>
      <c r="E20" s="3" t="s">
        <v>518</v>
      </c>
    </row>
    <row r="21" spans="1:8">
      <c r="A21" s="3" t="s">
        <v>533</v>
      </c>
      <c r="E21" s="4" t="n">
        <v>62</v>
      </c>
    </row>
    <row r="22" spans="1:8">
      <c r="A22" s="3" t="s">
        <v>538</v>
      </c>
      <c r="B22" s="11" t="n">
        <v>814.2</v>
      </c>
      <c r="D22" s="11" t="n">
        <v>814.2</v>
      </c>
      <c r="E22" s="4" t="n">
        <v>1860</v>
      </c>
    </row>
    <row r="23" spans="1:8">
      <c r="A23" s="3" t="s">
        <v>535</v>
      </c>
      <c r="E23" s="7" t="n">
        <v>34038</v>
      </c>
      <c r="F23" s="7" t="n">
        <v>558723</v>
      </c>
    </row>
    <row r="24" spans="1:8">
      <c r="A24" s="3" t="s">
        <v>24</v>
      </c>
    </row>
    <row r="25" spans="1:8">
      <c r="A25" s="3" t="s">
        <v>529</v>
      </c>
      <c r="E25" s="4" t="n">
        <v>10609</v>
      </c>
    </row>
    <row r="26" spans="1:8">
      <c r="A26" s="3" t="s">
        <v>517</v>
      </c>
      <c r="E26" s="3" t="s">
        <v>519</v>
      </c>
    </row>
    <row r="27" spans="1:8">
      <c r="A27" s="3" t="s">
        <v>532</v>
      </c>
      <c r="B27" s="4" t="n">
        <v>3072</v>
      </c>
      <c r="D27" s="4" t="n">
        <v>3072</v>
      </c>
    </row>
    <row r="28" spans="1:8">
      <c r="A28" s="3" t="s">
        <v>535</v>
      </c>
      <c r="E28" s="7" t="n">
        <v>8084</v>
      </c>
      <c r="F28" s="7" t="n">
        <v>128874</v>
      </c>
    </row>
    <row r="29" spans="1:8">
      <c r="A29" s="3" t="s">
        <v>536</v>
      </c>
      <c r="E29" s="7" t="n">
        <v>8084</v>
      </c>
    </row>
    <row r="30" spans="1:8">
      <c r="A30" s="3" t="s">
        <v>537</v>
      </c>
      <c r="E30" s="10" t="n">
        <v>4.3</v>
      </c>
    </row>
    <row r="31" spans="1:8">
      <c r="A31" s="3" t="s">
        <v>22</v>
      </c>
    </row>
    <row r="32" spans="1:8">
      <c r="A32" s="3" t="s">
        <v>539</v>
      </c>
      <c r="E32" s="7" t="n">
        <v>549</v>
      </c>
    </row>
    <row r="33" spans="1:8">
      <c r="A33" s="3" t="s">
        <v>540</v>
      </c>
    </row>
    <row r="34" spans="1:8">
      <c r="A34" s="3" t="s">
        <v>538</v>
      </c>
      <c r="B34" s="11" t="n">
        <v>926.26</v>
      </c>
      <c r="D34" s="11" t="n">
        <v>926.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2"/>
  </cols>
  <sheetData>
    <row r="1" spans="1:4">
      <c r="A1" s="1" t="s">
        <v>541</v>
      </c>
      <c r="B1" s="2" t="s">
        <v>1</v>
      </c>
    </row>
    <row r="2" spans="1:4">
      <c r="B2" s="2" t="s">
        <v>353</v>
      </c>
      <c r="C2" s="2" t="s">
        <v>258</v>
      </c>
      <c r="D2" s="2" t="s">
        <v>542</v>
      </c>
    </row>
    <row r="3" spans="1:4">
      <c r="A3" s="6" t="s">
        <v>543</v>
      </c>
    </row>
    <row r="4" spans="1:4">
      <c r="A4" s="3" t="s">
        <v>544</v>
      </c>
      <c r="B4" s="7" t="n">
        <v>46889</v>
      </c>
      <c r="C4" s="7" t="n">
        <v>700932</v>
      </c>
    </row>
    <row r="5" spans="1:4">
      <c r="A5" s="3" t="s">
        <v>545</v>
      </c>
    </row>
    <row r="6" spans="1:4">
      <c r="A6" s="6" t="s">
        <v>543</v>
      </c>
    </row>
    <row r="7" spans="1:4">
      <c r="A7" s="3" t="s">
        <v>546</v>
      </c>
      <c r="D7" s="4" t="n">
        <v>24</v>
      </c>
    </row>
    <row r="8" spans="1:4">
      <c r="A8" s="3" t="s">
        <v>547</v>
      </c>
      <c r="B8" s="7" t="n">
        <v>358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46</v>
      </c>
    </row>
    <row r="3" spans="1:3">
      <c r="A3" s="6" t="s">
        <v>147</v>
      </c>
    </row>
    <row r="4" spans="1:3">
      <c r="A4" s="3" t="s">
        <v>549</v>
      </c>
      <c r="B4" s="3" t="s">
        <v>550</v>
      </c>
    </row>
    <row r="5" spans="1:3">
      <c r="A5" s="3" t="s">
        <v>551</v>
      </c>
      <c r="B5" s="3" t="s">
        <v>276</v>
      </c>
    </row>
    <row r="6" spans="1:3">
      <c r="A6" s="3" t="s">
        <v>552</v>
      </c>
      <c r="B6" s="3" t="s">
        <v>553</v>
      </c>
    </row>
    <row r="7" spans="1:3">
      <c r="A7" s="6" t="s">
        <v>554</v>
      </c>
    </row>
    <row r="8" spans="1:3">
      <c r="A8" s="4" t="n">
        <v>2017</v>
      </c>
      <c r="B8" s="7" t="n">
        <v>2697000</v>
      </c>
    </row>
    <row r="9" spans="1:3">
      <c r="A9" s="4" t="n">
        <v>2018</v>
      </c>
      <c r="B9" s="4" t="n">
        <v>2248000</v>
      </c>
    </row>
    <row r="10" spans="1:3">
      <c r="A10" s="4" t="n">
        <v>2019</v>
      </c>
      <c r="B10" s="4" t="n">
        <v>1687000</v>
      </c>
    </row>
    <row r="11" spans="1:3">
      <c r="A11" s="4" t="n">
        <v>2020</v>
      </c>
      <c r="B11" s="4" t="n">
        <v>1396000</v>
      </c>
    </row>
    <row r="12" spans="1:3">
      <c r="A12" s="4" t="n">
        <v>2021</v>
      </c>
      <c r="B12" s="4" t="n">
        <v>570000</v>
      </c>
    </row>
    <row r="13" spans="1:3">
      <c r="A13" s="3" t="s">
        <v>414</v>
      </c>
      <c r="B13" s="4" t="n">
        <v>313000</v>
      </c>
    </row>
    <row r="14" spans="1:3">
      <c r="A14" s="3" t="s">
        <v>555</v>
      </c>
      <c r="B14" s="4" t="n">
        <v>8911000</v>
      </c>
    </row>
    <row r="15" spans="1:3">
      <c r="A15" s="3" t="s">
        <v>556</v>
      </c>
      <c r="B15" s="7" t="n">
        <v>495000</v>
      </c>
      <c r="C15" s="7" t="n">
        <v>444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15"/>
  </cols>
  <sheetData>
    <row r="1" spans="1:2">
      <c r="A1" s="1" t="s">
        <v>557</v>
      </c>
      <c r="B1" s="2" t="s">
        <v>1</v>
      </c>
    </row>
    <row r="2" spans="1:2">
      <c r="B2" s="2" t="s">
        <v>2</v>
      </c>
    </row>
    <row r="3" spans="1:2">
      <c r="A3" s="3" t="s">
        <v>558</v>
      </c>
    </row>
    <row r="4" spans="1:2">
      <c r="A4" s="6" t="s">
        <v>559</v>
      </c>
    </row>
    <row r="5" spans="1:2">
      <c r="A5" s="3" t="s">
        <v>560</v>
      </c>
      <c r="B5" s="3" t="s">
        <v>5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51"/>
    <col customWidth="1" max="2" min="2" width="28"/>
  </cols>
  <sheetData>
    <row r="1" spans="1:2">
      <c r="A1" s="1" t="s">
        <v>562</v>
      </c>
      <c r="B1" s="2" t="s">
        <v>1</v>
      </c>
    </row>
    <row r="2" spans="1:2">
      <c r="B2" s="2" t="s">
        <v>563</v>
      </c>
    </row>
    <row r="3" spans="1:2">
      <c r="A3" s="6" t="s">
        <v>147</v>
      </c>
    </row>
    <row r="4" spans="1:2">
      <c r="A4" s="3" t="s">
        <v>564</v>
      </c>
      <c r="B4" s="7" t="n">
        <v>2977256</v>
      </c>
    </row>
    <row r="5" spans="1:2">
      <c r="A5" s="3" t="s">
        <v>565</v>
      </c>
      <c r="B5" s="4" t="n">
        <v>108043</v>
      </c>
    </row>
    <row r="6" spans="1:2">
      <c r="A6" s="3" t="s">
        <v>566</v>
      </c>
      <c r="B6" s="4" t="n">
        <v>46</v>
      </c>
    </row>
    <row r="7" spans="1:2">
      <c r="A7" s="3" t="s">
        <v>567</v>
      </c>
      <c r="B7" s="3" t="s">
        <v>281</v>
      </c>
    </row>
    <row r="8" spans="1:2">
      <c r="A8" s="3" t="s">
        <v>568</v>
      </c>
    </row>
    <row r="9" spans="1:2">
      <c r="A9" s="6" t="s">
        <v>147</v>
      </c>
    </row>
    <row r="10" spans="1:2">
      <c r="A10" s="3" t="s">
        <v>564</v>
      </c>
      <c r="B10" s="7" t="n">
        <v>468209</v>
      </c>
    </row>
    <row r="11" spans="1:2">
      <c r="A11" s="3" t="s">
        <v>565</v>
      </c>
      <c r="B11" s="4" t="n">
        <v>18003</v>
      </c>
    </row>
    <row r="12" spans="1:2">
      <c r="A12" s="3" t="s">
        <v>566</v>
      </c>
      <c r="B12" s="4" t="n">
        <v>12</v>
      </c>
    </row>
    <row r="13" spans="1:2">
      <c r="A13" s="3" t="s">
        <v>567</v>
      </c>
      <c r="B13" s="3" t="s">
        <v>569</v>
      </c>
    </row>
    <row r="14" spans="1:2">
      <c r="A14" s="3" t="s">
        <v>570</v>
      </c>
    </row>
    <row r="15" spans="1:2">
      <c r="A15" s="6" t="s">
        <v>147</v>
      </c>
    </row>
    <row r="16" spans="1:2">
      <c r="A16" s="3" t="s">
        <v>564</v>
      </c>
      <c r="B16" s="7" t="n">
        <v>672327</v>
      </c>
    </row>
    <row r="17" spans="1:2">
      <c r="A17" s="3" t="s">
        <v>565</v>
      </c>
      <c r="B17" s="4" t="n">
        <v>24179</v>
      </c>
    </row>
    <row r="18" spans="1:2">
      <c r="A18" s="3" t="s">
        <v>566</v>
      </c>
      <c r="B18" s="4" t="n">
        <v>12</v>
      </c>
    </row>
    <row r="19" spans="1:2">
      <c r="A19" s="3" t="s">
        <v>567</v>
      </c>
      <c r="B19" s="3" t="s">
        <v>571</v>
      </c>
    </row>
    <row r="20" spans="1:2">
      <c r="A20" s="3" t="s">
        <v>572</v>
      </c>
    </row>
    <row r="21" spans="1:2">
      <c r="A21" s="6" t="s">
        <v>147</v>
      </c>
    </row>
    <row r="22" spans="1:2">
      <c r="A22" s="3" t="s">
        <v>564</v>
      </c>
      <c r="B22" s="7" t="n">
        <v>215902</v>
      </c>
    </row>
    <row r="23" spans="1:2">
      <c r="A23" s="3" t="s">
        <v>565</v>
      </c>
      <c r="B23" s="4" t="n">
        <v>6428</v>
      </c>
    </row>
    <row r="24" spans="1:2">
      <c r="A24" s="3" t="s">
        <v>566</v>
      </c>
      <c r="B24" s="4" t="n">
        <v>6</v>
      </c>
    </row>
    <row r="25" spans="1:2">
      <c r="A25" s="3" t="s">
        <v>567</v>
      </c>
      <c r="B25" s="3" t="s">
        <v>553</v>
      </c>
    </row>
    <row r="26" spans="1:2">
      <c r="A26" s="3" t="s">
        <v>573</v>
      </c>
    </row>
    <row r="27" spans="1:2">
      <c r="A27" s="6" t="s">
        <v>147</v>
      </c>
    </row>
    <row r="28" spans="1:2">
      <c r="A28" s="3" t="s">
        <v>564</v>
      </c>
      <c r="B28" s="7" t="n">
        <v>791294</v>
      </c>
    </row>
    <row r="29" spans="1:2">
      <c r="A29" s="3" t="s">
        <v>565</v>
      </c>
      <c r="B29" s="4" t="n">
        <v>34511</v>
      </c>
    </row>
    <row r="30" spans="1:2">
      <c r="A30" s="3" t="s">
        <v>566</v>
      </c>
      <c r="B30" s="4" t="n">
        <v>7</v>
      </c>
    </row>
    <row r="31" spans="1:2">
      <c r="A31" s="3" t="s">
        <v>567</v>
      </c>
      <c r="B31" s="3" t="s">
        <v>574</v>
      </c>
    </row>
    <row r="32" spans="1:2">
      <c r="A32" s="3" t="s">
        <v>575</v>
      </c>
    </row>
    <row r="33" spans="1:2">
      <c r="A33" s="6" t="s">
        <v>147</v>
      </c>
    </row>
    <row r="34" spans="1:2">
      <c r="A34" s="3" t="s">
        <v>564</v>
      </c>
      <c r="B34" s="7" t="n">
        <v>519397</v>
      </c>
    </row>
    <row r="35" spans="1:2">
      <c r="A35" s="3" t="s">
        <v>565</v>
      </c>
      <c r="B35" s="4" t="n">
        <v>16343</v>
      </c>
    </row>
    <row r="36" spans="1:2">
      <c r="A36" s="3" t="s">
        <v>566</v>
      </c>
      <c r="B36" s="4" t="n">
        <v>6</v>
      </c>
    </row>
    <row r="37" spans="1:2">
      <c r="A37" s="3" t="s">
        <v>567</v>
      </c>
      <c r="B37" s="3" t="s">
        <v>576</v>
      </c>
    </row>
    <row r="38" spans="1:2">
      <c r="A38" s="3" t="s">
        <v>577</v>
      </c>
    </row>
    <row r="39" spans="1:2">
      <c r="A39" s="6" t="s">
        <v>147</v>
      </c>
    </row>
    <row r="40" spans="1:2">
      <c r="A40" s="3" t="s">
        <v>564</v>
      </c>
      <c r="B40" s="7" t="n">
        <v>58500</v>
      </c>
    </row>
    <row r="41" spans="1:2">
      <c r="A41" s="3" t="s">
        <v>565</v>
      </c>
      <c r="B41" s="4" t="n">
        <v>1950</v>
      </c>
    </row>
    <row r="42" spans="1:2">
      <c r="A42" s="3" t="s">
        <v>566</v>
      </c>
      <c r="B42" s="4" t="n">
        <v>1</v>
      </c>
    </row>
    <row r="43" spans="1:2">
      <c r="A43" s="3" t="s">
        <v>567</v>
      </c>
      <c r="B43" s="3" t="s">
        <v>380</v>
      </c>
    </row>
    <row r="44" spans="1:2">
      <c r="A44" s="3" t="s">
        <v>578</v>
      </c>
    </row>
    <row r="45" spans="1:2">
      <c r="A45" s="6" t="s">
        <v>147</v>
      </c>
    </row>
    <row r="46" spans="1:2">
      <c r="A46" s="3" t="s">
        <v>564</v>
      </c>
      <c r="B46" s="7" t="n">
        <v>251627</v>
      </c>
    </row>
    <row r="47" spans="1:2">
      <c r="A47" s="3" t="s">
        <v>565</v>
      </c>
      <c r="B47" s="4" t="n">
        <v>6629</v>
      </c>
    </row>
    <row r="48" spans="1:2">
      <c r="A48" s="3" t="s">
        <v>566</v>
      </c>
      <c r="B48" s="4" t="n">
        <v>2</v>
      </c>
    </row>
    <row r="49" spans="1:2">
      <c r="A49" s="3" t="s">
        <v>567</v>
      </c>
      <c r="B49" s="3" t="s">
        <v>579</v>
      </c>
    </row>
    <row r="50" spans="1:2">
      <c r="A50" s="3" t="s">
        <v>580</v>
      </c>
    </row>
    <row r="51" spans="1:2">
      <c r="A51" s="6" t="s">
        <v>147</v>
      </c>
    </row>
    <row r="52" spans="1:2">
      <c r="A52" s="3" t="s">
        <v>567</v>
      </c>
      <c r="B52" s="3" t="s">
        <v>581</v>
      </c>
    </row>
    <row r="53" spans="1:2">
      <c r="A53" s="3" t="s">
        <v>582</v>
      </c>
    </row>
    <row r="54" spans="1:2">
      <c r="A54" s="6" t="s">
        <v>147</v>
      </c>
    </row>
    <row r="55" spans="1:2">
      <c r="A55" s="3" t="s">
        <v>567</v>
      </c>
      <c r="B55" s="3" t="s">
        <v>581</v>
      </c>
    </row>
    <row r="56" spans="1:2">
      <c r="A56" s="3" t="s">
        <v>583</v>
      </c>
    </row>
    <row r="57" spans="1:2">
      <c r="A57" s="6" t="s">
        <v>147</v>
      </c>
    </row>
    <row r="58" spans="1:2">
      <c r="A58" s="3" t="s">
        <v>567</v>
      </c>
      <c r="B58" s="3" t="s">
        <v>5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6</v>
      </c>
    </row>
    <row r="2" spans="1:3">
      <c r="A2" s="6" t="s">
        <v>147</v>
      </c>
    </row>
    <row r="3" spans="1:3">
      <c r="A3" s="3" t="s">
        <v>585</v>
      </c>
      <c r="B3" s="7" t="n">
        <v>801000</v>
      </c>
      <c r="C3" s="7" t="n">
        <v>523000</v>
      </c>
    </row>
    <row r="4" spans="1:3">
      <c r="A4" s="3" t="s">
        <v>586</v>
      </c>
      <c r="B4" s="4" t="n">
        <v>130000</v>
      </c>
    </row>
    <row r="5" spans="1:3">
      <c r="A5" s="3" t="s">
        <v>587</v>
      </c>
      <c r="B5" s="7" t="n">
        <v>9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588</v>
      </c>
      <c r="B1" s="2" t="s">
        <v>1</v>
      </c>
    </row>
    <row r="2" spans="1:3">
      <c r="B2" s="2" t="s">
        <v>2</v>
      </c>
      <c r="C2" s="2" t="s">
        <v>46</v>
      </c>
    </row>
    <row r="3" spans="1:3">
      <c r="A3" s="6" t="s">
        <v>149</v>
      </c>
    </row>
    <row r="4" spans="1:3">
      <c r="A4" s="3" t="s">
        <v>589</v>
      </c>
      <c r="B4" s="7" t="n">
        <v>7802000</v>
      </c>
      <c r="C4" s="7" t="n">
        <v>7457000</v>
      </c>
    </row>
    <row r="5" spans="1:3">
      <c r="A5" s="3" t="s">
        <v>590</v>
      </c>
      <c r="B5" s="7" t="n">
        <v>61000</v>
      </c>
      <c r="C5" s="7" t="n">
        <v>4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1</v>
      </c>
      <c r="B1" s="2" t="s">
        <v>2</v>
      </c>
      <c r="C1" s="2" t="s">
        <v>26</v>
      </c>
    </row>
    <row r="2" spans="1:3">
      <c r="A2" s="6" t="s">
        <v>37</v>
      </c>
    </row>
    <row r="3" spans="1:3">
      <c r="A3" s="3" t="s">
        <v>592</v>
      </c>
      <c r="B3" s="7" t="n">
        <v>233615499</v>
      </c>
      <c r="C3" s="7" t="n">
        <v>212709080</v>
      </c>
    </row>
    <row r="4" spans="1:3">
      <c r="A4" s="3" t="s">
        <v>593</v>
      </c>
      <c r="B4" s="4" t="n">
        <v>240513012</v>
      </c>
      <c r="C4" s="4" t="n">
        <v>219086450</v>
      </c>
    </row>
    <row r="5" spans="1:3">
      <c r="A5" s="3" t="s">
        <v>398</v>
      </c>
    </row>
    <row r="6" spans="1:3">
      <c r="A6" s="6" t="s">
        <v>37</v>
      </c>
    </row>
    <row r="7" spans="1:3">
      <c r="A7" s="3" t="s">
        <v>592</v>
      </c>
      <c r="B7" s="4" t="n">
        <v>124550899</v>
      </c>
      <c r="C7" s="4" t="n">
        <v>130152297</v>
      </c>
    </row>
    <row r="8" spans="1:3">
      <c r="A8" s="3" t="s">
        <v>593</v>
      </c>
      <c r="B8" s="7" t="n">
        <v>127162361</v>
      </c>
      <c r="C8" s="7" t="n">
        <v>1339912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6"/>
    <col customWidth="1" max="2" min="2" width="9"/>
    <col customWidth="1" max="3" min="3" width="20"/>
    <col customWidth="1" max="4" min="4" width="15"/>
    <col customWidth="1" max="5" min="5" width="13"/>
    <col customWidth="1" max="6" min="6" width="12"/>
    <col customWidth="1" max="7" min="7" width="13"/>
  </cols>
  <sheetData>
    <row r="1" spans="1:7">
      <c r="A1" s="1" t="s">
        <v>76</v>
      </c>
      <c r="B1" s="2" t="s">
        <v>77</v>
      </c>
      <c r="C1" s="2" t="s">
        <v>78</v>
      </c>
      <c r="D1" s="2" t="s">
        <v>79</v>
      </c>
      <c r="E1" s="2" t="s">
        <v>22</v>
      </c>
      <c r="F1" s="2" t="s">
        <v>24</v>
      </c>
      <c r="G1" s="2" t="s">
        <v>80</v>
      </c>
    </row>
    <row r="2" spans="1:7">
      <c r="A2" s="3" t="s">
        <v>81</v>
      </c>
      <c r="C2" s="7" t="n">
        <v>-306870</v>
      </c>
      <c r="E2" s="7" t="n">
        <v>-24673535</v>
      </c>
      <c r="F2" s="7" t="n">
        <v>-5830548</v>
      </c>
      <c r="G2" s="7" t="n">
        <v>-30810953</v>
      </c>
    </row>
    <row r="3" spans="1:7">
      <c r="A3" s="3" t="s">
        <v>82</v>
      </c>
      <c r="B3" s="4" t="n">
        <v>180225</v>
      </c>
      <c r="C3" s="4" t="n">
        <v>1802</v>
      </c>
      <c r="D3" s="4" t="n">
        <v>-54851</v>
      </c>
      <c r="E3" s="4" t="n">
        <v>144180</v>
      </c>
      <c r="F3" s="4" t="n">
        <v>34243</v>
      </c>
      <c r="G3" s="4" t="n">
        <v>125374</v>
      </c>
    </row>
    <row r="4" spans="1:7">
      <c r="A4" s="6" t="s">
        <v>83</v>
      </c>
    </row>
    <row r="5" spans="1:7">
      <c r="A5" s="3" t="s">
        <v>84</v>
      </c>
      <c r="C5" s="7" t="n">
        <v>-28108</v>
      </c>
      <c r="E5" s="7" t="n">
        <v>-2248621</v>
      </c>
      <c r="F5" s="7" t="n">
        <v>-534047</v>
      </c>
      <c r="G5" s="7" t="n">
        <v>-2810776</v>
      </c>
    </row>
    <row r="6" spans="1:7">
      <c r="A6" s="3" t="s">
        <v>85</v>
      </c>
      <c r="C6" s="4" t="n">
        <v>-6783</v>
      </c>
      <c r="E6" s="4" t="n">
        <v>-558723</v>
      </c>
      <c r="F6" s="4" t="n">
        <v>-128874</v>
      </c>
      <c r="G6" s="7" t="n">
        <v>-694380</v>
      </c>
    </row>
    <row r="7" spans="1:7">
      <c r="A7" s="3" t="s">
        <v>86</v>
      </c>
      <c r="D7" s="4" t="n">
        <v>-451</v>
      </c>
      <c r="G7" s="4" t="n">
        <v>-451</v>
      </c>
    </row>
    <row r="8" spans="1:7">
      <c r="A8" s="3" t="s">
        <v>87</v>
      </c>
      <c r="C8" s="4" t="n">
        <v>34221</v>
      </c>
      <c r="E8" s="4" t="n">
        <v>2737678</v>
      </c>
      <c r="F8" s="4" t="n">
        <v>650199</v>
      </c>
      <c r="G8" s="7" t="n">
        <v>3422098</v>
      </c>
    </row>
    <row r="9" spans="1:7">
      <c r="A9" s="3" t="s">
        <v>88</v>
      </c>
      <c r="C9" s="7" t="n">
        <v>-307540</v>
      </c>
      <c r="E9" s="7" t="n">
        <v>-24743201</v>
      </c>
      <c r="F9" s="7" t="n">
        <v>-5843270</v>
      </c>
      <c r="G9" s="7" t="n">
        <v>-30894011</v>
      </c>
    </row>
    <row r="10" spans="1:7">
      <c r="A10" s="3" t="s">
        <v>89</v>
      </c>
      <c r="B10" s="4" t="n">
        <v>180225</v>
      </c>
      <c r="C10" s="4" t="n">
        <v>1802</v>
      </c>
      <c r="D10" s="4" t="n">
        <v>-55302</v>
      </c>
      <c r="E10" s="4" t="n">
        <v>144180</v>
      </c>
      <c r="F10" s="4" t="n">
        <v>34243</v>
      </c>
      <c r="G10" s="4" t="n">
        <v>124923</v>
      </c>
    </row>
    <row r="11" spans="1:7">
      <c r="A11" s="6" t="s">
        <v>83</v>
      </c>
    </row>
    <row r="12" spans="1:7">
      <c r="A12" s="3" t="s">
        <v>90</v>
      </c>
      <c r="G12" s="7" t="n">
        <v>103793</v>
      </c>
    </row>
    <row r="13" spans="1:7">
      <c r="A13" s="3" t="s">
        <v>91</v>
      </c>
      <c r="C13" s="7" t="n">
        <v>-340840</v>
      </c>
      <c r="E13" s="7" t="n">
        <v>-27407924</v>
      </c>
      <c r="F13" s="7" t="n">
        <v>-6475961</v>
      </c>
      <c r="G13" s="7" t="n">
        <v>-34224725</v>
      </c>
    </row>
    <row r="14" spans="1:7">
      <c r="A14" s="3" t="s">
        <v>92</v>
      </c>
      <c r="B14" s="4" t="n">
        <v>180225</v>
      </c>
      <c r="C14" s="4" t="n">
        <v>1802</v>
      </c>
      <c r="D14" s="4" t="n">
        <v>-55816</v>
      </c>
      <c r="E14" s="4" t="n">
        <v>144180</v>
      </c>
      <c r="F14" s="4" t="n">
        <v>34243</v>
      </c>
      <c r="G14" s="4" t="n">
        <v>124409</v>
      </c>
    </row>
    <row r="15" spans="1:7">
      <c r="A15" s="6" t="s">
        <v>83</v>
      </c>
    </row>
    <row r="16" spans="1:7">
      <c r="A16" s="3" t="s">
        <v>84</v>
      </c>
      <c r="C16" s="7" t="n">
        <v>-33586</v>
      </c>
      <c r="E16" s="7" t="n">
        <v>-2686919</v>
      </c>
      <c r="F16" s="7" t="n">
        <v>-638143</v>
      </c>
      <c r="G16" s="7" t="n">
        <v>-3358648</v>
      </c>
    </row>
    <row r="17" spans="1:7">
      <c r="A17" s="3" t="s">
        <v>85</v>
      </c>
      <c r="C17" s="4" t="n">
        <v>-426</v>
      </c>
      <c r="E17" s="4" t="n">
        <v>-34038</v>
      </c>
      <c r="F17" s="4" t="n">
        <v>-8084</v>
      </c>
      <c r="G17" s="7" t="n">
        <v>-42548</v>
      </c>
    </row>
    <row r="18" spans="1:7">
      <c r="A18" s="3" t="s">
        <v>86</v>
      </c>
      <c r="D18" s="4" t="n">
        <v>-23</v>
      </c>
      <c r="G18" s="4" t="n">
        <v>-23</v>
      </c>
    </row>
    <row r="19" spans="1:7">
      <c r="A19" s="3" t="s">
        <v>87</v>
      </c>
      <c r="C19" s="4" t="n">
        <v>52497</v>
      </c>
      <c r="E19" s="4" t="n">
        <v>4199730</v>
      </c>
      <c r="F19" s="4" t="n">
        <v>997436</v>
      </c>
      <c r="G19" s="7" t="n">
        <v>5249663</v>
      </c>
    </row>
    <row r="20" spans="1:7">
      <c r="A20" s="3" t="s">
        <v>93</v>
      </c>
      <c r="C20" s="7" t="n">
        <v>-322355</v>
      </c>
      <c r="E20" s="7" t="n">
        <v>-25929151</v>
      </c>
      <c r="F20" s="7" t="n">
        <v>-6124752</v>
      </c>
      <c r="G20" s="7" t="n">
        <v>-32376258</v>
      </c>
    </row>
    <row r="21" spans="1:7">
      <c r="A21" s="3" t="s">
        <v>94</v>
      </c>
      <c r="B21" s="4" t="n">
        <v>180225</v>
      </c>
      <c r="C21" s="4" t="n">
        <v>1802</v>
      </c>
      <c r="D21" s="4" t="n">
        <v>-55839</v>
      </c>
      <c r="E21" s="4" t="n">
        <v>144180</v>
      </c>
      <c r="F21" s="4" t="n">
        <v>34243</v>
      </c>
      <c r="G21" s="4" t="n">
        <v>1243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4</v>
      </c>
      <c r="B1" s="2" t="s">
        <v>51</v>
      </c>
      <c r="D1" s="2" t="s">
        <v>1</v>
      </c>
      <c r="F1" s="2" t="s">
        <v>595</v>
      </c>
    </row>
    <row r="2" spans="1:6">
      <c r="B2" s="2" t="s">
        <v>2</v>
      </c>
      <c r="C2" s="2" t="s">
        <v>46</v>
      </c>
      <c r="D2" s="2" t="s">
        <v>2</v>
      </c>
      <c r="E2" s="2" t="s">
        <v>46</v>
      </c>
      <c r="F2" s="2" t="s">
        <v>26</v>
      </c>
    </row>
    <row r="3" spans="1:6">
      <c r="A3" s="6" t="s">
        <v>153</v>
      </c>
    </row>
    <row r="4" spans="1:6">
      <c r="A4" s="3" t="s">
        <v>596</v>
      </c>
      <c r="F4" s="7" t="n">
        <v>57000</v>
      </c>
    </row>
    <row r="5" spans="1:6">
      <c r="A5" s="3" t="s">
        <v>597</v>
      </c>
      <c r="F5" s="4" t="n">
        <v>7200000</v>
      </c>
    </row>
    <row r="6" spans="1:6">
      <c r="A6" s="3" t="s">
        <v>598</v>
      </c>
      <c r="F6" s="4" t="n">
        <v>2100000</v>
      </c>
    </row>
    <row r="7" spans="1:6">
      <c r="A7" s="6" t="s">
        <v>599</v>
      </c>
    </row>
    <row r="8" spans="1:6">
      <c r="A8" s="3" t="s">
        <v>600</v>
      </c>
      <c r="B8" s="7" t="n">
        <v>871720</v>
      </c>
      <c r="C8" s="7" t="n">
        <v>1210747</v>
      </c>
      <c r="D8" s="7" t="n">
        <v>5249663</v>
      </c>
      <c r="E8" s="7" t="n">
        <v>3422098</v>
      </c>
    </row>
    <row r="9" spans="1:6">
      <c r="A9" s="3" t="s">
        <v>601</v>
      </c>
      <c r="F9" s="7" t="n">
        <v>4893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602</v>
      </c>
      <c r="B1" s="2" t="s">
        <v>1</v>
      </c>
    </row>
    <row r="2" spans="1:2">
      <c r="B2" s="2" t="s">
        <v>603</v>
      </c>
    </row>
    <row r="3" spans="1:2">
      <c r="A3" s="6" t="s">
        <v>155</v>
      </c>
    </row>
    <row r="4" spans="1:2">
      <c r="A4" s="3" t="s">
        <v>604</v>
      </c>
      <c r="B4" s="4" t="n">
        <v>9</v>
      </c>
    </row>
    <row r="5" spans="1:2">
      <c r="A5" s="3" t="s">
        <v>605</v>
      </c>
      <c r="B5" s="4" t="n">
        <v>3</v>
      </c>
    </row>
    <row r="6" spans="1:2">
      <c r="A6" s="3" t="s">
        <v>391</v>
      </c>
    </row>
    <row r="7" spans="1:2">
      <c r="A7" s="6" t="s">
        <v>155</v>
      </c>
    </row>
    <row r="8" spans="1:2">
      <c r="A8" s="3" t="s">
        <v>606</v>
      </c>
      <c r="B8" s="4" t="n">
        <v>6</v>
      </c>
    </row>
    <row r="9" spans="1:2">
      <c r="A9" s="3" t="s">
        <v>607</v>
      </c>
    </row>
    <row r="10" spans="1:2">
      <c r="A10" s="6" t="s">
        <v>155</v>
      </c>
    </row>
    <row r="11" spans="1:2">
      <c r="A11" s="3" t="s">
        <v>241</v>
      </c>
      <c r="B11" s="3" t="s">
        <v>242</v>
      </c>
    </row>
    <row r="12" spans="1:2">
      <c r="A12" s="3" t="s">
        <v>608</v>
      </c>
    </row>
    <row r="13" spans="1:2">
      <c r="A13" s="6" t="s">
        <v>155</v>
      </c>
    </row>
    <row r="14" spans="1:2">
      <c r="A14" s="3" t="s">
        <v>241</v>
      </c>
      <c r="B14" s="3" t="s">
        <v>384</v>
      </c>
    </row>
    <row r="15" spans="1:2">
      <c r="A15" s="3" t="s">
        <v>609</v>
      </c>
    </row>
    <row r="16" spans="1:2">
      <c r="A16" s="6" t="s">
        <v>155</v>
      </c>
    </row>
    <row r="17" spans="1:2">
      <c r="A17" s="3" t="s">
        <v>241</v>
      </c>
      <c r="B17" s="3" t="s">
        <v>244</v>
      </c>
    </row>
    <row r="18" spans="1:2">
      <c r="A18" s="3" t="s">
        <v>610</v>
      </c>
    </row>
    <row r="19" spans="1:2">
      <c r="A19" s="6" t="s">
        <v>155</v>
      </c>
    </row>
    <row r="20" spans="1:2">
      <c r="A20" s="3" t="s">
        <v>241</v>
      </c>
      <c r="B20" s="3" t="s">
        <v>3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s>
  <sheetData>
    <row r="1" spans="1:4">
      <c r="A1" s="1" t="s">
        <v>611</v>
      </c>
      <c r="B1" s="2" t="s">
        <v>612</v>
      </c>
      <c r="C1" s="2" t="s">
        <v>353</v>
      </c>
      <c r="D1" s="2" t="s">
        <v>258</v>
      </c>
    </row>
    <row r="2" spans="1:4">
      <c r="A2" s="6" t="s">
        <v>155</v>
      </c>
    </row>
    <row r="3" spans="1:4">
      <c r="A3" s="3" t="s">
        <v>613</v>
      </c>
      <c r="C3" s="7" t="n">
        <v>8452484</v>
      </c>
      <c r="D3" s="7" t="n">
        <v>8336505</v>
      </c>
    </row>
    <row r="4" spans="1:4">
      <c r="A4" s="3" t="s">
        <v>614</v>
      </c>
      <c r="C4" s="4" t="n">
        <v>233615499</v>
      </c>
      <c r="D4" s="7" t="n">
        <v>212709080</v>
      </c>
    </row>
    <row r="5" spans="1:4">
      <c r="A5" s="3" t="s">
        <v>379</v>
      </c>
    </row>
    <row r="6" spans="1:4">
      <c r="A6" s="6" t="s">
        <v>155</v>
      </c>
    </row>
    <row r="7" spans="1:4">
      <c r="A7" s="3" t="s">
        <v>613</v>
      </c>
      <c r="B7" s="7" t="n">
        <v>15925000</v>
      </c>
    </row>
    <row r="8" spans="1:4">
      <c r="A8" s="3" t="s">
        <v>241</v>
      </c>
      <c r="B8" s="3" t="s">
        <v>242</v>
      </c>
    </row>
    <row r="9" spans="1:4">
      <c r="A9" s="3" t="s">
        <v>345</v>
      </c>
      <c r="B9" s="4" t="n">
        <v>409</v>
      </c>
    </row>
    <row r="10" spans="1:4">
      <c r="A10" s="3" t="s">
        <v>615</v>
      </c>
      <c r="B10" s="7" t="n">
        <v>129500000</v>
      </c>
    </row>
    <row r="11" spans="1:4">
      <c r="A11" s="3" t="s">
        <v>616</v>
      </c>
    </row>
    <row r="12" spans="1:4">
      <c r="A12" s="6" t="s">
        <v>155</v>
      </c>
    </row>
    <row r="13" spans="1:4">
      <c r="A13" s="3" t="s">
        <v>359</v>
      </c>
      <c r="B13" s="3" t="s">
        <v>617</v>
      </c>
    </row>
    <row r="14" spans="1:4">
      <c r="A14" s="3" t="s">
        <v>445</v>
      </c>
      <c r="B14" s="3" t="s">
        <v>618</v>
      </c>
    </row>
    <row r="15" spans="1:4">
      <c r="A15" s="3" t="s">
        <v>447</v>
      </c>
      <c r="B15" s="3" t="s">
        <v>329</v>
      </c>
    </row>
    <row r="16" spans="1:4">
      <c r="A16" s="3" t="s">
        <v>614</v>
      </c>
      <c r="C16" s="7" t="n">
        <v>82390000</v>
      </c>
    </row>
    <row r="17" spans="1:4">
      <c r="A17" s="3" t="s">
        <v>619</v>
      </c>
      <c r="B17" s="7" t="n">
        <v>8991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s>
  <sheetData>
    <row r="1" spans="1:4">
      <c r="A1" s="1" t="s">
        <v>620</v>
      </c>
      <c r="B1" s="2" t="s">
        <v>621</v>
      </c>
    </row>
    <row r="2" spans="1:4">
      <c r="B2" s="2" t="s">
        <v>622</v>
      </c>
      <c r="C2" s="2" t="s">
        <v>353</v>
      </c>
      <c r="D2" s="2" t="s">
        <v>258</v>
      </c>
    </row>
    <row r="3" spans="1:4">
      <c r="A3" s="6" t="s">
        <v>155</v>
      </c>
    </row>
    <row r="4" spans="1:4">
      <c r="A4" s="3" t="s">
        <v>613</v>
      </c>
      <c r="C4" s="7" t="n">
        <v>8452484</v>
      </c>
      <c r="D4" s="7" t="n">
        <v>8336505</v>
      </c>
    </row>
    <row r="5" spans="1:4">
      <c r="A5" s="3" t="s">
        <v>614</v>
      </c>
      <c r="C5" s="7" t="n">
        <v>233615499</v>
      </c>
      <c r="D5" s="7" t="n">
        <v>212709080</v>
      </c>
    </row>
    <row r="6" spans="1:4">
      <c r="A6" s="3" t="s">
        <v>623</v>
      </c>
    </row>
    <row r="7" spans="1:4">
      <c r="A7" s="6" t="s">
        <v>155</v>
      </c>
    </row>
    <row r="8" spans="1:4">
      <c r="A8" s="3" t="s">
        <v>624</v>
      </c>
      <c r="B8" s="4" t="n">
        <v>48</v>
      </c>
    </row>
    <row r="9" spans="1:4">
      <c r="A9" s="3" t="s">
        <v>422</v>
      </c>
    </row>
    <row r="10" spans="1:4">
      <c r="A10" s="6" t="s">
        <v>155</v>
      </c>
    </row>
    <row r="11" spans="1:4">
      <c r="A11" s="3" t="s">
        <v>359</v>
      </c>
      <c r="C11" s="3" t="s">
        <v>423</v>
      </c>
    </row>
    <row r="12" spans="1:4">
      <c r="A12" s="3" t="s">
        <v>424</v>
      </c>
    </row>
    <row r="13" spans="1:4">
      <c r="A13" s="6" t="s">
        <v>155</v>
      </c>
    </row>
    <row r="14" spans="1:4">
      <c r="A14" s="3" t="s">
        <v>359</v>
      </c>
      <c r="C14" s="3" t="s">
        <v>4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5"/>
    <col customWidth="1" max="5" min="5" width="21"/>
    <col customWidth="1" max="6" min="6" width="21"/>
    <col customWidth="1" max="7" min="7" width="21"/>
  </cols>
  <sheetData>
    <row r="1" spans="1:7">
      <c r="A1" s="1" t="s">
        <v>625</v>
      </c>
      <c r="B1" s="2" t="s">
        <v>626</v>
      </c>
      <c r="C1" s="2" t="s">
        <v>627</v>
      </c>
      <c r="D1" s="2" t="s">
        <v>628</v>
      </c>
      <c r="E1" s="2" t="s">
        <v>353</v>
      </c>
      <c r="F1" s="2" t="s">
        <v>257</v>
      </c>
      <c r="G1" s="2" t="s">
        <v>258</v>
      </c>
    </row>
    <row r="2" spans="1:7">
      <c r="A2" s="6" t="s">
        <v>155</v>
      </c>
    </row>
    <row r="3" spans="1:7">
      <c r="A3" s="3" t="s">
        <v>613</v>
      </c>
      <c r="E3" s="7" t="n">
        <v>8452484</v>
      </c>
      <c r="G3" s="7" t="n">
        <v>8336505</v>
      </c>
    </row>
    <row r="4" spans="1:7">
      <c r="A4" s="3" t="s">
        <v>629</v>
      </c>
      <c r="E4" s="4" t="n">
        <v>3358648</v>
      </c>
      <c r="F4" s="7" t="n">
        <v>2810776</v>
      </c>
    </row>
    <row r="5" spans="1:7">
      <c r="A5" s="3" t="s">
        <v>37</v>
      </c>
      <c r="E5" s="4" t="n">
        <v>233615499</v>
      </c>
      <c r="G5" s="7" t="n">
        <v>212709080</v>
      </c>
    </row>
    <row r="6" spans="1:7">
      <c r="A6" s="3" t="s">
        <v>630</v>
      </c>
    </row>
    <row r="7" spans="1:7">
      <c r="A7" s="6" t="s">
        <v>155</v>
      </c>
    </row>
    <row r="8" spans="1:7">
      <c r="A8" s="3" t="s">
        <v>613</v>
      </c>
      <c r="D8" s="7" t="n">
        <v>2000000</v>
      </c>
    </row>
    <row r="9" spans="1:7">
      <c r="A9" s="3" t="s">
        <v>241</v>
      </c>
      <c r="D9" s="3" t="s">
        <v>244</v>
      </c>
    </row>
    <row r="10" spans="1:7">
      <c r="A10" s="3" t="s">
        <v>615</v>
      </c>
      <c r="D10" s="7" t="n">
        <v>14300000</v>
      </c>
    </row>
    <row r="11" spans="1:7">
      <c r="A11" s="3" t="s">
        <v>460</v>
      </c>
    </row>
    <row r="12" spans="1:7">
      <c r="A12" s="6" t="s">
        <v>155</v>
      </c>
    </row>
    <row r="13" spans="1:7">
      <c r="A13" s="3" t="s">
        <v>345</v>
      </c>
      <c r="D13" s="4" t="n">
        <v>48</v>
      </c>
    </row>
    <row r="14" spans="1:7">
      <c r="A14" s="3" t="s">
        <v>461</v>
      </c>
      <c r="D14" s="4" t="n">
        <v>1</v>
      </c>
    </row>
    <row r="15" spans="1:7">
      <c r="A15" s="3" t="s">
        <v>631</v>
      </c>
      <c r="C15" s="7" t="n">
        <v>100000</v>
      </c>
    </row>
    <row r="16" spans="1:7">
      <c r="A16" s="3" t="s">
        <v>629</v>
      </c>
      <c r="B16" s="7" t="n">
        <v>978193</v>
      </c>
    </row>
    <row r="17" spans="1:7">
      <c r="A17" s="3" t="s">
        <v>632</v>
      </c>
    </row>
    <row r="18" spans="1:7">
      <c r="A18" s="6" t="s">
        <v>155</v>
      </c>
    </row>
    <row r="19" spans="1:7">
      <c r="A19" s="3" t="s">
        <v>633</v>
      </c>
      <c r="D19" s="4" t="n">
        <v>50</v>
      </c>
    </row>
    <row r="20" spans="1:7">
      <c r="A20" s="3" t="s">
        <v>631</v>
      </c>
      <c r="C20" s="4" t="n">
        <v>978193</v>
      </c>
    </row>
    <row r="21" spans="1:7">
      <c r="A21" s="3" t="s">
        <v>634</v>
      </c>
    </row>
    <row r="22" spans="1:7">
      <c r="A22" s="6" t="s">
        <v>155</v>
      </c>
    </row>
    <row r="23" spans="1:7">
      <c r="A23" s="3" t="s">
        <v>619</v>
      </c>
      <c r="D23" s="7" t="n">
        <v>10750000</v>
      </c>
    </row>
    <row r="24" spans="1:7">
      <c r="A24" s="3" t="s">
        <v>439</v>
      </c>
    </row>
    <row r="25" spans="1:7">
      <c r="A25" s="6" t="s">
        <v>155</v>
      </c>
    </row>
    <row r="26" spans="1:7">
      <c r="A26" s="3" t="s">
        <v>437</v>
      </c>
      <c r="B26" s="7" t="n">
        <v>8040719</v>
      </c>
    </row>
    <row r="27" spans="1:7">
      <c r="A27" s="3" t="s">
        <v>440</v>
      </c>
      <c r="B27" s="3" t="s">
        <v>311</v>
      </c>
    </row>
    <row r="28" spans="1:7">
      <c r="A28" s="3" t="s">
        <v>37</v>
      </c>
      <c r="E28" s="7" t="n">
        <v>10000000</v>
      </c>
    </row>
    <row r="29" spans="1:7">
      <c r="A29" s="3" t="s">
        <v>619</v>
      </c>
      <c r="B29" s="7" t="n">
        <v>10000000</v>
      </c>
    </row>
    <row r="30" spans="1:7">
      <c r="A30" s="3" t="s">
        <v>635</v>
      </c>
    </row>
    <row r="31" spans="1:7">
      <c r="A31" s="6" t="s">
        <v>155</v>
      </c>
    </row>
    <row r="32" spans="1:7">
      <c r="A32" s="3" t="s">
        <v>463</v>
      </c>
      <c r="B32" s="3" t="s">
        <v>473</v>
      </c>
    </row>
    <row r="33" spans="1:7">
      <c r="A33" s="3" t="s">
        <v>636</v>
      </c>
    </row>
    <row r="34" spans="1:7">
      <c r="A34" s="6" t="s">
        <v>155</v>
      </c>
    </row>
    <row r="35" spans="1:7">
      <c r="A35" s="3" t="s">
        <v>637</v>
      </c>
      <c r="C35" s="7" t="n">
        <v>19522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21"/>
    <col customWidth="1" max="3" min="3" width="25"/>
    <col customWidth="1" max="4" min="4" width="25"/>
    <col customWidth="1" max="5" min="5" width="25"/>
  </cols>
  <sheetData>
    <row r="1" spans="1:5">
      <c r="A1" s="1" t="s">
        <v>638</v>
      </c>
      <c r="B1" s="2" t="s">
        <v>639</v>
      </c>
      <c r="C1" s="2" t="s">
        <v>640</v>
      </c>
      <c r="D1" s="2" t="s">
        <v>371</v>
      </c>
      <c r="E1" s="2" t="s">
        <v>641</v>
      </c>
    </row>
    <row r="2" spans="1:5">
      <c r="A2" s="6" t="s">
        <v>155</v>
      </c>
    </row>
    <row r="3" spans="1:5">
      <c r="A3" s="3" t="s">
        <v>613</v>
      </c>
      <c r="D3" s="7" t="n">
        <v>8452484</v>
      </c>
      <c r="E3" s="7" t="n">
        <v>8336505</v>
      </c>
    </row>
    <row r="4" spans="1:5">
      <c r="A4" s="3" t="s">
        <v>614</v>
      </c>
      <c r="D4" s="7" t="n">
        <v>233615499</v>
      </c>
      <c r="E4" s="7" t="n">
        <v>212709080</v>
      </c>
    </row>
    <row r="5" spans="1:5">
      <c r="A5" s="12" t="n">
        <v>1025</v>
      </c>
    </row>
    <row r="6" spans="1:5">
      <c r="A6" s="6" t="s">
        <v>155</v>
      </c>
    </row>
    <row r="7" spans="1:5">
      <c r="A7" s="3" t="s">
        <v>613</v>
      </c>
      <c r="C7" s="7" t="n">
        <v>2352000</v>
      </c>
    </row>
    <row r="8" spans="1:5">
      <c r="A8" s="3" t="s">
        <v>241</v>
      </c>
      <c r="C8" s="3" t="s">
        <v>244</v>
      </c>
    </row>
    <row r="9" spans="1:5">
      <c r="A9" s="3" t="s">
        <v>345</v>
      </c>
      <c r="C9" s="4" t="n">
        <v>176</v>
      </c>
    </row>
    <row r="10" spans="1:5">
      <c r="A10" s="3" t="s">
        <v>642</v>
      </c>
      <c r="C10" s="4" t="n">
        <v>127</v>
      </c>
      <c r="D10" s="4" t="n">
        <v>15</v>
      </c>
      <c r="E10" s="4" t="n">
        <v>10</v>
      </c>
    </row>
    <row r="11" spans="1:5">
      <c r="A11" s="3" t="s">
        <v>643</v>
      </c>
      <c r="D11" s="4" t="n">
        <v>20</v>
      </c>
    </row>
    <row r="12" spans="1:5">
      <c r="A12" s="3" t="s">
        <v>644</v>
      </c>
      <c r="C12" s="4" t="n">
        <v>49</v>
      </c>
      <c r="D12" s="4" t="n">
        <v>4</v>
      </c>
    </row>
    <row r="13" spans="1:5">
      <c r="A13" s="3" t="s">
        <v>631</v>
      </c>
      <c r="B13" s="7" t="n">
        <v>2359500</v>
      </c>
    </row>
    <row r="14" spans="1:5">
      <c r="A14" s="3" t="s">
        <v>615</v>
      </c>
      <c r="C14" s="7" t="n">
        <v>23750000</v>
      </c>
    </row>
    <row r="15" spans="1:5">
      <c r="A15" s="3" t="s">
        <v>645</v>
      </c>
      <c r="D15" s="7" t="n">
        <v>1788000</v>
      </c>
      <c r="E15" s="7" t="n">
        <v>1324000</v>
      </c>
    </row>
    <row r="16" spans="1:5">
      <c r="A16" s="3" t="s">
        <v>646</v>
      </c>
    </row>
    <row r="17" spans="1:5">
      <c r="A17" s="6" t="s">
        <v>155</v>
      </c>
    </row>
    <row r="18" spans="1:5">
      <c r="A18" s="3" t="s">
        <v>440</v>
      </c>
      <c r="C18" s="3" t="s">
        <v>311</v>
      </c>
    </row>
    <row r="19" spans="1:5">
      <c r="A19" s="3" t="s">
        <v>359</v>
      </c>
      <c r="C19" s="3" t="s">
        <v>647</v>
      </c>
    </row>
    <row r="20" spans="1:5">
      <c r="A20" s="3" t="s">
        <v>445</v>
      </c>
      <c r="C20" s="3" t="s">
        <v>309</v>
      </c>
    </row>
    <row r="21" spans="1:5">
      <c r="A21" s="3" t="s">
        <v>447</v>
      </c>
      <c r="C21" s="3" t="s">
        <v>329</v>
      </c>
    </row>
    <row r="22" spans="1:5">
      <c r="A22" s="3" t="s">
        <v>619</v>
      </c>
      <c r="C22" s="7" t="n">
        <v>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s>
  <sheetData>
    <row r="1" spans="1:9">
      <c r="A1" s="1" t="s">
        <v>648</v>
      </c>
      <c r="B1" s="2" t="s">
        <v>649</v>
      </c>
      <c r="C1" s="2" t="s">
        <v>650</v>
      </c>
      <c r="D1" s="2" t="s">
        <v>651</v>
      </c>
      <c r="E1" s="2" t="s">
        <v>353</v>
      </c>
      <c r="F1" s="2" t="s">
        <v>257</v>
      </c>
      <c r="G1" s="2" t="s">
        <v>258</v>
      </c>
      <c r="H1" s="2" t="s">
        <v>652</v>
      </c>
      <c r="I1" s="2" t="s">
        <v>653</v>
      </c>
    </row>
    <row r="2" spans="1:9">
      <c r="A2" s="6" t="s">
        <v>155</v>
      </c>
    </row>
    <row r="3" spans="1:9">
      <c r="A3" s="3" t="s">
        <v>613</v>
      </c>
      <c r="E3" s="7" t="n">
        <v>8452484</v>
      </c>
      <c r="G3" s="7" t="n">
        <v>8336505</v>
      </c>
    </row>
    <row r="4" spans="1:9">
      <c r="A4" s="3" t="s">
        <v>629</v>
      </c>
      <c r="E4" s="4" t="n">
        <v>3358648</v>
      </c>
      <c r="F4" s="7" t="n">
        <v>2810776</v>
      </c>
    </row>
    <row r="5" spans="1:9">
      <c r="A5" s="3" t="s">
        <v>614</v>
      </c>
      <c r="E5" s="4" t="n">
        <v>233615499</v>
      </c>
      <c r="G5" s="7" t="n">
        <v>212709080</v>
      </c>
    </row>
    <row r="6" spans="1:9">
      <c r="A6" s="3" t="s">
        <v>654</v>
      </c>
    </row>
    <row r="7" spans="1:9">
      <c r="A7" s="6" t="s">
        <v>155</v>
      </c>
    </row>
    <row r="8" spans="1:9">
      <c r="A8" s="3" t="s">
        <v>613</v>
      </c>
      <c r="I8" s="7" t="n">
        <v>5075000</v>
      </c>
    </row>
    <row r="9" spans="1:9">
      <c r="A9" s="3" t="s">
        <v>241</v>
      </c>
      <c r="I9" s="3" t="s">
        <v>244</v>
      </c>
    </row>
    <row r="10" spans="1:9">
      <c r="A10" s="3" t="s">
        <v>345</v>
      </c>
      <c r="I10" s="4" t="n">
        <v>42</v>
      </c>
    </row>
    <row r="11" spans="1:9">
      <c r="A11" s="3" t="s">
        <v>655</v>
      </c>
      <c r="H11" s="7" t="n">
        <v>1250000</v>
      </c>
    </row>
    <row r="12" spans="1:9">
      <c r="A12" s="3" t="s">
        <v>614</v>
      </c>
      <c r="E12" s="7" t="n">
        <v>6000000</v>
      </c>
    </row>
    <row r="13" spans="1:9">
      <c r="A13" s="3" t="s">
        <v>615</v>
      </c>
      <c r="I13" s="7" t="n">
        <v>10100000</v>
      </c>
    </row>
    <row r="14" spans="1:9">
      <c r="A14" s="3" t="s">
        <v>656</v>
      </c>
      <c r="D14" s="7" t="n">
        <v>3775000</v>
      </c>
    </row>
    <row r="15" spans="1:9">
      <c r="A15" s="3" t="s">
        <v>657</v>
      </c>
    </row>
    <row r="16" spans="1:9">
      <c r="A16" s="6" t="s">
        <v>155</v>
      </c>
    </row>
    <row r="17" spans="1:9">
      <c r="A17" s="3" t="s">
        <v>629</v>
      </c>
      <c r="B17" s="7" t="n">
        <v>385000</v>
      </c>
    </row>
    <row r="18" spans="1:9">
      <c r="A18" s="3" t="s">
        <v>435</v>
      </c>
      <c r="B18" s="4" t="n">
        <v>6000000</v>
      </c>
    </row>
    <row r="19" spans="1:9">
      <c r="A19" s="3" t="s">
        <v>440</v>
      </c>
      <c r="C19" s="3" t="s">
        <v>311</v>
      </c>
    </row>
    <row r="20" spans="1:9">
      <c r="A20" s="3" t="s">
        <v>442</v>
      </c>
      <c r="B20" s="4" t="n">
        <v>5158000</v>
      </c>
    </row>
    <row r="21" spans="1:9">
      <c r="A21" s="3" t="s">
        <v>658</v>
      </c>
      <c r="B21" s="7" t="n">
        <v>123000</v>
      </c>
    </row>
    <row r="22" spans="1:9">
      <c r="A22" s="3" t="s">
        <v>359</v>
      </c>
      <c r="B22" s="3" t="s">
        <v>659</v>
      </c>
      <c r="C22" s="3" t="s">
        <v>647</v>
      </c>
    </row>
    <row r="23" spans="1:9">
      <c r="A23" s="3" t="s">
        <v>445</v>
      </c>
      <c r="B23" s="3" t="s">
        <v>301</v>
      </c>
      <c r="C23" s="3" t="s">
        <v>309</v>
      </c>
    </row>
    <row r="24" spans="1:9">
      <c r="A24" s="3" t="s">
        <v>447</v>
      </c>
      <c r="C24" s="3" t="s">
        <v>329</v>
      </c>
    </row>
    <row r="25" spans="1:9">
      <c r="A25" s="3" t="s">
        <v>619</v>
      </c>
      <c r="C25" s="7" t="n">
        <v>5500000</v>
      </c>
      <c r="D25" s="7" t="n">
        <v>802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5"/>
    <col customWidth="1" max="6" min="6" width="21"/>
    <col customWidth="1" max="7" min="7" width="25"/>
  </cols>
  <sheetData>
    <row r="1" spans="1:7">
      <c r="A1" s="1" t="s">
        <v>660</v>
      </c>
      <c r="B1" s="2" t="s">
        <v>621</v>
      </c>
      <c r="C1" s="2" t="s">
        <v>1</v>
      </c>
      <c r="E1" s="2" t="s">
        <v>595</v>
      </c>
    </row>
    <row r="2" spans="1:7">
      <c r="B2" s="2" t="s">
        <v>661</v>
      </c>
      <c r="C2" s="2" t="s">
        <v>353</v>
      </c>
      <c r="D2" s="2" t="s">
        <v>257</v>
      </c>
      <c r="E2" s="2" t="s">
        <v>662</v>
      </c>
      <c r="F2" s="2" t="s">
        <v>258</v>
      </c>
      <c r="G2" s="2" t="s">
        <v>663</v>
      </c>
    </row>
    <row r="3" spans="1:7">
      <c r="A3" s="6" t="s">
        <v>155</v>
      </c>
    </row>
    <row r="4" spans="1:7">
      <c r="A4" s="3" t="s">
        <v>613</v>
      </c>
      <c r="C4" s="7" t="n">
        <v>8452484</v>
      </c>
      <c r="F4" s="7" t="n">
        <v>8336505</v>
      </c>
    </row>
    <row r="5" spans="1:7">
      <c r="A5" s="3" t="s">
        <v>614</v>
      </c>
      <c r="C5" s="4" t="n">
        <v>233615499</v>
      </c>
      <c r="F5" s="7" t="n">
        <v>212709080</v>
      </c>
    </row>
    <row r="6" spans="1:7">
      <c r="A6" s="3" t="s">
        <v>629</v>
      </c>
      <c r="C6" s="4" t="n">
        <v>3358648</v>
      </c>
      <c r="D6" s="7" t="n">
        <v>2810776</v>
      </c>
    </row>
    <row r="7" spans="1:7">
      <c r="A7" s="3" t="s">
        <v>664</v>
      </c>
    </row>
    <row r="8" spans="1:7">
      <c r="A8" s="6" t="s">
        <v>155</v>
      </c>
    </row>
    <row r="9" spans="1:7">
      <c r="A9" s="3" t="s">
        <v>613</v>
      </c>
      <c r="G9" s="7" t="n">
        <v>8000000</v>
      </c>
    </row>
    <row r="10" spans="1:7">
      <c r="A10" s="3" t="s">
        <v>241</v>
      </c>
      <c r="G10" s="3" t="s">
        <v>244</v>
      </c>
    </row>
    <row r="11" spans="1:7">
      <c r="A11" s="3" t="s">
        <v>345</v>
      </c>
      <c r="G11" s="4" t="n">
        <v>280</v>
      </c>
    </row>
    <row r="12" spans="1:7">
      <c r="A12" s="3" t="s">
        <v>642</v>
      </c>
      <c r="G12" s="4" t="n">
        <v>137</v>
      </c>
    </row>
    <row r="13" spans="1:7">
      <c r="A13" s="3" t="s">
        <v>615</v>
      </c>
      <c r="G13" s="7" t="n">
        <v>56000000</v>
      </c>
    </row>
    <row r="14" spans="1:7">
      <c r="A14" s="3" t="s">
        <v>441</v>
      </c>
    </row>
    <row r="15" spans="1:7">
      <c r="A15" s="6" t="s">
        <v>155</v>
      </c>
    </row>
    <row r="16" spans="1:7">
      <c r="A16" s="3" t="s">
        <v>440</v>
      </c>
      <c r="B16" s="3" t="s">
        <v>311</v>
      </c>
      <c r="E16" s="3" t="s">
        <v>311</v>
      </c>
    </row>
    <row r="17" spans="1:7">
      <c r="A17" s="3" t="s">
        <v>665</v>
      </c>
      <c r="E17" s="4" t="n">
        <v>3</v>
      </c>
    </row>
    <row r="18" spans="1:7">
      <c r="A18" s="3" t="s">
        <v>614</v>
      </c>
      <c r="C18" s="7" t="n">
        <v>16900000</v>
      </c>
    </row>
    <row r="19" spans="1:7">
      <c r="A19" s="3" t="s">
        <v>359</v>
      </c>
      <c r="B19" s="3" t="s">
        <v>443</v>
      </c>
      <c r="E19" s="3" t="s">
        <v>444</v>
      </c>
    </row>
    <row r="20" spans="1:7">
      <c r="A20" s="3" t="s">
        <v>445</v>
      </c>
      <c r="E20" s="3" t="s">
        <v>446</v>
      </c>
    </row>
    <row r="21" spans="1:7">
      <c r="A21" s="3" t="s">
        <v>447</v>
      </c>
      <c r="E21" s="3" t="s">
        <v>329</v>
      </c>
    </row>
    <row r="22" spans="1:7">
      <c r="A22" s="3" t="s">
        <v>666</v>
      </c>
      <c r="B22" s="7" t="n">
        <v>850000</v>
      </c>
    </row>
    <row r="23" spans="1:7">
      <c r="A23" s="3" t="s">
        <v>667</v>
      </c>
      <c r="E23" s="3" t="s">
        <v>321</v>
      </c>
    </row>
    <row r="24" spans="1:7">
      <c r="A24" s="3" t="s">
        <v>668</v>
      </c>
      <c r="E24" s="7" t="n">
        <v>16700000</v>
      </c>
    </row>
    <row r="25" spans="1:7">
      <c r="A25" s="3" t="s">
        <v>637</v>
      </c>
      <c r="B25" s="4" t="n">
        <v>15205000</v>
      </c>
    </row>
    <row r="26" spans="1:7">
      <c r="A26" s="3" t="s">
        <v>669</v>
      </c>
      <c r="B26" s="4" t="n">
        <v>161000</v>
      </c>
    </row>
    <row r="27" spans="1:7">
      <c r="A27" s="3" t="s">
        <v>619</v>
      </c>
      <c r="B27" s="7" t="n">
        <v>16900000</v>
      </c>
      <c r="E27" s="7" t="n">
        <v>16825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5"/>
  </cols>
  <sheetData>
    <row r="1" spans="1:6">
      <c r="A1" s="1" t="s">
        <v>670</v>
      </c>
      <c r="B1" s="2" t="s">
        <v>621</v>
      </c>
      <c r="C1" s="2" t="s">
        <v>1</v>
      </c>
    </row>
    <row r="2" spans="1:6">
      <c r="B2" s="2" t="s">
        <v>671</v>
      </c>
      <c r="C2" s="2" t="s">
        <v>353</v>
      </c>
      <c r="D2" s="2" t="s">
        <v>257</v>
      </c>
      <c r="E2" s="2" t="s">
        <v>258</v>
      </c>
      <c r="F2" s="2" t="s">
        <v>672</v>
      </c>
    </row>
    <row r="3" spans="1:6">
      <c r="A3" s="6" t="s">
        <v>155</v>
      </c>
    </row>
    <row r="4" spans="1:6">
      <c r="A4" s="3" t="s">
        <v>613</v>
      </c>
      <c r="C4" s="7" t="n">
        <v>8452484</v>
      </c>
      <c r="E4" s="7" t="n">
        <v>8336505</v>
      </c>
    </row>
    <row r="5" spans="1:6">
      <c r="A5" s="3" t="s">
        <v>629</v>
      </c>
      <c r="C5" s="4" t="n">
        <v>3358648</v>
      </c>
      <c r="D5" s="7" t="n">
        <v>2810776</v>
      </c>
    </row>
    <row r="6" spans="1:6">
      <c r="A6" s="3" t="s">
        <v>614</v>
      </c>
      <c r="C6" s="4" t="n">
        <v>233615499</v>
      </c>
      <c r="E6" s="7" t="n">
        <v>212709080</v>
      </c>
    </row>
    <row r="7" spans="1:6">
      <c r="A7" s="3" t="s">
        <v>673</v>
      </c>
    </row>
    <row r="8" spans="1:6">
      <c r="A8" s="6" t="s">
        <v>155</v>
      </c>
    </row>
    <row r="9" spans="1:6">
      <c r="A9" s="3" t="s">
        <v>614</v>
      </c>
      <c r="C9" s="4" t="n">
        <v>9789000</v>
      </c>
    </row>
    <row r="10" spans="1:6">
      <c r="A10" s="3" t="s">
        <v>674</v>
      </c>
    </row>
    <row r="11" spans="1:6">
      <c r="A11" s="6" t="s">
        <v>155</v>
      </c>
    </row>
    <row r="12" spans="1:6">
      <c r="A12" s="3" t="s">
        <v>613</v>
      </c>
      <c r="F12" s="7" t="n">
        <v>1533000</v>
      </c>
    </row>
    <row r="13" spans="1:6">
      <c r="A13" s="3" t="s">
        <v>241</v>
      </c>
      <c r="F13" s="3" t="s">
        <v>244</v>
      </c>
    </row>
    <row r="14" spans="1:6">
      <c r="A14" s="3" t="s">
        <v>345</v>
      </c>
      <c r="F14" s="4" t="n">
        <v>40</v>
      </c>
    </row>
    <row r="15" spans="1:6">
      <c r="A15" s="3" t="s">
        <v>629</v>
      </c>
      <c r="B15" s="7" t="n">
        <v>1610000</v>
      </c>
    </row>
    <row r="16" spans="1:6">
      <c r="A16" s="3" t="s">
        <v>675</v>
      </c>
      <c r="C16" s="7" t="n">
        <v>0</v>
      </c>
    </row>
    <row r="17" spans="1:6">
      <c r="A17" s="3" t="s">
        <v>673</v>
      </c>
    </row>
    <row r="18" spans="1:6">
      <c r="A18" s="6" t="s">
        <v>155</v>
      </c>
    </row>
    <row r="19" spans="1:6">
      <c r="A19" s="3" t="s">
        <v>440</v>
      </c>
      <c r="B19" s="3" t="s">
        <v>301</v>
      </c>
    </row>
    <row r="20" spans="1:6">
      <c r="A20" s="3" t="s">
        <v>359</v>
      </c>
      <c r="B20" s="3" t="s">
        <v>676</v>
      </c>
    </row>
    <row r="21" spans="1:6">
      <c r="A21" s="3" t="s">
        <v>445</v>
      </c>
      <c r="B21" s="3" t="s">
        <v>446</v>
      </c>
    </row>
    <row r="22" spans="1:6">
      <c r="A22" s="3" t="s">
        <v>447</v>
      </c>
      <c r="B22" s="3" t="s">
        <v>329</v>
      </c>
    </row>
    <row r="23" spans="1:6">
      <c r="A23" s="3" t="s">
        <v>637</v>
      </c>
      <c r="B23" s="7" t="n">
        <v>6776000</v>
      </c>
    </row>
    <row r="24" spans="1:6">
      <c r="A24" s="3" t="s">
        <v>619</v>
      </c>
      <c r="B24" s="7" t="n">
        <v>100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304"/>
  <sheetViews>
    <sheetView workbookViewId="0">
      <selection activeCell="A1" sqref="A1"/>
    </sheetView>
  </sheetViews>
  <sheetFormatPr baseColWidth="8" defaultRowHeight="15" outlineLevelCol="0"/>
  <cols>
    <col customWidth="1" max="1" min="1" width="79"/>
    <col customWidth="1" max="2" min="2" width="33"/>
    <col customWidth="1" max="3" min="3" width="25"/>
    <col customWidth="1" max="4" min="4" width="29"/>
    <col customWidth="1" max="5" min="5" width="25"/>
    <col customWidth="1" max="6" min="6" width="25"/>
    <col customWidth="1" max="7" min="7" width="18"/>
    <col customWidth="1" max="8" min="8" width="25"/>
    <col customWidth="1" max="9" min="9" width="25"/>
    <col customWidth="1" max="10" min="10" width="25"/>
    <col customWidth="1" max="11" min="11" width="25"/>
  </cols>
  <sheetData>
    <row r="1" spans="1:11">
      <c r="A1" s="1" t="s">
        <v>677</v>
      </c>
      <c r="B1" s="2" t="s">
        <v>293</v>
      </c>
      <c r="C1" s="2" t="s">
        <v>641</v>
      </c>
      <c r="D1" s="2" t="s">
        <v>678</v>
      </c>
      <c r="E1" s="2" t="s">
        <v>612</v>
      </c>
      <c r="F1" s="2" t="s">
        <v>679</v>
      </c>
      <c r="G1" s="2" t="s">
        <v>453</v>
      </c>
      <c r="H1" s="2" t="s">
        <v>640</v>
      </c>
      <c r="I1" s="2" t="s">
        <v>653</v>
      </c>
      <c r="J1" s="2" t="s">
        <v>663</v>
      </c>
      <c r="K1" s="2" t="s">
        <v>672</v>
      </c>
    </row>
    <row r="2" spans="1:11">
      <c r="A2" s="6" t="s">
        <v>36</v>
      </c>
    </row>
    <row r="3" spans="1:11">
      <c r="A3" s="3" t="s">
        <v>680</v>
      </c>
      <c r="B3" s="7" t="n">
        <v>8452484</v>
      </c>
      <c r="C3" s="7" t="n">
        <v>8336505</v>
      </c>
    </row>
    <row r="4" spans="1:11">
      <c r="A4" s="3" t="s">
        <v>681</v>
      </c>
      <c r="B4" s="4" t="n">
        <v>-2737854</v>
      </c>
      <c r="C4" s="7" t="n">
        <v>-2577606</v>
      </c>
    </row>
    <row r="5" spans="1:11">
      <c r="A5" s="3" t="s">
        <v>247</v>
      </c>
    </row>
    <row r="6" spans="1:11">
      <c r="A6" s="6" t="s">
        <v>27</v>
      </c>
    </row>
    <row r="7" spans="1:11">
      <c r="A7" s="3" t="s">
        <v>28</v>
      </c>
      <c r="B7" s="4" t="n">
        <v>136236448</v>
      </c>
      <c r="D7" s="7" t="n">
        <v>144074716</v>
      </c>
    </row>
    <row r="8" spans="1:11">
      <c r="A8" s="3" t="s">
        <v>682</v>
      </c>
      <c r="B8" s="4" t="n">
        <v>1868209</v>
      </c>
      <c r="D8" s="4" t="n">
        <v>1875141</v>
      </c>
    </row>
    <row r="9" spans="1:11">
      <c r="A9" s="3" t="s">
        <v>683</v>
      </c>
      <c r="B9" s="4" t="n">
        <v>212781</v>
      </c>
      <c r="D9" s="4" t="n">
        <v>431805</v>
      </c>
    </row>
    <row r="10" spans="1:11">
      <c r="A10" s="3" t="s">
        <v>684</v>
      </c>
      <c r="B10" s="4" t="n">
        <v>692490</v>
      </c>
      <c r="D10" s="4" t="n">
        <v>1221204</v>
      </c>
    </row>
    <row r="11" spans="1:11">
      <c r="A11" s="3" t="s">
        <v>685</v>
      </c>
      <c r="B11" s="4" t="n">
        <v>2926955</v>
      </c>
      <c r="D11" s="4" t="n">
        <v>2446530</v>
      </c>
    </row>
    <row r="12" spans="1:11">
      <c r="A12" s="3" t="s">
        <v>35</v>
      </c>
      <c r="B12" s="4" t="n">
        <v>141936883</v>
      </c>
      <c r="D12" s="4" t="n">
        <v>150049396</v>
      </c>
    </row>
    <row r="13" spans="1:11">
      <c r="A13" s="6" t="s">
        <v>36</v>
      </c>
    </row>
    <row r="14" spans="1:11">
      <c r="A14" s="3" t="s">
        <v>37</v>
      </c>
      <c r="B14" s="4" t="n">
        <v>124550899</v>
      </c>
      <c r="D14" s="4" t="n">
        <v>130551992</v>
      </c>
    </row>
    <row r="15" spans="1:11">
      <c r="A15" s="3" t="s">
        <v>40</v>
      </c>
      <c r="B15" s="4" t="n">
        <v>1249412</v>
      </c>
      <c r="D15" s="4" t="n">
        <v>1080567</v>
      </c>
    </row>
    <row r="16" spans="1:11">
      <c r="A16" s="3" t="s">
        <v>41</v>
      </c>
      <c r="B16" s="4" t="n">
        <v>3250170</v>
      </c>
      <c r="D16" s="4" t="n">
        <v>3615158</v>
      </c>
    </row>
    <row r="17" spans="1:11">
      <c r="A17" s="3" t="s">
        <v>42</v>
      </c>
      <c r="B17" s="4" t="n">
        <v>129050481</v>
      </c>
      <c r="D17" s="4" t="n">
        <v>135247717</v>
      </c>
    </row>
    <row r="18" spans="1:11">
      <c r="A18" s="3" t="s">
        <v>686</v>
      </c>
      <c r="B18" s="4" t="n">
        <v>12886402</v>
      </c>
      <c r="D18" s="4" t="n">
        <v>14801679</v>
      </c>
    </row>
    <row r="19" spans="1:11">
      <c r="A19" s="3" t="s">
        <v>687</v>
      </c>
      <c r="B19" s="4" t="n">
        <v>141936883</v>
      </c>
      <c r="D19" s="4" t="n">
        <v>150049396</v>
      </c>
    </row>
    <row r="20" spans="1:11">
      <c r="A20" s="3" t="s">
        <v>680</v>
      </c>
      <c r="B20" s="4" t="n">
        <v>8452484</v>
      </c>
      <c r="D20" s="4" t="n">
        <v>8970289</v>
      </c>
    </row>
    <row r="21" spans="1:11">
      <c r="A21" s="3" t="s">
        <v>681</v>
      </c>
      <c r="B21" s="4" t="n">
        <v>-2737854</v>
      </c>
      <c r="D21" s="4" t="n">
        <v>-2481546</v>
      </c>
    </row>
    <row r="22" spans="1:11">
      <c r="A22" s="3" t="s">
        <v>688</v>
      </c>
      <c r="B22" s="7" t="n">
        <v>5714630</v>
      </c>
      <c r="D22" s="7" t="n">
        <v>6488743</v>
      </c>
    </row>
    <row r="23" spans="1:11">
      <c r="A23" s="6" t="s">
        <v>689</v>
      </c>
    </row>
    <row r="24" spans="1:11">
      <c r="A24" s="3" t="s">
        <v>690</v>
      </c>
      <c r="B24" s="4" t="n">
        <v>1033</v>
      </c>
      <c r="D24" s="4" t="n">
        <v>1033</v>
      </c>
    </row>
    <row r="25" spans="1:11">
      <c r="A25" s="3" t="s">
        <v>691</v>
      </c>
      <c r="B25" s="4" t="n">
        <v>690</v>
      </c>
      <c r="D25" s="4" t="n">
        <v>689</v>
      </c>
    </row>
    <row r="26" spans="1:11">
      <c r="A26" s="3" t="s">
        <v>692</v>
      </c>
      <c r="B26" s="4" t="n">
        <v>343</v>
      </c>
      <c r="D26" s="4" t="n">
        <v>344</v>
      </c>
    </row>
    <row r="27" spans="1:11">
      <c r="A27" s="3" t="s">
        <v>693</v>
      </c>
      <c r="B27" s="4" t="n">
        <v>297</v>
      </c>
      <c r="D27" s="4" t="n">
        <v>252</v>
      </c>
    </row>
    <row r="28" spans="1:11">
      <c r="A28" s="3" t="s">
        <v>694</v>
      </c>
      <c r="B28" s="4" t="n">
        <v>46</v>
      </c>
      <c r="D28" s="4" t="n">
        <v>44</v>
      </c>
    </row>
    <row r="29" spans="1:11">
      <c r="A29" s="3" t="s">
        <v>695</v>
      </c>
      <c r="B29" s="4" t="n">
        <v>10</v>
      </c>
      <c r="D29" s="4" t="n">
        <v>3</v>
      </c>
    </row>
    <row r="30" spans="1:11">
      <c r="A30" s="3" t="s">
        <v>249</v>
      </c>
    </row>
    <row r="31" spans="1:11">
      <c r="A31" s="6" t="s">
        <v>689</v>
      </c>
    </row>
    <row r="32" spans="1:11">
      <c r="A32" s="3" t="s">
        <v>690</v>
      </c>
      <c r="B32" s="4" t="n">
        <v>1030</v>
      </c>
      <c r="D32" s="4" t="n">
        <v>1030</v>
      </c>
    </row>
    <row r="33" spans="1:11">
      <c r="A33" s="3" t="s">
        <v>250</v>
      </c>
    </row>
    <row r="34" spans="1:11">
      <c r="A34" s="6" t="s">
        <v>689</v>
      </c>
    </row>
    <row r="35" spans="1:11">
      <c r="A35" s="3" t="s">
        <v>690</v>
      </c>
      <c r="B35" s="4" t="n">
        <v>3</v>
      </c>
      <c r="D35" s="4" t="n">
        <v>3</v>
      </c>
    </row>
    <row r="36" spans="1:11">
      <c r="A36" s="3" t="s">
        <v>460</v>
      </c>
    </row>
    <row r="37" spans="1:11">
      <c r="A37" s="6" t="s">
        <v>36</v>
      </c>
    </row>
    <row r="38" spans="1:11">
      <c r="A38" s="3" t="s">
        <v>37</v>
      </c>
      <c r="B38" s="7" t="n">
        <v>9889687</v>
      </c>
    </row>
    <row r="39" spans="1:11">
      <c r="A39" s="6" t="s">
        <v>689</v>
      </c>
    </row>
    <row r="40" spans="1:11">
      <c r="A40" s="3" t="s">
        <v>696</v>
      </c>
      <c r="G40" s="4" t="n">
        <v>48</v>
      </c>
    </row>
    <row r="41" spans="1:11">
      <c r="A41" s="3" t="s">
        <v>697</v>
      </c>
    </row>
    <row r="42" spans="1:11">
      <c r="A42" s="6" t="s">
        <v>27</v>
      </c>
    </row>
    <row r="43" spans="1:11">
      <c r="A43" s="3" t="s">
        <v>28</v>
      </c>
      <c r="B43" s="4" t="n">
        <v>7704425</v>
      </c>
      <c r="D43" s="7" t="n">
        <v>8129487</v>
      </c>
    </row>
    <row r="44" spans="1:11">
      <c r="A44" s="3" t="s">
        <v>682</v>
      </c>
      <c r="B44" s="4" t="n">
        <v>147083</v>
      </c>
      <c r="D44" s="4" t="n">
        <v>142274</v>
      </c>
    </row>
    <row r="45" spans="1:11">
      <c r="A45" s="3" t="s">
        <v>683</v>
      </c>
      <c r="B45" s="4" t="n">
        <v>17530</v>
      </c>
      <c r="D45" s="4" t="n">
        <v>49547</v>
      </c>
    </row>
    <row r="46" spans="1:11">
      <c r="A46" s="3" t="s">
        <v>684</v>
      </c>
      <c r="B46" s="4" t="n">
        <v>103996</v>
      </c>
      <c r="D46" s="4" t="n">
        <v>81827</v>
      </c>
    </row>
    <row r="47" spans="1:11">
      <c r="A47" s="3" t="s">
        <v>685</v>
      </c>
      <c r="B47" s="4" t="n">
        <v>120823</v>
      </c>
      <c r="D47" s="4" t="n">
        <v>172746</v>
      </c>
    </row>
    <row r="48" spans="1:11">
      <c r="A48" s="3" t="s">
        <v>35</v>
      </c>
      <c r="B48" s="4" t="n">
        <v>8093857</v>
      </c>
      <c r="D48" s="4" t="n">
        <v>8575881</v>
      </c>
    </row>
    <row r="49" spans="1:11">
      <c r="A49" s="6" t="s">
        <v>36</v>
      </c>
    </row>
    <row r="50" spans="1:11">
      <c r="A50" s="3" t="s">
        <v>37</v>
      </c>
      <c r="B50" s="4" t="n">
        <v>9889687</v>
      </c>
      <c r="D50" s="4" t="n">
        <v>9875898</v>
      </c>
    </row>
    <row r="51" spans="1:11">
      <c r="A51" s="3" t="s">
        <v>40</v>
      </c>
      <c r="B51" s="4" t="n">
        <v>90779</v>
      </c>
      <c r="D51" s="4" t="n">
        <v>59117</v>
      </c>
    </row>
    <row r="52" spans="1:11">
      <c r="A52" s="3" t="s">
        <v>41</v>
      </c>
      <c r="B52" s="4" t="n">
        <v>179143</v>
      </c>
      <c r="D52" s="4" t="n">
        <v>225843</v>
      </c>
    </row>
    <row r="53" spans="1:11">
      <c r="A53" s="3" t="s">
        <v>42</v>
      </c>
      <c r="B53" s="4" t="n">
        <v>10159609</v>
      </c>
      <c r="D53" s="4" t="n">
        <v>10160858</v>
      </c>
    </row>
    <row r="54" spans="1:11">
      <c r="A54" s="3" t="s">
        <v>686</v>
      </c>
      <c r="B54" s="4" t="n">
        <v>-2065752</v>
      </c>
      <c r="D54" s="4" t="n">
        <v>-1584977</v>
      </c>
    </row>
    <row r="55" spans="1:11">
      <c r="A55" s="3" t="s">
        <v>687</v>
      </c>
      <c r="B55" s="7" t="n">
        <v>8093857</v>
      </c>
      <c r="D55" s="7" t="n">
        <v>8575881</v>
      </c>
    </row>
    <row r="56" spans="1:11">
      <c r="A56" s="3" t="s">
        <v>698</v>
      </c>
      <c r="B56" s="3" t="s">
        <v>244</v>
      </c>
      <c r="D56" s="3" t="s">
        <v>244</v>
      </c>
    </row>
    <row r="57" spans="1:11">
      <c r="A57" s="3" t="s">
        <v>681</v>
      </c>
      <c r="B57" s="7" t="n">
        <v>-1032876</v>
      </c>
      <c r="D57" s="7" t="n">
        <v>-792488</v>
      </c>
    </row>
    <row r="58" spans="1:11">
      <c r="A58" s="6" t="s">
        <v>689</v>
      </c>
    </row>
    <row r="59" spans="1:11">
      <c r="A59" s="3" t="s">
        <v>690</v>
      </c>
      <c r="B59" s="4" t="n">
        <v>49</v>
      </c>
      <c r="D59" s="4" t="n">
        <v>49</v>
      </c>
    </row>
    <row r="60" spans="1:11">
      <c r="A60" s="3" t="s">
        <v>691</v>
      </c>
      <c r="B60" s="4" t="n">
        <v>49</v>
      </c>
      <c r="D60" s="4" t="n">
        <v>49</v>
      </c>
    </row>
    <row r="61" spans="1:11">
      <c r="A61" s="3" t="s">
        <v>699</v>
      </c>
    </row>
    <row r="62" spans="1:11">
      <c r="A62" s="6" t="s">
        <v>689</v>
      </c>
    </row>
    <row r="63" spans="1:11">
      <c r="A63" s="3" t="s">
        <v>690</v>
      </c>
      <c r="B63" s="4" t="n">
        <v>48</v>
      </c>
      <c r="D63" s="4" t="n">
        <v>48</v>
      </c>
    </row>
    <row r="64" spans="1:11">
      <c r="A64" s="3" t="s">
        <v>700</v>
      </c>
    </row>
    <row r="65" spans="1:11">
      <c r="A65" s="6" t="s">
        <v>689</v>
      </c>
    </row>
    <row r="66" spans="1:11">
      <c r="A66" s="3" t="s">
        <v>690</v>
      </c>
      <c r="B66" s="4" t="n">
        <v>1</v>
      </c>
      <c r="D66" s="4" t="n">
        <v>1</v>
      </c>
    </row>
    <row r="67" spans="1:11">
      <c r="A67" s="3" t="s">
        <v>701</v>
      </c>
    </row>
    <row r="68" spans="1:11">
      <c r="A68" s="6" t="s">
        <v>27</v>
      </c>
    </row>
    <row r="69" spans="1:11">
      <c r="A69" s="3" t="s">
        <v>28</v>
      </c>
      <c r="B69" s="7" t="n">
        <v>2622401</v>
      </c>
      <c r="D69" s="7" t="n">
        <v>2616545</v>
      </c>
    </row>
    <row r="70" spans="1:11">
      <c r="A70" s="3" t="s">
        <v>682</v>
      </c>
      <c r="B70" s="4" t="n">
        <v>92180</v>
      </c>
      <c r="D70" s="4" t="n">
        <v>52323</v>
      </c>
    </row>
    <row r="71" spans="1:11">
      <c r="A71" s="3" t="s">
        <v>685</v>
      </c>
      <c r="B71" s="4" t="n">
        <v>1115</v>
      </c>
      <c r="D71" s="4" t="n">
        <v>982</v>
      </c>
    </row>
    <row r="72" spans="1:11">
      <c r="A72" s="3" t="s">
        <v>35</v>
      </c>
      <c r="B72" s="4" t="n">
        <v>2715696</v>
      </c>
      <c r="D72" s="4" t="n">
        <v>2669850</v>
      </c>
    </row>
    <row r="73" spans="1:11">
      <c r="A73" s="6" t="s">
        <v>36</v>
      </c>
    </row>
    <row r="74" spans="1:11">
      <c r="A74" s="3" t="s">
        <v>40</v>
      </c>
      <c r="B74" s="4" t="n">
        <v>1276</v>
      </c>
      <c r="D74" s="4" t="n">
        <v>1275</v>
      </c>
    </row>
    <row r="75" spans="1:11">
      <c r="A75" s="3" t="s">
        <v>42</v>
      </c>
      <c r="B75" s="4" t="n">
        <v>1276</v>
      </c>
      <c r="D75" s="4" t="n">
        <v>1275</v>
      </c>
    </row>
    <row r="76" spans="1:11">
      <c r="A76" s="3" t="s">
        <v>686</v>
      </c>
      <c r="B76" s="4" t="n">
        <v>2714420</v>
      </c>
      <c r="D76" s="4" t="n">
        <v>2668575</v>
      </c>
    </row>
    <row r="77" spans="1:11">
      <c r="A77" s="3" t="s">
        <v>687</v>
      </c>
      <c r="B77" s="7" t="n">
        <v>2715696</v>
      </c>
      <c r="D77" s="7" t="n">
        <v>2669850</v>
      </c>
    </row>
    <row r="78" spans="1:11">
      <c r="A78" s="3" t="s">
        <v>698</v>
      </c>
      <c r="B78" s="3" t="s">
        <v>244</v>
      </c>
      <c r="D78" s="3" t="s">
        <v>244</v>
      </c>
    </row>
    <row r="79" spans="1:11">
      <c r="A79" s="3" t="s">
        <v>680</v>
      </c>
      <c r="B79" s="7" t="n">
        <v>1357209</v>
      </c>
      <c r="D79" s="7" t="n">
        <v>1334288</v>
      </c>
    </row>
    <row r="80" spans="1:11">
      <c r="A80" s="6" t="s">
        <v>689</v>
      </c>
    </row>
    <row r="81" spans="1:11">
      <c r="A81" s="3" t="s">
        <v>690</v>
      </c>
      <c r="B81" s="4" t="n">
        <v>1</v>
      </c>
      <c r="D81" s="4" t="n">
        <v>1</v>
      </c>
    </row>
    <row r="82" spans="1:11">
      <c r="A82" s="3" t="s">
        <v>691</v>
      </c>
      <c r="B82" s="4" t="n">
        <v>1</v>
      </c>
      <c r="D82" s="4" t="n">
        <v>1</v>
      </c>
    </row>
    <row r="83" spans="1:11">
      <c r="A83" s="3" t="s">
        <v>702</v>
      </c>
    </row>
    <row r="84" spans="1:11">
      <c r="A84" s="6" t="s">
        <v>689</v>
      </c>
    </row>
    <row r="85" spans="1:11">
      <c r="A85" s="3" t="s">
        <v>690</v>
      </c>
      <c r="B85" s="4" t="n">
        <v>1</v>
      </c>
      <c r="D85" s="4" t="n">
        <v>1</v>
      </c>
    </row>
    <row r="86" spans="1:11">
      <c r="A86" s="3" t="s">
        <v>674</v>
      </c>
    </row>
    <row r="87" spans="1:11">
      <c r="A87" s="6" t="s">
        <v>36</v>
      </c>
    </row>
    <row r="88" spans="1:11">
      <c r="A88" s="3" t="s">
        <v>37</v>
      </c>
      <c r="B88" s="7" t="n">
        <v>9717606</v>
      </c>
    </row>
    <row r="89" spans="1:11">
      <c r="A89" s="3" t="s">
        <v>698</v>
      </c>
      <c r="K89" s="3" t="s">
        <v>244</v>
      </c>
    </row>
    <row r="90" spans="1:11">
      <c r="A90" s="3" t="s">
        <v>680</v>
      </c>
      <c r="K90" s="7" t="n">
        <v>1533000</v>
      </c>
    </row>
    <row r="91" spans="1:11">
      <c r="A91" s="6" t="s">
        <v>689</v>
      </c>
    </row>
    <row r="92" spans="1:11">
      <c r="A92" s="3" t="s">
        <v>696</v>
      </c>
      <c r="K92" s="4" t="n">
        <v>40</v>
      </c>
    </row>
    <row r="93" spans="1:11">
      <c r="A93" s="3" t="s">
        <v>703</v>
      </c>
    </row>
    <row r="94" spans="1:11">
      <c r="A94" s="6" t="s">
        <v>27</v>
      </c>
    </row>
    <row r="95" spans="1:11">
      <c r="A95" s="3" t="s">
        <v>28</v>
      </c>
      <c r="B95" s="4" t="n">
        <v>6408017</v>
      </c>
      <c r="D95" s="7" t="n">
        <v>6521385</v>
      </c>
    </row>
    <row r="96" spans="1:11">
      <c r="A96" s="3" t="s">
        <v>682</v>
      </c>
      <c r="B96" s="4" t="n">
        <v>67653</v>
      </c>
      <c r="D96" s="4" t="n">
        <v>199544</v>
      </c>
    </row>
    <row r="97" spans="1:11">
      <c r="A97" s="3" t="s">
        <v>683</v>
      </c>
      <c r="B97" s="4" t="n">
        <v>32797</v>
      </c>
      <c r="D97" s="4" t="n">
        <v>18009</v>
      </c>
    </row>
    <row r="98" spans="1:11">
      <c r="A98" s="3" t="s">
        <v>684</v>
      </c>
      <c r="B98" s="4" t="n">
        <v>47566</v>
      </c>
      <c r="D98" s="4" t="n">
        <v>45014</v>
      </c>
    </row>
    <row r="99" spans="1:11">
      <c r="A99" s="3" t="s">
        <v>685</v>
      </c>
      <c r="B99" s="4" t="n">
        <v>59633</v>
      </c>
      <c r="D99" s="4" t="n">
        <v>54156</v>
      </c>
    </row>
    <row r="100" spans="1:11">
      <c r="A100" s="3" t="s">
        <v>35</v>
      </c>
      <c r="B100" s="4" t="n">
        <v>6615666</v>
      </c>
      <c r="D100" s="4" t="n">
        <v>6838108</v>
      </c>
    </row>
    <row r="101" spans="1:11">
      <c r="A101" s="6" t="s">
        <v>36</v>
      </c>
    </row>
    <row r="102" spans="1:11">
      <c r="A102" s="3" t="s">
        <v>37</v>
      </c>
      <c r="B102" s="4" t="n">
        <v>9717606</v>
      </c>
      <c r="D102" s="4" t="n">
        <v>9892225</v>
      </c>
    </row>
    <row r="103" spans="1:11">
      <c r="A103" s="3" t="s">
        <v>40</v>
      </c>
      <c r="B103" s="4" t="n">
        <v>78848</v>
      </c>
      <c r="D103" s="4" t="n">
        <v>78095</v>
      </c>
    </row>
    <row r="104" spans="1:11">
      <c r="A104" s="3" t="s">
        <v>41</v>
      </c>
      <c r="B104" s="4" t="n">
        <v>229169</v>
      </c>
      <c r="D104" s="4" t="n">
        <v>245904</v>
      </c>
    </row>
    <row r="105" spans="1:11">
      <c r="A105" s="3" t="s">
        <v>42</v>
      </c>
      <c r="B105" s="4" t="n">
        <v>10025623</v>
      </c>
      <c r="D105" s="4" t="n">
        <v>10216224</v>
      </c>
    </row>
    <row r="106" spans="1:11">
      <c r="A106" s="3" t="s">
        <v>686</v>
      </c>
      <c r="B106" s="4" t="n">
        <v>-3409957</v>
      </c>
      <c r="D106" s="4" t="n">
        <v>-3378116</v>
      </c>
    </row>
    <row r="107" spans="1:11">
      <c r="A107" s="3" t="s">
        <v>687</v>
      </c>
      <c r="B107" s="7" t="n">
        <v>6615666</v>
      </c>
      <c r="D107" s="7" t="n">
        <v>6838108</v>
      </c>
    </row>
    <row r="108" spans="1:11">
      <c r="A108" s="3" t="s">
        <v>698</v>
      </c>
      <c r="B108" s="3" t="s">
        <v>244</v>
      </c>
      <c r="D108" s="3" t="s">
        <v>244</v>
      </c>
    </row>
    <row r="109" spans="1:11">
      <c r="A109" s="3" t="s">
        <v>681</v>
      </c>
      <c r="B109" s="7" t="n">
        <v>-1704978</v>
      </c>
      <c r="D109" s="7" t="n">
        <v>-1689058</v>
      </c>
    </row>
    <row r="110" spans="1:11">
      <c r="A110" s="6" t="s">
        <v>689</v>
      </c>
    </row>
    <row r="111" spans="1:11">
      <c r="A111" s="3" t="s">
        <v>690</v>
      </c>
      <c r="B111" s="4" t="n">
        <v>40</v>
      </c>
      <c r="D111" s="4" t="n">
        <v>40</v>
      </c>
    </row>
    <row r="112" spans="1:11">
      <c r="A112" s="3" t="s">
        <v>691</v>
      </c>
      <c r="B112" s="4" t="n">
        <v>40</v>
      </c>
      <c r="D112" s="4" t="n">
        <v>40</v>
      </c>
    </row>
    <row r="113" spans="1:11">
      <c r="A113" s="3" t="s">
        <v>704</v>
      </c>
    </row>
    <row r="114" spans="1:11">
      <c r="A114" s="6" t="s">
        <v>689</v>
      </c>
    </row>
    <row r="115" spans="1:11">
      <c r="A115" s="3" t="s">
        <v>690</v>
      </c>
      <c r="B115" s="4" t="n">
        <v>40</v>
      </c>
      <c r="D115" s="4" t="n">
        <v>40</v>
      </c>
    </row>
    <row r="116" spans="1:11">
      <c r="A116" s="12" t="n">
        <v>1025</v>
      </c>
    </row>
    <row r="117" spans="1:11">
      <c r="A117" s="6" t="s">
        <v>36</v>
      </c>
    </row>
    <row r="118" spans="1:11">
      <c r="A118" s="3" t="s">
        <v>698</v>
      </c>
      <c r="H118" s="3" t="s">
        <v>244</v>
      </c>
    </row>
    <row r="119" spans="1:11">
      <c r="A119" s="3" t="s">
        <v>680</v>
      </c>
      <c r="H119" s="7" t="n">
        <v>2352000</v>
      </c>
    </row>
    <row r="120" spans="1:11">
      <c r="A120" s="6" t="s">
        <v>689</v>
      </c>
    </row>
    <row r="121" spans="1:11">
      <c r="A121" s="3" t="s">
        <v>696</v>
      </c>
      <c r="H121" s="4" t="n">
        <v>176</v>
      </c>
    </row>
    <row r="122" spans="1:11">
      <c r="A122" s="3" t="s">
        <v>705</v>
      </c>
      <c r="B122" s="4" t="n">
        <v>-4</v>
      </c>
      <c r="H122" s="4" t="n">
        <v>-49</v>
      </c>
    </row>
    <row r="123" spans="1:11">
      <c r="A123" s="3" t="s">
        <v>706</v>
      </c>
      <c r="B123" s="4" t="n">
        <v>15</v>
      </c>
      <c r="C123" s="4" t="n">
        <v>10</v>
      </c>
      <c r="H123" s="4" t="n">
        <v>127</v>
      </c>
    </row>
    <row r="124" spans="1:11">
      <c r="A124" s="3" t="s">
        <v>643</v>
      </c>
      <c r="B124" s="4" t="n">
        <v>20</v>
      </c>
    </row>
    <row r="125" spans="1:11">
      <c r="A125" s="3" t="s">
        <v>707</v>
      </c>
    </row>
    <row r="126" spans="1:11">
      <c r="A126" s="6" t="s">
        <v>27</v>
      </c>
    </row>
    <row r="127" spans="1:11">
      <c r="A127" s="3" t="s">
        <v>28</v>
      </c>
      <c r="B127" s="7" t="n">
        <v>2155441</v>
      </c>
      <c r="D127" s="7" t="n">
        <v>4074383</v>
      </c>
    </row>
    <row r="128" spans="1:11">
      <c r="A128" s="3" t="s">
        <v>682</v>
      </c>
      <c r="B128" s="4" t="n">
        <v>200845</v>
      </c>
      <c r="D128" s="4" t="n">
        <v>155921</v>
      </c>
    </row>
    <row r="129" spans="1:11">
      <c r="A129" s="3" t="s">
        <v>683</v>
      </c>
      <c r="B129" s="4" t="n">
        <v>10388</v>
      </c>
      <c r="D129" s="4" t="n">
        <v>35302</v>
      </c>
    </row>
    <row r="130" spans="1:11">
      <c r="A130" s="3" t="s">
        <v>684</v>
      </c>
      <c r="D130" s="4" t="n">
        <v>659841</v>
      </c>
    </row>
    <row r="131" spans="1:11">
      <c r="A131" s="3" t="s">
        <v>685</v>
      </c>
      <c r="B131" s="4" t="n">
        <v>704019</v>
      </c>
      <c r="D131" s="4" t="n">
        <v>0</v>
      </c>
    </row>
    <row r="132" spans="1:11">
      <c r="A132" s="3" t="s">
        <v>35</v>
      </c>
      <c r="B132" s="4" t="n">
        <v>3070693</v>
      </c>
      <c r="D132" s="4" t="n">
        <v>4925447</v>
      </c>
    </row>
    <row r="133" spans="1:11">
      <c r="A133" s="6" t="s">
        <v>36</v>
      </c>
    </row>
    <row r="134" spans="1:11">
      <c r="A134" s="3" t="s">
        <v>37</v>
      </c>
      <c r="D134" s="4" t="n">
        <v>0</v>
      </c>
    </row>
    <row r="135" spans="1:11">
      <c r="A135" s="3" t="s">
        <v>40</v>
      </c>
      <c r="B135" s="4" t="n">
        <v>35139</v>
      </c>
      <c r="D135" s="4" t="n">
        <v>51206</v>
      </c>
    </row>
    <row r="136" spans="1:11">
      <c r="A136" s="3" t="s">
        <v>41</v>
      </c>
      <c r="B136" s="4" t="n">
        <v>25656</v>
      </c>
      <c r="D136" s="4" t="n">
        <v>79732</v>
      </c>
    </row>
    <row r="137" spans="1:11">
      <c r="A137" s="3" t="s">
        <v>42</v>
      </c>
      <c r="B137" s="4" t="n">
        <v>60795</v>
      </c>
      <c r="D137" s="4" t="n">
        <v>130938</v>
      </c>
    </row>
    <row r="138" spans="1:11">
      <c r="A138" s="3" t="s">
        <v>686</v>
      </c>
      <c r="B138" s="4" t="n">
        <v>3009898</v>
      </c>
      <c r="D138" s="4" t="n">
        <v>4794509</v>
      </c>
    </row>
    <row r="139" spans="1:11">
      <c r="A139" s="3" t="s">
        <v>687</v>
      </c>
      <c r="B139" s="7" t="n">
        <v>3070693</v>
      </c>
      <c r="D139" s="7" t="n">
        <v>4925447</v>
      </c>
    </row>
    <row r="140" spans="1:11">
      <c r="A140" s="3" t="s">
        <v>698</v>
      </c>
      <c r="B140" s="3" t="s">
        <v>244</v>
      </c>
      <c r="D140" s="3" t="s">
        <v>244</v>
      </c>
    </row>
    <row r="141" spans="1:11">
      <c r="A141" s="3" t="s">
        <v>680</v>
      </c>
      <c r="B141" s="7" t="n">
        <v>1504948</v>
      </c>
      <c r="D141" s="7" t="n">
        <v>2397254</v>
      </c>
    </row>
    <row r="142" spans="1:11">
      <c r="A142" s="6" t="s">
        <v>689</v>
      </c>
    </row>
    <row r="143" spans="1:11">
      <c r="A143" s="3" t="s">
        <v>690</v>
      </c>
      <c r="B143" s="4" t="n">
        <v>176</v>
      </c>
      <c r="D143" s="4" t="n">
        <v>176</v>
      </c>
    </row>
    <row r="144" spans="1:11">
      <c r="A144" s="3" t="s">
        <v>691</v>
      </c>
      <c r="B144" s="4" t="n">
        <v>1</v>
      </c>
      <c r="D144" s="4" t="n">
        <v>0</v>
      </c>
    </row>
    <row r="145" spans="1:11">
      <c r="A145" s="3" t="s">
        <v>692</v>
      </c>
      <c r="B145" s="4" t="n">
        <v>175</v>
      </c>
      <c r="D145" s="4" t="n">
        <v>176</v>
      </c>
    </row>
    <row r="146" spans="1:11">
      <c r="A146" s="3" t="s">
        <v>693</v>
      </c>
      <c r="B146" s="4" t="n">
        <v>155</v>
      </c>
      <c r="D146" s="4" t="n">
        <v>133</v>
      </c>
    </row>
    <row r="147" spans="1:11">
      <c r="A147" s="3" t="s">
        <v>694</v>
      </c>
      <c r="B147" s="4" t="n">
        <v>20</v>
      </c>
      <c r="D147" s="4" t="n">
        <v>43</v>
      </c>
    </row>
    <row r="148" spans="1:11">
      <c r="A148" s="3" t="s">
        <v>695</v>
      </c>
      <c r="B148" s="4" t="n">
        <v>4</v>
      </c>
      <c r="D148" s="4" t="n">
        <v>3</v>
      </c>
    </row>
    <row r="149" spans="1:11">
      <c r="A149" s="3" t="s">
        <v>708</v>
      </c>
    </row>
    <row r="150" spans="1:11">
      <c r="A150" s="6" t="s">
        <v>689</v>
      </c>
    </row>
    <row r="151" spans="1:11">
      <c r="A151" s="3" t="s">
        <v>690</v>
      </c>
      <c r="B151" s="4" t="n">
        <v>175</v>
      </c>
      <c r="D151" s="4" t="n">
        <v>175</v>
      </c>
    </row>
    <row r="152" spans="1:11">
      <c r="A152" s="3" t="s">
        <v>709</v>
      </c>
    </row>
    <row r="153" spans="1:11">
      <c r="A153" s="6" t="s">
        <v>689</v>
      </c>
    </row>
    <row r="154" spans="1:11">
      <c r="A154" s="3" t="s">
        <v>690</v>
      </c>
      <c r="B154" s="4" t="n">
        <v>1</v>
      </c>
      <c r="D154" s="4" t="n">
        <v>1</v>
      </c>
    </row>
    <row r="155" spans="1:11">
      <c r="A155" s="3" t="s">
        <v>710</v>
      </c>
    </row>
    <row r="156" spans="1:11">
      <c r="A156" s="6" t="s">
        <v>27</v>
      </c>
    </row>
    <row r="157" spans="1:11">
      <c r="A157" s="3" t="s">
        <v>28</v>
      </c>
      <c r="B157" s="7" t="n">
        <v>0</v>
      </c>
      <c r="D157" s="7" t="n">
        <v>124752</v>
      </c>
    </row>
    <row r="158" spans="1:11">
      <c r="A158" s="3" t="s">
        <v>682</v>
      </c>
      <c r="B158" s="4" t="n">
        <v>20890</v>
      </c>
      <c r="D158" s="4" t="n">
        <v>97332</v>
      </c>
    </row>
    <row r="159" spans="1:11">
      <c r="A159" s="3" t="s">
        <v>683</v>
      </c>
      <c r="B159" s="4" t="n">
        <v>1480</v>
      </c>
      <c r="D159" s="4" t="n">
        <v>3000</v>
      </c>
    </row>
    <row r="160" spans="1:11">
      <c r="A160" s="3" t="s">
        <v>684</v>
      </c>
      <c r="D160" s="4" t="n">
        <v>171</v>
      </c>
    </row>
    <row r="161" spans="1:11">
      <c r="A161" s="3" t="s">
        <v>685</v>
      </c>
      <c r="B161" s="4" t="n">
        <v>263</v>
      </c>
      <c r="D161" s="4" t="n">
        <v>0</v>
      </c>
    </row>
    <row r="162" spans="1:11">
      <c r="A162" s="3" t="s">
        <v>35</v>
      </c>
      <c r="B162" s="4" t="n">
        <v>22633</v>
      </c>
      <c r="D162" s="4" t="n">
        <v>225255</v>
      </c>
    </row>
    <row r="163" spans="1:11">
      <c r="A163" s="6" t="s">
        <v>36</v>
      </c>
    </row>
    <row r="164" spans="1:11">
      <c r="A164" s="3" t="s">
        <v>40</v>
      </c>
      <c r="B164" s="4" t="n">
        <v>1671</v>
      </c>
      <c r="D164" s="4" t="n">
        <v>3947</v>
      </c>
    </row>
    <row r="165" spans="1:11">
      <c r="A165" s="3" t="s">
        <v>41</v>
      </c>
      <c r="B165" s="4" t="n">
        <v>101</v>
      </c>
      <c r="D165" s="4" t="n">
        <v>2380</v>
      </c>
    </row>
    <row r="166" spans="1:11">
      <c r="A166" s="3" t="s">
        <v>42</v>
      </c>
      <c r="B166" s="4" t="n">
        <v>1772</v>
      </c>
      <c r="D166" s="4" t="n">
        <v>6327</v>
      </c>
    </row>
    <row r="167" spans="1:11">
      <c r="A167" s="3" t="s">
        <v>686</v>
      </c>
      <c r="B167" s="4" t="n">
        <v>20861</v>
      </c>
      <c r="D167" s="4" t="n">
        <v>218928</v>
      </c>
    </row>
    <row r="168" spans="1:11">
      <c r="A168" s="3" t="s">
        <v>687</v>
      </c>
      <c r="B168" s="7" t="n">
        <v>22633</v>
      </c>
      <c r="D168" s="7" t="n">
        <v>225255</v>
      </c>
    </row>
    <row r="169" spans="1:11">
      <c r="A169" s="3" t="s">
        <v>698</v>
      </c>
      <c r="B169" s="3" t="s">
        <v>244</v>
      </c>
      <c r="D169" s="3" t="s">
        <v>244</v>
      </c>
    </row>
    <row r="170" spans="1:11">
      <c r="A170" s="3" t="s">
        <v>680</v>
      </c>
      <c r="B170" s="7" t="n">
        <v>10430</v>
      </c>
      <c r="D170" s="7" t="n">
        <v>109464</v>
      </c>
    </row>
    <row r="171" spans="1:11">
      <c r="A171" s="6" t="s">
        <v>689</v>
      </c>
    </row>
    <row r="172" spans="1:11">
      <c r="A172" s="3" t="s">
        <v>690</v>
      </c>
      <c r="B172" s="4" t="n">
        <v>120</v>
      </c>
      <c r="D172" s="4" t="n">
        <v>120</v>
      </c>
    </row>
    <row r="173" spans="1:11">
      <c r="A173" s="3" t="s">
        <v>692</v>
      </c>
      <c r="B173" s="4" t="n">
        <v>120</v>
      </c>
      <c r="D173" s="4" t="n">
        <v>120</v>
      </c>
    </row>
    <row r="174" spans="1:11">
      <c r="A174" s="3" t="s">
        <v>693</v>
      </c>
      <c r="B174" s="4" t="n">
        <v>120</v>
      </c>
      <c r="D174" s="4" t="n">
        <v>119</v>
      </c>
    </row>
    <row r="175" spans="1:11">
      <c r="A175" s="3" t="s">
        <v>694</v>
      </c>
      <c r="D175" s="4" t="n">
        <v>1</v>
      </c>
    </row>
    <row r="176" spans="1:11">
      <c r="A176" s="3" t="s">
        <v>711</v>
      </c>
    </row>
    <row r="177" spans="1:11">
      <c r="A177" s="6" t="s">
        <v>689</v>
      </c>
    </row>
    <row r="178" spans="1:11">
      <c r="A178" s="3" t="s">
        <v>690</v>
      </c>
      <c r="B178" s="4" t="n">
        <v>120</v>
      </c>
      <c r="D178" s="4" t="n">
        <v>120</v>
      </c>
    </row>
    <row r="179" spans="1:11">
      <c r="A179" s="3" t="s">
        <v>623</v>
      </c>
    </row>
    <row r="180" spans="1:11">
      <c r="A180" s="6" t="s">
        <v>36</v>
      </c>
    </row>
    <row r="181" spans="1:11">
      <c r="A181" s="3" t="s">
        <v>698</v>
      </c>
      <c r="F181" s="3" t="s">
        <v>244</v>
      </c>
    </row>
    <row r="182" spans="1:11">
      <c r="A182" s="3" t="s">
        <v>680</v>
      </c>
      <c r="F182" s="7" t="n">
        <v>2500000</v>
      </c>
    </row>
    <row r="183" spans="1:11">
      <c r="A183" s="6" t="s">
        <v>689</v>
      </c>
    </row>
    <row r="184" spans="1:11">
      <c r="A184" s="3" t="s">
        <v>696</v>
      </c>
      <c r="F184" s="4" t="n">
        <v>168</v>
      </c>
    </row>
    <row r="185" spans="1:11">
      <c r="A185" s="3" t="s">
        <v>705</v>
      </c>
      <c r="F185" s="4" t="n">
        <v>-48</v>
      </c>
    </row>
    <row r="186" spans="1:11">
      <c r="A186" s="3" t="s">
        <v>706</v>
      </c>
      <c r="F186" s="4" t="n">
        <v>120</v>
      </c>
    </row>
    <row r="187" spans="1:11">
      <c r="A187" s="3" t="s">
        <v>712</v>
      </c>
    </row>
    <row r="188" spans="1:11">
      <c r="A188" s="6" t="s">
        <v>27</v>
      </c>
    </row>
    <row r="189" spans="1:11">
      <c r="A189" s="3" t="s">
        <v>28</v>
      </c>
      <c r="B189" s="7" t="n">
        <v>3438875</v>
      </c>
      <c r="D189" s="7" t="n">
        <v>5956617</v>
      </c>
    </row>
    <row r="190" spans="1:11">
      <c r="A190" s="3" t="s">
        <v>682</v>
      </c>
      <c r="B190" s="4" t="n">
        <v>583983</v>
      </c>
      <c r="D190" s="4" t="n">
        <v>1121</v>
      </c>
    </row>
    <row r="191" spans="1:11">
      <c r="A191" s="3" t="s">
        <v>683</v>
      </c>
      <c r="B191" s="4" t="n">
        <v>7110</v>
      </c>
      <c r="D191" s="4" t="n">
        <v>15687</v>
      </c>
    </row>
    <row r="192" spans="1:11">
      <c r="A192" s="3" t="s">
        <v>684</v>
      </c>
      <c r="B192" s="4" t="n">
        <v>0</v>
      </c>
      <c r="D192" s="4" t="n">
        <v>44049</v>
      </c>
    </row>
    <row r="193" spans="1:11">
      <c r="A193" s="3" t="s">
        <v>685</v>
      </c>
      <c r="B193" s="4" t="n">
        <v>501895</v>
      </c>
      <c r="D193" s="4" t="n">
        <v>78234</v>
      </c>
    </row>
    <row r="194" spans="1:11">
      <c r="A194" s="3" t="s">
        <v>35</v>
      </c>
      <c r="B194" s="4" t="n">
        <v>4531863</v>
      </c>
      <c r="D194" s="4" t="n">
        <v>6095708</v>
      </c>
    </row>
    <row r="195" spans="1:11">
      <c r="A195" s="6" t="s">
        <v>36</v>
      </c>
    </row>
    <row r="196" spans="1:11">
      <c r="A196" s="3" t="s">
        <v>37</v>
      </c>
      <c r="D196" s="4" t="n">
        <v>4447269</v>
      </c>
    </row>
    <row r="197" spans="1:11">
      <c r="A197" s="3" t="s">
        <v>40</v>
      </c>
      <c r="B197" s="4" t="n">
        <v>28806</v>
      </c>
      <c r="D197" s="4" t="n">
        <v>9809</v>
      </c>
    </row>
    <row r="198" spans="1:11">
      <c r="A198" s="3" t="s">
        <v>41</v>
      </c>
      <c r="B198" s="4" t="n">
        <v>25355</v>
      </c>
      <c r="D198" s="4" t="n">
        <v>93716</v>
      </c>
    </row>
    <row r="199" spans="1:11">
      <c r="A199" s="3" t="s">
        <v>42</v>
      </c>
      <c r="B199" s="4" t="n">
        <v>54161</v>
      </c>
      <c r="D199" s="4" t="n">
        <v>4550794</v>
      </c>
    </row>
    <row r="200" spans="1:11">
      <c r="A200" s="3" t="s">
        <v>686</v>
      </c>
      <c r="B200" s="4" t="n">
        <v>4477702</v>
      </c>
      <c r="D200" s="4" t="n">
        <v>1544914</v>
      </c>
    </row>
    <row r="201" spans="1:11">
      <c r="A201" s="3" t="s">
        <v>687</v>
      </c>
      <c r="B201" s="7" t="n">
        <v>4531863</v>
      </c>
      <c r="D201" s="7" t="n">
        <v>6095708</v>
      </c>
    </row>
    <row r="202" spans="1:11">
      <c r="A202" s="3" t="s">
        <v>698</v>
      </c>
      <c r="B202" s="3" t="s">
        <v>244</v>
      </c>
      <c r="D202" s="3" t="s">
        <v>244</v>
      </c>
    </row>
    <row r="203" spans="1:11">
      <c r="A203" s="3" t="s">
        <v>680</v>
      </c>
      <c r="B203" s="7" t="n">
        <v>2238850</v>
      </c>
      <c r="D203" s="7" t="n">
        <v>772457</v>
      </c>
    </row>
    <row r="204" spans="1:11">
      <c r="A204" s="6" t="s">
        <v>689</v>
      </c>
    </row>
    <row r="205" spans="1:11">
      <c r="A205" s="3" t="s">
        <v>690</v>
      </c>
      <c r="B205" s="4" t="n">
        <v>48</v>
      </c>
      <c r="D205" s="4" t="n">
        <v>48</v>
      </c>
    </row>
    <row r="206" spans="1:11">
      <c r="A206" s="3" t="s">
        <v>691</v>
      </c>
      <c r="D206" s="4" t="n">
        <v>0</v>
      </c>
    </row>
    <row r="207" spans="1:11">
      <c r="A207" s="3" t="s">
        <v>692</v>
      </c>
      <c r="B207" s="4" t="n">
        <v>48</v>
      </c>
      <c r="D207" s="4" t="n">
        <v>48</v>
      </c>
    </row>
    <row r="208" spans="1:11">
      <c r="A208" s="3" t="s">
        <v>693</v>
      </c>
      <c r="B208" s="4" t="n">
        <v>22</v>
      </c>
    </row>
    <row r="209" spans="1:11">
      <c r="A209" s="3" t="s">
        <v>694</v>
      </c>
      <c r="B209" s="4" t="n">
        <v>26</v>
      </c>
    </row>
    <row r="210" spans="1:11">
      <c r="A210" s="3" t="s">
        <v>695</v>
      </c>
      <c r="B210" s="4" t="n">
        <v>6</v>
      </c>
    </row>
    <row r="211" spans="1:11">
      <c r="A211" s="3" t="s">
        <v>713</v>
      </c>
    </row>
    <row r="212" spans="1:11">
      <c r="A212" s="6" t="s">
        <v>689</v>
      </c>
    </row>
    <row r="213" spans="1:11">
      <c r="A213" s="3" t="s">
        <v>690</v>
      </c>
      <c r="B213" s="4" t="n">
        <v>48</v>
      </c>
      <c r="D213" s="4" t="n">
        <v>48</v>
      </c>
    </row>
    <row r="214" spans="1:11">
      <c r="A214" s="3" t="s">
        <v>654</v>
      </c>
    </row>
    <row r="215" spans="1:11">
      <c r="A215" s="6" t="s">
        <v>36</v>
      </c>
    </row>
    <row r="216" spans="1:11">
      <c r="A216" s="3" t="s">
        <v>37</v>
      </c>
      <c r="B216" s="7" t="n">
        <v>5885772</v>
      </c>
    </row>
    <row r="217" spans="1:11">
      <c r="A217" s="3" t="s">
        <v>698</v>
      </c>
      <c r="I217" s="3" t="s">
        <v>244</v>
      </c>
    </row>
    <row r="218" spans="1:11">
      <c r="A218" s="3" t="s">
        <v>680</v>
      </c>
      <c r="I218" s="7" t="n">
        <v>5075000</v>
      </c>
    </row>
    <row r="219" spans="1:11">
      <c r="A219" s="6" t="s">
        <v>689</v>
      </c>
    </row>
    <row r="220" spans="1:11">
      <c r="A220" s="3" t="s">
        <v>696</v>
      </c>
      <c r="I220" s="4" t="n">
        <v>42</v>
      </c>
    </row>
    <row r="221" spans="1:11">
      <c r="A221" s="3" t="s">
        <v>714</v>
      </c>
    </row>
    <row r="222" spans="1:11">
      <c r="A222" s="6" t="s">
        <v>27</v>
      </c>
    </row>
    <row r="223" spans="1:11">
      <c r="A223" s="3" t="s">
        <v>28</v>
      </c>
      <c r="B223" s="4" t="n">
        <v>5953334</v>
      </c>
      <c r="D223" s="7" t="n">
        <v>6206120</v>
      </c>
    </row>
    <row r="224" spans="1:11">
      <c r="A224" s="3" t="s">
        <v>682</v>
      </c>
      <c r="B224" s="4" t="n">
        <v>55114</v>
      </c>
      <c r="D224" s="4" t="n">
        <v>89502</v>
      </c>
    </row>
    <row r="225" spans="1:11">
      <c r="A225" s="3" t="s">
        <v>683</v>
      </c>
      <c r="B225" s="4" t="n">
        <v>4291</v>
      </c>
      <c r="D225" s="4" t="n">
        <v>980</v>
      </c>
    </row>
    <row r="226" spans="1:11">
      <c r="A226" s="3" t="s">
        <v>684</v>
      </c>
      <c r="B226" s="4" t="n">
        <v>22865</v>
      </c>
      <c r="D226" s="4" t="n">
        <v>37762</v>
      </c>
    </row>
    <row r="227" spans="1:11">
      <c r="A227" s="3" t="s">
        <v>685</v>
      </c>
      <c r="B227" s="4" t="n">
        <v>34110</v>
      </c>
      <c r="D227" s="4" t="n">
        <v>67687</v>
      </c>
    </row>
    <row r="228" spans="1:11">
      <c r="A228" s="3" t="s">
        <v>35</v>
      </c>
      <c r="B228" s="4" t="n">
        <v>6069714</v>
      </c>
      <c r="D228" s="4" t="n">
        <v>6402051</v>
      </c>
    </row>
    <row r="229" spans="1:11">
      <c r="A229" s="6" t="s">
        <v>36</v>
      </c>
    </row>
    <row r="230" spans="1:11">
      <c r="A230" s="3" t="s">
        <v>37</v>
      </c>
      <c r="B230" s="4" t="n">
        <v>5885772</v>
      </c>
      <c r="D230" s="4" t="n">
        <v>5877338</v>
      </c>
    </row>
    <row r="231" spans="1:11">
      <c r="A231" s="3" t="s">
        <v>40</v>
      </c>
      <c r="B231" s="4" t="n">
        <v>68147</v>
      </c>
      <c r="D231" s="4" t="n">
        <v>42713</v>
      </c>
    </row>
    <row r="232" spans="1:11">
      <c r="A232" s="3" t="s">
        <v>41</v>
      </c>
      <c r="B232" s="4" t="n">
        <v>96224</v>
      </c>
      <c r="D232" s="4" t="n">
        <v>112168</v>
      </c>
    </row>
    <row r="233" spans="1:11">
      <c r="A233" s="3" t="s">
        <v>42</v>
      </c>
      <c r="B233" s="4" t="n">
        <v>6050143</v>
      </c>
      <c r="D233" s="4" t="n">
        <v>6032219</v>
      </c>
    </row>
    <row r="234" spans="1:11">
      <c r="A234" s="3" t="s">
        <v>686</v>
      </c>
      <c r="B234" s="4" t="n">
        <v>19571</v>
      </c>
      <c r="D234" s="4" t="n">
        <v>369832</v>
      </c>
    </row>
    <row r="235" spans="1:11">
      <c r="A235" s="3" t="s">
        <v>687</v>
      </c>
      <c r="B235" s="7" t="n">
        <v>6069714</v>
      </c>
      <c r="D235" s="7" t="n">
        <v>6402051</v>
      </c>
    </row>
    <row r="236" spans="1:11">
      <c r="A236" s="3" t="s">
        <v>698</v>
      </c>
      <c r="B236" s="3" t="s">
        <v>244</v>
      </c>
      <c r="D236" s="3" t="s">
        <v>244</v>
      </c>
    </row>
    <row r="237" spans="1:11">
      <c r="A237" s="3" t="s">
        <v>680</v>
      </c>
      <c r="B237" s="7" t="n">
        <v>9785</v>
      </c>
      <c r="D237" s="7" t="n">
        <v>184916</v>
      </c>
    </row>
    <row r="238" spans="1:11">
      <c r="A238" s="6" t="s">
        <v>689</v>
      </c>
    </row>
    <row r="239" spans="1:11">
      <c r="A239" s="3" t="s">
        <v>690</v>
      </c>
      <c r="B239" s="4" t="n">
        <v>42</v>
      </c>
      <c r="D239" s="4" t="n">
        <v>42</v>
      </c>
    </row>
    <row r="240" spans="1:11">
      <c r="A240" s="3" t="s">
        <v>691</v>
      </c>
      <c r="B240" s="4" t="n">
        <v>42</v>
      </c>
      <c r="D240" s="4" t="n">
        <v>42</v>
      </c>
    </row>
    <row r="241" spans="1:11">
      <c r="A241" s="3" t="s">
        <v>715</v>
      </c>
    </row>
    <row r="242" spans="1:11">
      <c r="A242" s="6" t="s">
        <v>689</v>
      </c>
    </row>
    <row r="243" spans="1:11">
      <c r="A243" s="3" t="s">
        <v>690</v>
      </c>
      <c r="B243" s="4" t="n">
        <v>42</v>
      </c>
      <c r="D243" s="4" t="n">
        <v>42</v>
      </c>
    </row>
    <row r="244" spans="1:11">
      <c r="A244" s="3" t="s">
        <v>664</v>
      </c>
    </row>
    <row r="245" spans="1:11">
      <c r="A245" s="6" t="s">
        <v>36</v>
      </c>
    </row>
    <row r="246" spans="1:11">
      <c r="A246" s="3" t="s">
        <v>37</v>
      </c>
      <c r="B246" s="7" t="n">
        <v>16788979</v>
      </c>
    </row>
    <row r="247" spans="1:11">
      <c r="A247" s="3" t="s">
        <v>698</v>
      </c>
      <c r="J247" s="3" t="s">
        <v>244</v>
      </c>
    </row>
    <row r="248" spans="1:11">
      <c r="A248" s="3" t="s">
        <v>680</v>
      </c>
      <c r="J248" s="7" t="n">
        <v>8000000</v>
      </c>
    </row>
    <row r="249" spans="1:11">
      <c r="A249" s="6" t="s">
        <v>689</v>
      </c>
    </row>
    <row r="250" spans="1:11">
      <c r="A250" s="3" t="s">
        <v>696</v>
      </c>
      <c r="J250" s="4" t="n">
        <v>280</v>
      </c>
    </row>
    <row r="251" spans="1:11">
      <c r="A251" s="3" t="s">
        <v>706</v>
      </c>
      <c r="J251" s="4" t="n">
        <v>137</v>
      </c>
    </row>
    <row r="252" spans="1:11">
      <c r="A252" s="3" t="s">
        <v>716</v>
      </c>
    </row>
    <row r="253" spans="1:11">
      <c r="A253" s="6" t="s">
        <v>27</v>
      </c>
    </row>
    <row r="254" spans="1:11">
      <c r="A254" s="3" t="s">
        <v>28</v>
      </c>
      <c r="B254" s="4" t="n">
        <v>17776990</v>
      </c>
      <c r="D254" s="7" t="n">
        <v>17972191</v>
      </c>
    </row>
    <row r="255" spans="1:11">
      <c r="A255" s="3" t="s">
        <v>682</v>
      </c>
      <c r="B255" s="4" t="n">
        <v>33918</v>
      </c>
      <c r="D255" s="4" t="n">
        <v>100273</v>
      </c>
    </row>
    <row r="256" spans="1:11">
      <c r="A256" s="3" t="s">
        <v>683</v>
      </c>
      <c r="B256" s="4" t="n">
        <v>16545</v>
      </c>
      <c r="D256" s="4" t="n">
        <v>20473</v>
      </c>
    </row>
    <row r="257" spans="1:11">
      <c r="A257" s="3" t="s">
        <v>684</v>
      </c>
      <c r="B257" s="4" t="n">
        <v>220804</v>
      </c>
      <c r="D257" s="4" t="n">
        <v>135659</v>
      </c>
    </row>
    <row r="258" spans="1:11">
      <c r="A258" s="3" t="s">
        <v>685</v>
      </c>
      <c r="B258" s="4" t="n">
        <v>99569</v>
      </c>
      <c r="D258" s="4" t="n">
        <v>94299</v>
      </c>
    </row>
    <row r="259" spans="1:11">
      <c r="A259" s="3" t="s">
        <v>35</v>
      </c>
      <c r="B259" s="4" t="n">
        <v>18147826</v>
      </c>
      <c r="D259" s="4" t="n">
        <v>18322895</v>
      </c>
    </row>
    <row r="260" spans="1:11">
      <c r="A260" s="6" t="s">
        <v>36</v>
      </c>
    </row>
    <row r="261" spans="1:11">
      <c r="A261" s="3" t="s">
        <v>37</v>
      </c>
      <c r="B261" s="4" t="n">
        <v>16788979</v>
      </c>
      <c r="D261" s="4" t="n">
        <v>16772927</v>
      </c>
    </row>
    <row r="262" spans="1:11">
      <c r="A262" s="3" t="s">
        <v>40</v>
      </c>
      <c r="B262" s="4" t="n">
        <v>159754</v>
      </c>
      <c r="D262" s="4" t="n">
        <v>140981</v>
      </c>
    </row>
    <row r="263" spans="1:11">
      <c r="A263" s="3" t="s">
        <v>41</v>
      </c>
      <c r="B263" s="4" t="n">
        <v>365091</v>
      </c>
      <c r="D263" s="4" t="n">
        <v>361929</v>
      </c>
    </row>
    <row r="264" spans="1:11">
      <c r="A264" s="3" t="s">
        <v>42</v>
      </c>
      <c r="B264" s="4" t="n">
        <v>17313824</v>
      </c>
      <c r="D264" s="4" t="n">
        <v>17275837</v>
      </c>
    </row>
    <row r="265" spans="1:11">
      <c r="A265" s="3" t="s">
        <v>686</v>
      </c>
      <c r="B265" s="4" t="n">
        <v>834002</v>
      </c>
      <c r="D265" s="4" t="n">
        <v>1047058</v>
      </c>
    </row>
    <row r="266" spans="1:11">
      <c r="A266" s="3" t="s">
        <v>687</v>
      </c>
      <c r="B266" s="7" t="n">
        <v>18147826</v>
      </c>
      <c r="D266" s="7" t="n">
        <v>18322895</v>
      </c>
    </row>
    <row r="267" spans="1:11">
      <c r="A267" s="3" t="s">
        <v>698</v>
      </c>
      <c r="B267" s="3" t="s">
        <v>244</v>
      </c>
      <c r="D267" s="3" t="s">
        <v>244</v>
      </c>
    </row>
    <row r="268" spans="1:11">
      <c r="A268" s="3" t="s">
        <v>680</v>
      </c>
      <c r="B268" s="7" t="n">
        <v>417001</v>
      </c>
      <c r="D268" s="7" t="n">
        <v>523529</v>
      </c>
    </row>
    <row r="269" spans="1:11">
      <c r="A269" s="6" t="s">
        <v>689</v>
      </c>
    </row>
    <row r="270" spans="1:11">
      <c r="A270" s="3" t="s">
        <v>690</v>
      </c>
      <c r="B270" s="4" t="n">
        <v>148</v>
      </c>
      <c r="D270" s="4" t="n">
        <v>148</v>
      </c>
    </row>
    <row r="271" spans="1:11">
      <c r="A271" s="3" t="s">
        <v>691</v>
      </c>
      <c r="B271" s="4" t="n">
        <v>148</v>
      </c>
      <c r="D271" s="4" t="n">
        <v>148</v>
      </c>
    </row>
    <row r="272" spans="1:11">
      <c r="A272" s="3" t="s">
        <v>717</v>
      </c>
    </row>
    <row r="273" spans="1:11">
      <c r="A273" s="6" t="s">
        <v>689</v>
      </c>
    </row>
    <row r="274" spans="1:11">
      <c r="A274" s="3" t="s">
        <v>690</v>
      </c>
      <c r="B274" s="4" t="n">
        <v>148</v>
      </c>
      <c r="D274" s="4" t="n">
        <v>148</v>
      </c>
    </row>
    <row r="275" spans="1:11">
      <c r="A275" s="3" t="s">
        <v>379</v>
      </c>
    </row>
    <row r="276" spans="1:11">
      <c r="A276" s="6" t="s">
        <v>36</v>
      </c>
    </row>
    <row r="277" spans="1:11">
      <c r="A277" s="3" t="s">
        <v>37</v>
      </c>
      <c r="B277" s="7" t="n">
        <v>82268855</v>
      </c>
    </row>
    <row r="278" spans="1:11">
      <c r="A278" s="3" t="s">
        <v>698</v>
      </c>
      <c r="E278" s="3" t="s">
        <v>242</v>
      </c>
    </row>
    <row r="279" spans="1:11">
      <c r="A279" s="3" t="s">
        <v>680</v>
      </c>
      <c r="E279" s="7" t="n">
        <v>15925000</v>
      </c>
    </row>
    <row r="280" spans="1:11">
      <c r="A280" s="6" t="s">
        <v>689</v>
      </c>
    </row>
    <row r="281" spans="1:11">
      <c r="A281" s="3" t="s">
        <v>696</v>
      </c>
      <c r="E281" s="4" t="n">
        <v>409</v>
      </c>
    </row>
    <row r="282" spans="1:11">
      <c r="A282" s="3" t="s">
        <v>718</v>
      </c>
    </row>
    <row r="283" spans="1:11">
      <c r="A283" s="6" t="s">
        <v>27</v>
      </c>
    </row>
    <row r="284" spans="1:11">
      <c r="A284" s="3" t="s">
        <v>28</v>
      </c>
      <c r="B284" s="4" t="n">
        <v>90176965</v>
      </c>
      <c r="D284" s="7" t="n">
        <v>92473236</v>
      </c>
    </row>
    <row r="285" spans="1:11">
      <c r="A285" s="3" t="s">
        <v>682</v>
      </c>
      <c r="B285" s="4" t="n">
        <v>666543</v>
      </c>
      <c r="D285" s="4" t="n">
        <v>1036851</v>
      </c>
    </row>
    <row r="286" spans="1:11">
      <c r="A286" s="3" t="s">
        <v>683</v>
      </c>
      <c r="B286" s="4" t="n">
        <v>122640</v>
      </c>
      <c r="D286" s="4" t="n">
        <v>288807</v>
      </c>
    </row>
    <row r="287" spans="1:11">
      <c r="A287" s="3" t="s">
        <v>684</v>
      </c>
      <c r="B287" s="4" t="n">
        <v>297259</v>
      </c>
      <c r="D287" s="4" t="n">
        <v>216881</v>
      </c>
    </row>
    <row r="288" spans="1:11">
      <c r="A288" s="3" t="s">
        <v>685</v>
      </c>
      <c r="B288" s="4" t="n">
        <v>1405528</v>
      </c>
      <c r="D288" s="4" t="n">
        <v>1978426</v>
      </c>
    </row>
    <row r="289" spans="1:11">
      <c r="A289" s="3" t="s">
        <v>35</v>
      </c>
      <c r="B289" s="4" t="n">
        <v>92668935</v>
      </c>
      <c r="D289" s="4" t="n">
        <v>95994201</v>
      </c>
    </row>
    <row r="290" spans="1:11">
      <c r="A290" s="6" t="s">
        <v>36</v>
      </c>
    </row>
    <row r="291" spans="1:11">
      <c r="A291" s="3" t="s">
        <v>37</v>
      </c>
      <c r="B291" s="4" t="n">
        <v>82268855</v>
      </c>
      <c r="D291" s="4" t="n">
        <v>83686335</v>
      </c>
    </row>
    <row r="292" spans="1:11">
      <c r="A292" s="3" t="s">
        <v>40</v>
      </c>
      <c r="B292" s="4" t="n">
        <v>784992</v>
      </c>
      <c r="D292" s="4" t="n">
        <v>693424</v>
      </c>
    </row>
    <row r="293" spans="1:11">
      <c r="A293" s="3" t="s">
        <v>41</v>
      </c>
      <c r="B293" s="4" t="n">
        <v>2329431</v>
      </c>
      <c r="D293" s="4" t="n">
        <v>2493486</v>
      </c>
    </row>
    <row r="294" spans="1:11">
      <c r="A294" s="3" t="s">
        <v>42</v>
      </c>
      <c r="B294" s="4" t="n">
        <v>85383278</v>
      </c>
      <c r="D294" s="4" t="n">
        <v>86873245</v>
      </c>
    </row>
    <row r="295" spans="1:11">
      <c r="A295" s="3" t="s">
        <v>686</v>
      </c>
      <c r="B295" s="4" t="n">
        <v>7285657</v>
      </c>
      <c r="D295" s="4" t="n">
        <v>9120956</v>
      </c>
    </row>
    <row r="296" spans="1:11">
      <c r="A296" s="3" t="s">
        <v>687</v>
      </c>
      <c r="B296" s="7" t="n">
        <v>92668935</v>
      </c>
      <c r="D296" s="7" t="n">
        <v>95994201</v>
      </c>
    </row>
    <row r="297" spans="1:11">
      <c r="A297" s="3" t="s">
        <v>698</v>
      </c>
      <c r="B297" s="3" t="s">
        <v>242</v>
      </c>
      <c r="D297" s="3" t="s">
        <v>242</v>
      </c>
    </row>
    <row r="298" spans="1:11">
      <c r="A298" s="3" t="s">
        <v>680</v>
      </c>
      <c r="B298" s="7" t="n">
        <v>2914262</v>
      </c>
      <c r="D298" s="7" t="n">
        <v>3648382</v>
      </c>
    </row>
    <row r="299" spans="1:11">
      <c r="A299" s="6" t="s">
        <v>689</v>
      </c>
    </row>
    <row r="300" spans="1:11">
      <c r="A300" s="3" t="s">
        <v>690</v>
      </c>
      <c r="B300" s="4" t="n">
        <v>409</v>
      </c>
      <c r="D300" s="4" t="n">
        <v>409</v>
      </c>
    </row>
    <row r="301" spans="1:11">
      <c r="A301" s="3" t="s">
        <v>691</v>
      </c>
      <c r="B301" s="4" t="n">
        <v>409</v>
      </c>
      <c r="D301" s="4" t="n">
        <v>409</v>
      </c>
    </row>
    <row r="302" spans="1:11">
      <c r="A302" s="3" t="s">
        <v>719</v>
      </c>
    </row>
    <row r="303" spans="1:11">
      <c r="A303" s="6" t="s">
        <v>689</v>
      </c>
    </row>
    <row r="304" spans="1:11">
      <c r="A304" s="3" t="s">
        <v>690</v>
      </c>
      <c r="B304" s="4" t="n">
        <v>409</v>
      </c>
      <c r="D304" s="4" t="n">
        <v>4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46</v>
      </c>
    </row>
    <row r="3" spans="1:3">
      <c r="A3" s="6" t="s">
        <v>96</v>
      </c>
    </row>
    <row r="4" spans="1:3">
      <c r="A4" s="3" t="s">
        <v>87</v>
      </c>
      <c r="B4" s="7" t="n">
        <v>5249663</v>
      </c>
      <c r="C4" s="7" t="n">
        <v>3422098</v>
      </c>
    </row>
    <row r="5" spans="1:3">
      <c r="A5" s="6" t="s">
        <v>97</v>
      </c>
    </row>
    <row r="6" spans="1:3">
      <c r="A6" s="3" t="s">
        <v>58</v>
      </c>
      <c r="B6" s="4" t="n">
        <v>9647751</v>
      </c>
      <c r="C6" s="4" t="n">
        <v>9167516</v>
      </c>
    </row>
    <row r="7" spans="1:3">
      <c r="A7" s="3" t="s">
        <v>98</v>
      </c>
      <c r="B7" s="4" t="n">
        <v>141404</v>
      </c>
      <c r="C7" s="4" t="n">
        <v>141122</v>
      </c>
    </row>
    <row r="8" spans="1:3">
      <c r="A8" s="3" t="s">
        <v>99</v>
      </c>
      <c r="B8" s="4" t="n">
        <v>-2721231</v>
      </c>
      <c r="C8" s="4" t="n">
        <v>-1220666</v>
      </c>
    </row>
    <row r="9" spans="1:3">
      <c r="A9" s="3" t="s">
        <v>70</v>
      </c>
      <c r="C9" s="4" t="n">
        <v>-103793</v>
      </c>
    </row>
    <row r="10" spans="1:3">
      <c r="A10" s="6" t="s">
        <v>100</v>
      </c>
    </row>
    <row r="11" spans="1:3">
      <c r="A11" s="3" t="s">
        <v>101</v>
      </c>
      <c r="B11" s="4" t="n">
        <v>8579</v>
      </c>
      <c r="C11" s="4" t="n">
        <v>-202024</v>
      </c>
    </row>
    <row r="12" spans="1:3">
      <c r="A12" s="3" t="s">
        <v>102</v>
      </c>
      <c r="B12" s="4" t="n">
        <v>-552022</v>
      </c>
      <c r="C12" s="4" t="n">
        <v>-1760588</v>
      </c>
    </row>
    <row r="13" spans="1:3">
      <c r="A13" s="3" t="s">
        <v>103</v>
      </c>
      <c r="B13" s="4" t="n">
        <v>311218</v>
      </c>
      <c r="C13" s="4" t="n">
        <v>190781</v>
      </c>
    </row>
    <row r="14" spans="1:3">
      <c r="A14" s="3" t="s">
        <v>104</v>
      </c>
      <c r="B14" s="4" t="n">
        <v>-37357</v>
      </c>
      <c r="C14" s="4" t="n">
        <v>-47365</v>
      </c>
    </row>
    <row r="15" spans="1:3">
      <c r="A15" s="3" t="s">
        <v>105</v>
      </c>
      <c r="B15" s="4" t="n">
        <v>-221852</v>
      </c>
      <c r="C15" s="4" t="n">
        <v>498350</v>
      </c>
    </row>
    <row r="16" spans="1:3">
      <c r="A16" s="3" t="s">
        <v>106</v>
      </c>
      <c r="B16" s="4" t="n">
        <v>201385</v>
      </c>
      <c r="C16" s="4" t="n">
        <v>77127</v>
      </c>
    </row>
    <row r="17" spans="1:3">
      <c r="A17" s="3" t="s">
        <v>107</v>
      </c>
      <c r="B17" s="4" t="n">
        <v>6777875</v>
      </c>
      <c r="C17" s="4" t="n">
        <v>6740460</v>
      </c>
    </row>
    <row r="18" spans="1:3">
      <c r="A18" s="3" t="s">
        <v>108</v>
      </c>
      <c r="B18" s="4" t="n">
        <v>12027538</v>
      </c>
      <c r="C18" s="4" t="n">
        <v>10162558</v>
      </c>
    </row>
    <row r="19" spans="1:3">
      <c r="A19" s="6" t="s">
        <v>109</v>
      </c>
    </row>
    <row r="20" spans="1:3">
      <c r="A20" s="3" t="s">
        <v>110</v>
      </c>
      <c r="B20" s="4" t="n">
        <v>4901250</v>
      </c>
      <c r="C20" s="4" t="n">
        <v>2346829</v>
      </c>
    </row>
    <row r="21" spans="1:3">
      <c r="A21" s="3" t="s">
        <v>111</v>
      </c>
      <c r="B21" s="4" t="n">
        <v>468420</v>
      </c>
      <c r="C21" s="4" t="n">
        <v>360000</v>
      </c>
    </row>
    <row r="22" spans="1:3">
      <c r="A22" s="3" t="s">
        <v>112</v>
      </c>
      <c r="B22" s="4" t="n">
        <v>-2604170</v>
      </c>
      <c r="C22" s="4" t="n">
        <v>-2443829</v>
      </c>
    </row>
    <row r="23" spans="1:3">
      <c r="A23" s="3" t="s">
        <v>113</v>
      </c>
      <c r="B23" s="4" t="n">
        <v>-4135472</v>
      </c>
      <c r="C23" s="4" t="n">
        <v>-3564402</v>
      </c>
    </row>
    <row r="24" spans="1:3">
      <c r="A24" s="3" t="s">
        <v>114</v>
      </c>
      <c r="B24" s="4" t="n">
        <v>-45571670</v>
      </c>
    </row>
    <row r="25" spans="1:3">
      <c r="A25" s="3" t="s">
        <v>115</v>
      </c>
      <c r="C25" s="4" t="n">
        <v>772336</v>
      </c>
    </row>
    <row r="26" spans="1:3">
      <c r="A26" s="3" t="s">
        <v>116</v>
      </c>
      <c r="B26" s="4" t="n">
        <v>-46941642</v>
      </c>
      <c r="C26" s="4" t="n">
        <v>-2529066</v>
      </c>
    </row>
    <row r="27" spans="1:3">
      <c r="A27" s="6" t="s">
        <v>117</v>
      </c>
    </row>
    <row r="28" spans="1:3">
      <c r="A28" s="3" t="s">
        <v>118</v>
      </c>
      <c r="B28" s="4" t="n">
        <v>-176250</v>
      </c>
      <c r="C28" s="4" t="n">
        <v>-174718</v>
      </c>
    </row>
    <row r="29" spans="1:3">
      <c r="A29" s="3" t="s">
        <v>119</v>
      </c>
      <c r="B29" s="4" t="n">
        <v>22250000</v>
      </c>
      <c r="C29" s="4" t="n">
        <v>20071000</v>
      </c>
    </row>
    <row r="30" spans="1:3">
      <c r="A30" s="3" t="s">
        <v>120</v>
      </c>
      <c r="B30" s="4" t="n">
        <v>41000000</v>
      </c>
    </row>
    <row r="31" spans="1:3">
      <c r="A31" s="3" t="s">
        <v>121</v>
      </c>
      <c r="B31" s="4" t="n">
        <v>-16000000</v>
      </c>
      <c r="C31" s="4" t="n">
        <v>-25000000</v>
      </c>
    </row>
    <row r="32" spans="1:3">
      <c r="A32" s="3" t="s">
        <v>122</v>
      </c>
      <c r="B32" s="4" t="n">
        <v>-1308735</v>
      </c>
      <c r="C32" s="4" t="n">
        <v>-1449221</v>
      </c>
    </row>
    <row r="33" spans="1:3">
      <c r="A33" s="3" t="s">
        <v>123</v>
      </c>
      <c r="B33" s="4" t="n">
        <v>-42548</v>
      </c>
      <c r="C33" s="4" t="n">
        <v>-694380</v>
      </c>
    </row>
    <row r="34" spans="1:3">
      <c r="A34" s="3" t="s">
        <v>124</v>
      </c>
      <c r="B34" s="4" t="n">
        <v>-3358648</v>
      </c>
      <c r="C34" s="4" t="n">
        <v>-2810776</v>
      </c>
    </row>
    <row r="35" spans="1:3">
      <c r="A35" s="3" t="s">
        <v>125</v>
      </c>
      <c r="B35" s="4" t="n">
        <v>42363819</v>
      </c>
      <c r="C35" s="4" t="n">
        <v>-10058095</v>
      </c>
    </row>
    <row r="36" spans="1:3">
      <c r="A36" s="3" t="s">
        <v>126</v>
      </c>
      <c r="B36" s="4" t="n">
        <v>7449715</v>
      </c>
      <c r="C36" s="4" t="n">
        <v>-2424603</v>
      </c>
    </row>
    <row r="37" spans="1:3">
      <c r="A37" s="3" t="s">
        <v>127</v>
      </c>
      <c r="B37" s="4" t="n">
        <v>7463697</v>
      </c>
      <c r="C37" s="4" t="n">
        <v>10298186</v>
      </c>
    </row>
    <row r="38" spans="1:3">
      <c r="A38" s="3" t="s">
        <v>128</v>
      </c>
      <c r="B38" s="7" t="n">
        <v>14913412</v>
      </c>
      <c r="C38" s="7" t="n">
        <v>78735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26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20</v>
      </c>
      <c r="B1" s="2" t="s">
        <v>51</v>
      </c>
      <c r="D1" s="2" t="s">
        <v>1</v>
      </c>
    </row>
    <row r="2" spans="1:11">
      <c r="B2" s="2" t="s">
        <v>2</v>
      </c>
      <c r="C2" s="2" t="s">
        <v>46</v>
      </c>
      <c r="D2" s="2" t="s">
        <v>2</v>
      </c>
      <c r="E2" s="2" t="s">
        <v>46</v>
      </c>
      <c r="F2" s="2" t="s">
        <v>721</v>
      </c>
      <c r="G2" s="2" t="s">
        <v>722</v>
      </c>
      <c r="H2" s="2" t="s">
        <v>723</v>
      </c>
      <c r="I2" s="2" t="s">
        <v>724</v>
      </c>
      <c r="J2" s="2" t="s">
        <v>725</v>
      </c>
      <c r="K2" s="2" t="s">
        <v>726</v>
      </c>
    </row>
    <row r="3" spans="1:11">
      <c r="A3" s="3" t="s">
        <v>247</v>
      </c>
    </row>
    <row r="4" spans="1:11">
      <c r="A4" s="6" t="s">
        <v>52</v>
      </c>
    </row>
    <row r="5" spans="1:11">
      <c r="A5" s="3" t="s">
        <v>53</v>
      </c>
      <c r="B5" s="7" t="n">
        <v>5738326</v>
      </c>
      <c r="C5" s="7" t="n">
        <v>5899236</v>
      </c>
      <c r="D5" s="7" t="n">
        <v>17667215</v>
      </c>
      <c r="E5" s="7" t="n">
        <v>18015365</v>
      </c>
    </row>
    <row r="6" spans="1:11">
      <c r="A6" s="3" t="s">
        <v>727</v>
      </c>
      <c r="B6" s="4" t="n">
        <v>36155</v>
      </c>
      <c r="C6" s="4" t="n">
        <v>35733</v>
      </c>
      <c r="D6" s="4" t="n">
        <v>114458</v>
      </c>
      <c r="E6" s="4" t="n">
        <v>121767</v>
      </c>
    </row>
    <row r="7" spans="1:11">
      <c r="A7" s="3" t="s">
        <v>55</v>
      </c>
      <c r="B7" s="4" t="n">
        <v>5774481</v>
      </c>
      <c r="C7" s="4" t="n">
        <v>5934969</v>
      </c>
      <c r="D7" s="4" t="n">
        <v>17781673</v>
      </c>
      <c r="E7" s="4" t="n">
        <v>18137132</v>
      </c>
    </row>
    <row r="8" spans="1:11">
      <c r="A8" s="6" t="s">
        <v>56</v>
      </c>
    </row>
    <row r="9" spans="1:11">
      <c r="A9" s="3" t="s">
        <v>57</v>
      </c>
      <c r="B9" s="4" t="n">
        <v>78977</v>
      </c>
      <c r="C9" s="4" t="n">
        <v>78481</v>
      </c>
      <c r="D9" s="4" t="n">
        <v>228243</v>
      </c>
      <c r="E9" s="4" t="n">
        <v>247198</v>
      </c>
    </row>
    <row r="10" spans="1:11">
      <c r="A10" s="3" t="s">
        <v>58</v>
      </c>
      <c r="B10" s="4" t="n">
        <v>1560489</v>
      </c>
      <c r="C10" s="4" t="n">
        <v>1490841</v>
      </c>
      <c r="D10" s="4" t="n">
        <v>4550497</v>
      </c>
      <c r="E10" s="4" t="n">
        <v>4445477</v>
      </c>
    </row>
    <row r="11" spans="1:11">
      <c r="A11" s="3" t="s">
        <v>728</v>
      </c>
      <c r="B11" s="4" t="n">
        <v>148298</v>
      </c>
      <c r="C11" s="4" t="n">
        <v>167430</v>
      </c>
      <c r="D11" s="4" t="n">
        <v>500439</v>
      </c>
      <c r="E11" s="4" t="n">
        <v>521231</v>
      </c>
    </row>
    <row r="12" spans="1:11">
      <c r="A12" s="3" t="s">
        <v>60</v>
      </c>
      <c r="B12" s="4" t="n">
        <v>383153</v>
      </c>
      <c r="C12" s="4" t="n">
        <v>411294</v>
      </c>
      <c r="D12" s="4" t="n">
        <v>1313650</v>
      </c>
      <c r="E12" s="4" t="n">
        <v>1305617</v>
      </c>
    </row>
    <row r="13" spans="1:11">
      <c r="A13" s="3" t="s">
        <v>61</v>
      </c>
      <c r="B13" s="4" t="n">
        <v>118612</v>
      </c>
      <c r="C13" s="4" t="n">
        <v>166929</v>
      </c>
      <c r="D13" s="4" t="n">
        <v>217329</v>
      </c>
      <c r="E13" s="4" t="n">
        <v>256965</v>
      </c>
    </row>
    <row r="14" spans="1:11">
      <c r="A14" s="3" t="s">
        <v>729</v>
      </c>
      <c r="B14" s="4" t="n">
        <v>945909</v>
      </c>
      <c r="C14" s="4" t="n">
        <v>905924</v>
      </c>
      <c r="D14" s="4" t="n">
        <v>2319272</v>
      </c>
      <c r="E14" s="4" t="n">
        <v>2315834</v>
      </c>
    </row>
    <row r="15" spans="1:11">
      <c r="A15" s="3" t="s">
        <v>730</v>
      </c>
      <c r="B15" s="4" t="n">
        <v>733656</v>
      </c>
      <c r="C15" s="4" t="n">
        <v>721094</v>
      </c>
      <c r="D15" s="4" t="n">
        <v>2236868</v>
      </c>
      <c r="E15" s="4" t="n">
        <v>2157764</v>
      </c>
    </row>
    <row r="16" spans="1:11">
      <c r="A16" s="3" t="s">
        <v>64</v>
      </c>
      <c r="B16" s="4" t="n">
        <v>3969094</v>
      </c>
      <c r="C16" s="4" t="n">
        <v>3941993</v>
      </c>
      <c r="D16" s="4" t="n">
        <v>11366298</v>
      </c>
      <c r="E16" s="4" t="n">
        <v>11250086</v>
      </c>
    </row>
    <row r="17" spans="1:11">
      <c r="A17" s="3" t="s">
        <v>731</v>
      </c>
      <c r="B17" s="4" t="n">
        <v>1805387</v>
      </c>
      <c r="C17" s="4" t="n">
        <v>1992976</v>
      </c>
      <c r="D17" s="4" t="n">
        <v>6415375</v>
      </c>
      <c r="E17" s="4" t="n">
        <v>6887046</v>
      </c>
    </row>
    <row r="18" spans="1:11">
      <c r="A18" s="6" t="s">
        <v>732</v>
      </c>
    </row>
    <row r="19" spans="1:11">
      <c r="A19" s="3" t="s">
        <v>733</v>
      </c>
      <c r="B19" s="4" t="n">
        <v>-1645737</v>
      </c>
      <c r="C19" s="4" t="n">
        <v>-1739192</v>
      </c>
      <c r="D19" s="4" t="n">
        <v>-4933332</v>
      </c>
      <c r="E19" s="4" t="n">
        <v>-5320441</v>
      </c>
    </row>
    <row r="20" spans="1:11">
      <c r="A20" s="3" t="s">
        <v>734</v>
      </c>
      <c r="C20" s="4" t="n">
        <v>1</v>
      </c>
      <c r="E20" s="4" t="n">
        <v>10</v>
      </c>
    </row>
    <row r="21" spans="1:11">
      <c r="A21" s="3" t="s">
        <v>735</v>
      </c>
      <c r="B21" s="4" t="n">
        <v>1865705</v>
      </c>
      <c r="C21" s="4" t="n">
        <v>901980</v>
      </c>
      <c r="D21" s="4" t="n">
        <v>4236349</v>
      </c>
      <c r="E21" s="4" t="n">
        <v>1137450</v>
      </c>
    </row>
    <row r="22" spans="1:11">
      <c r="A22" s="3" t="s">
        <v>736</v>
      </c>
      <c r="B22" s="4" t="n">
        <v>219968</v>
      </c>
      <c r="C22" s="4" t="n">
        <v>-837211</v>
      </c>
      <c r="D22" s="4" t="n">
        <v>-696983</v>
      </c>
      <c r="E22" s="4" t="n">
        <v>-4182981</v>
      </c>
    </row>
    <row r="23" spans="1:11">
      <c r="A23" s="3" t="s">
        <v>737</v>
      </c>
      <c r="B23" s="4" t="n">
        <v>2025355</v>
      </c>
      <c r="C23" s="4" t="n">
        <v>1155765</v>
      </c>
      <c r="D23" s="4" t="n">
        <v>5718392</v>
      </c>
      <c r="E23" s="4" t="n">
        <v>2704065</v>
      </c>
    </row>
    <row r="24" spans="1:11">
      <c r="A24" s="3" t="s">
        <v>738</v>
      </c>
      <c r="B24" s="4" t="n">
        <v>990169</v>
      </c>
      <c r="C24" s="4" t="n">
        <v>562584</v>
      </c>
      <c r="D24" s="4" t="n">
        <v>2721231</v>
      </c>
      <c r="E24" s="4" t="n">
        <v>1220666</v>
      </c>
    </row>
    <row r="25" spans="1:11">
      <c r="A25" s="3" t="s">
        <v>739</v>
      </c>
    </row>
    <row r="26" spans="1:11">
      <c r="A26" s="6" t="s">
        <v>732</v>
      </c>
    </row>
    <row r="27" spans="1:11">
      <c r="A27" s="3" t="s">
        <v>738</v>
      </c>
      <c r="B27" s="4" t="n">
        <v>900132</v>
      </c>
      <c r="C27" s="4" t="n">
        <v>501395</v>
      </c>
      <c r="D27" s="4" t="n">
        <v>2169362</v>
      </c>
      <c r="E27" s="4" t="n">
        <v>695197</v>
      </c>
    </row>
    <row r="28" spans="1:11">
      <c r="A28" s="3" t="s">
        <v>740</v>
      </c>
    </row>
    <row r="29" spans="1:11">
      <c r="A29" s="6" t="s">
        <v>732</v>
      </c>
    </row>
    <row r="30" spans="1:11">
      <c r="A30" s="3" t="s">
        <v>738</v>
      </c>
      <c r="B30" s="4" t="n">
        <v>90037</v>
      </c>
      <c r="C30" s="4" t="n">
        <v>61189</v>
      </c>
      <c r="D30" s="4" t="n">
        <v>551869</v>
      </c>
      <c r="E30" s="4" t="n">
        <v>525469</v>
      </c>
    </row>
    <row r="31" spans="1:11">
      <c r="A31" s="3" t="s">
        <v>460</v>
      </c>
    </row>
    <row r="32" spans="1:11">
      <c r="A32" s="6" t="s">
        <v>52</v>
      </c>
    </row>
    <row r="33" spans="1:11">
      <c r="A33" s="3" t="s">
        <v>53</v>
      </c>
      <c r="C33" s="4" t="n">
        <v>371228</v>
      </c>
    </row>
    <row r="34" spans="1:11">
      <c r="A34" s="3" t="s">
        <v>727</v>
      </c>
      <c r="C34" s="4" t="n">
        <v>2675</v>
      </c>
    </row>
    <row r="35" spans="1:11">
      <c r="A35" s="3" t="s">
        <v>55</v>
      </c>
      <c r="C35" s="4" t="n">
        <v>373903</v>
      </c>
    </row>
    <row r="36" spans="1:11">
      <c r="A36" s="6" t="s">
        <v>56</v>
      </c>
    </row>
    <row r="37" spans="1:11">
      <c r="A37" s="3" t="s">
        <v>57</v>
      </c>
      <c r="C37" s="4" t="n">
        <v>5660</v>
      </c>
    </row>
    <row r="38" spans="1:11">
      <c r="A38" s="3" t="s">
        <v>58</v>
      </c>
      <c r="C38" s="4" t="n">
        <v>113626</v>
      </c>
    </row>
    <row r="39" spans="1:11">
      <c r="A39" s="3" t="s">
        <v>728</v>
      </c>
      <c r="C39" s="4" t="n">
        <v>17216</v>
      </c>
    </row>
    <row r="40" spans="1:11">
      <c r="A40" s="3" t="s">
        <v>60</v>
      </c>
      <c r="C40" s="4" t="n">
        <v>24073</v>
      </c>
    </row>
    <row r="41" spans="1:11">
      <c r="A41" s="3" t="s">
        <v>61</v>
      </c>
      <c r="C41" s="4" t="n">
        <v>16965</v>
      </c>
    </row>
    <row r="42" spans="1:11">
      <c r="A42" s="3" t="s">
        <v>729</v>
      </c>
      <c r="C42" s="4" t="n">
        <v>44248</v>
      </c>
    </row>
    <row r="43" spans="1:11">
      <c r="A43" s="3" t="s">
        <v>730</v>
      </c>
      <c r="C43" s="4" t="n">
        <v>56037</v>
      </c>
    </row>
    <row r="44" spans="1:11">
      <c r="A44" s="3" t="s">
        <v>64</v>
      </c>
      <c r="C44" s="4" t="n">
        <v>277825</v>
      </c>
    </row>
    <row r="45" spans="1:11">
      <c r="A45" s="3" t="s">
        <v>731</v>
      </c>
      <c r="C45" s="4" t="n">
        <v>96078</v>
      </c>
    </row>
    <row r="46" spans="1:11">
      <c r="A46" s="6" t="s">
        <v>732</v>
      </c>
    </row>
    <row r="47" spans="1:11">
      <c r="A47" s="3" t="s">
        <v>733</v>
      </c>
      <c r="C47" s="4" t="n">
        <v>-72768</v>
      </c>
    </row>
    <row r="48" spans="1:11">
      <c r="A48" s="3" t="s">
        <v>736</v>
      </c>
      <c r="C48" s="4" t="n">
        <v>-72768</v>
      </c>
    </row>
    <row r="49" spans="1:11">
      <c r="A49" s="3" t="s">
        <v>737</v>
      </c>
      <c r="C49" s="4" t="n">
        <v>23310</v>
      </c>
    </row>
    <row r="50" spans="1:11">
      <c r="A50" s="3" t="s">
        <v>697</v>
      </c>
    </row>
    <row r="51" spans="1:11">
      <c r="A51" s="6" t="s">
        <v>52</v>
      </c>
    </row>
    <row r="52" spans="1:11">
      <c r="A52" s="3" t="s">
        <v>53</v>
      </c>
      <c r="B52" s="4" t="n">
        <v>397458</v>
      </c>
      <c r="D52" s="4" t="n">
        <v>1120743</v>
      </c>
      <c r="E52" s="4" t="n">
        <v>1139145</v>
      </c>
    </row>
    <row r="53" spans="1:11">
      <c r="A53" s="3" t="s">
        <v>727</v>
      </c>
      <c r="B53" s="4" t="n">
        <v>2825</v>
      </c>
      <c r="D53" s="4" t="n">
        <v>10415</v>
      </c>
      <c r="E53" s="4" t="n">
        <v>11032</v>
      </c>
    </row>
    <row r="54" spans="1:11">
      <c r="A54" s="3" t="s">
        <v>55</v>
      </c>
      <c r="B54" s="4" t="n">
        <v>400283</v>
      </c>
      <c r="D54" s="4" t="n">
        <v>1131158</v>
      </c>
      <c r="E54" s="4" t="n">
        <v>1150177</v>
      </c>
    </row>
    <row r="55" spans="1:11">
      <c r="A55" s="6" t="s">
        <v>56</v>
      </c>
    </row>
    <row r="56" spans="1:11">
      <c r="A56" s="3" t="s">
        <v>57</v>
      </c>
      <c r="B56" s="4" t="n">
        <v>10470</v>
      </c>
      <c r="D56" s="4" t="n">
        <v>20400</v>
      </c>
      <c r="E56" s="4" t="n">
        <v>25757</v>
      </c>
    </row>
    <row r="57" spans="1:11">
      <c r="A57" s="3" t="s">
        <v>58</v>
      </c>
      <c r="B57" s="4" t="n">
        <v>114334</v>
      </c>
      <c r="D57" s="4" t="n">
        <v>341332</v>
      </c>
      <c r="E57" s="4" t="n">
        <v>338820</v>
      </c>
    </row>
    <row r="58" spans="1:11">
      <c r="A58" s="3" t="s">
        <v>728</v>
      </c>
      <c r="B58" s="4" t="n">
        <v>15011</v>
      </c>
      <c r="D58" s="4" t="n">
        <v>46989</v>
      </c>
      <c r="E58" s="4" t="n">
        <v>47267</v>
      </c>
    </row>
    <row r="59" spans="1:11">
      <c r="A59" s="3" t="s">
        <v>60</v>
      </c>
      <c r="B59" s="4" t="n">
        <v>15471</v>
      </c>
      <c r="D59" s="4" t="n">
        <v>55178</v>
      </c>
      <c r="E59" s="4" t="n">
        <v>74431</v>
      </c>
    </row>
    <row r="60" spans="1:11">
      <c r="A60" s="3" t="s">
        <v>61</v>
      </c>
      <c r="B60" s="4" t="n">
        <v>17102</v>
      </c>
      <c r="D60" s="4" t="n">
        <v>26618</v>
      </c>
      <c r="E60" s="4" t="n">
        <v>23804</v>
      </c>
    </row>
    <row r="61" spans="1:11">
      <c r="A61" s="3" t="s">
        <v>729</v>
      </c>
      <c r="B61" s="4" t="n">
        <v>87270</v>
      </c>
      <c r="D61" s="4" t="n">
        <v>136821</v>
      </c>
      <c r="E61" s="4" t="n">
        <v>120332</v>
      </c>
    </row>
    <row r="62" spans="1:11">
      <c r="A62" s="3" t="s">
        <v>730</v>
      </c>
      <c r="B62" s="4" t="n">
        <v>59780</v>
      </c>
      <c r="D62" s="4" t="n">
        <v>180881</v>
      </c>
      <c r="E62" s="4" t="n">
        <v>171345</v>
      </c>
    </row>
    <row r="63" spans="1:11">
      <c r="A63" s="3" t="s">
        <v>64</v>
      </c>
      <c r="B63" s="4" t="n">
        <v>319438</v>
      </c>
      <c r="D63" s="4" t="n">
        <v>808219</v>
      </c>
      <c r="E63" s="4" t="n">
        <v>801756</v>
      </c>
    </row>
    <row r="64" spans="1:11">
      <c r="A64" s="3" t="s">
        <v>731</v>
      </c>
      <c r="B64" s="4" t="n">
        <v>80845</v>
      </c>
      <c r="D64" s="4" t="n">
        <v>322939</v>
      </c>
      <c r="E64" s="4" t="n">
        <v>348421</v>
      </c>
    </row>
    <row r="65" spans="1:11">
      <c r="A65" s="6" t="s">
        <v>732</v>
      </c>
    </row>
    <row r="66" spans="1:11">
      <c r="A66" s="3" t="s">
        <v>733</v>
      </c>
      <c r="B66" s="4" t="n">
        <v>-91838</v>
      </c>
      <c r="D66" s="4" t="n">
        <v>-256232</v>
      </c>
      <c r="E66" s="4" t="n">
        <v>-214415</v>
      </c>
    </row>
    <row r="67" spans="1:11">
      <c r="A67" s="3" t="s">
        <v>736</v>
      </c>
      <c r="B67" s="4" t="n">
        <v>-91838</v>
      </c>
      <c r="D67" s="4" t="n">
        <v>-256232</v>
      </c>
      <c r="E67" s="4" t="n">
        <v>-214415</v>
      </c>
    </row>
    <row r="68" spans="1:11">
      <c r="A68" s="3" t="s">
        <v>737</v>
      </c>
      <c r="B68" s="4" t="n">
        <v>-10993</v>
      </c>
      <c r="D68" s="4" t="n">
        <v>66707</v>
      </c>
      <c r="E68" s="4" t="n">
        <v>134006</v>
      </c>
    </row>
    <row r="69" spans="1:11">
      <c r="A69" s="3" t="s">
        <v>738</v>
      </c>
      <c r="B69" s="7" t="n">
        <v>-5497</v>
      </c>
      <c r="C69" s="7" t="n">
        <v>11655</v>
      </c>
      <c r="D69" s="7" t="n">
        <v>33354</v>
      </c>
      <c r="E69" s="7" t="n">
        <v>67003</v>
      </c>
    </row>
    <row r="70" spans="1:11">
      <c r="A70" s="3" t="s">
        <v>241</v>
      </c>
      <c r="B70" s="3" t="s">
        <v>244</v>
      </c>
      <c r="C70" s="3" t="s">
        <v>244</v>
      </c>
      <c r="D70" s="3" t="s">
        <v>244</v>
      </c>
      <c r="E70" s="3" t="s">
        <v>244</v>
      </c>
    </row>
    <row r="71" spans="1:11">
      <c r="A71" s="3" t="s">
        <v>701</v>
      </c>
    </row>
    <row r="72" spans="1:11">
      <c r="A72" s="6" t="s">
        <v>52</v>
      </c>
    </row>
    <row r="73" spans="1:11">
      <c r="A73" s="3" t="s">
        <v>53</v>
      </c>
      <c r="B73" s="7" t="n">
        <v>53928</v>
      </c>
      <c r="C73" s="7" t="n">
        <v>60000</v>
      </c>
      <c r="D73" s="7" t="n">
        <v>173928</v>
      </c>
      <c r="E73" s="7" t="n">
        <v>180000</v>
      </c>
    </row>
    <row r="74" spans="1:11">
      <c r="A74" s="3" t="s">
        <v>55</v>
      </c>
      <c r="B74" s="4" t="n">
        <v>53928</v>
      </c>
      <c r="C74" s="4" t="n">
        <v>60000</v>
      </c>
      <c r="D74" s="4" t="n">
        <v>173928</v>
      </c>
      <c r="E74" s="4" t="n">
        <v>180000</v>
      </c>
    </row>
    <row r="75" spans="1:11">
      <c r="A75" s="6" t="s">
        <v>56</v>
      </c>
    </row>
    <row r="76" spans="1:11">
      <c r="A76" s="3" t="s">
        <v>57</v>
      </c>
      <c r="B76" s="4" t="n">
        <v>425</v>
      </c>
      <c r="C76" s="4" t="n">
        <v>425</v>
      </c>
      <c r="D76" s="4" t="n">
        <v>1275</v>
      </c>
      <c r="E76" s="4" t="n">
        <v>1314</v>
      </c>
    </row>
    <row r="77" spans="1:11">
      <c r="A77" s="3" t="s">
        <v>58</v>
      </c>
      <c r="B77" s="4" t="n">
        <v>707</v>
      </c>
      <c r="C77" s="4" t="n">
        <v>707</v>
      </c>
      <c r="D77" s="4" t="n">
        <v>2122</v>
      </c>
      <c r="E77" s="4" t="n">
        <v>2122</v>
      </c>
    </row>
    <row r="78" spans="1:11">
      <c r="A78" s="3" t="s">
        <v>728</v>
      </c>
      <c r="B78" s="4" t="n">
        <v>2157</v>
      </c>
      <c r="C78" s="4" t="n">
        <v>2400</v>
      </c>
      <c r="D78" s="4" t="n">
        <v>6957</v>
      </c>
      <c r="E78" s="4" t="n">
        <v>7200</v>
      </c>
    </row>
    <row r="79" spans="1:11">
      <c r="A79" s="3" t="s">
        <v>729</v>
      </c>
      <c r="D79" s="4" t="n">
        <v>3180</v>
      </c>
      <c r="E79" s="4" t="n">
        <v>3150</v>
      </c>
    </row>
    <row r="80" spans="1:11">
      <c r="A80" s="3" t="s">
        <v>730</v>
      </c>
      <c r="B80" s="4" t="n">
        <v>14979</v>
      </c>
      <c r="C80" s="4" t="n">
        <v>14062</v>
      </c>
      <c r="D80" s="4" t="n">
        <v>44059</v>
      </c>
      <c r="E80" s="4" t="n">
        <v>44664</v>
      </c>
    </row>
    <row r="81" spans="1:11">
      <c r="A81" s="3" t="s">
        <v>64</v>
      </c>
      <c r="B81" s="4" t="n">
        <v>18268</v>
      </c>
      <c r="C81" s="4" t="n">
        <v>17594</v>
      </c>
      <c r="D81" s="4" t="n">
        <v>57593</v>
      </c>
      <c r="E81" s="4" t="n">
        <v>58450</v>
      </c>
    </row>
    <row r="82" spans="1:11">
      <c r="A82" s="3" t="s">
        <v>731</v>
      </c>
      <c r="B82" s="4" t="n">
        <v>35660</v>
      </c>
      <c r="C82" s="4" t="n">
        <v>42406</v>
      </c>
      <c r="D82" s="4" t="n">
        <v>116335</v>
      </c>
      <c r="E82" s="4" t="n">
        <v>121550</v>
      </c>
    </row>
    <row r="83" spans="1:11">
      <c r="A83" s="6" t="s">
        <v>732</v>
      </c>
    </row>
    <row r="84" spans="1:11">
      <c r="A84" s="3" t="s">
        <v>737</v>
      </c>
      <c r="B84" s="4" t="n">
        <v>35660</v>
      </c>
      <c r="C84" s="4" t="n">
        <v>42406</v>
      </c>
      <c r="D84" s="4" t="n">
        <v>116335</v>
      </c>
      <c r="E84" s="4" t="n">
        <v>121550</v>
      </c>
    </row>
    <row r="85" spans="1:11">
      <c r="A85" s="3" t="s">
        <v>738</v>
      </c>
      <c r="B85" s="7" t="n">
        <v>17830</v>
      </c>
      <c r="C85" s="7" t="n">
        <v>21203</v>
      </c>
      <c r="D85" s="7" t="n">
        <v>58167</v>
      </c>
      <c r="E85" s="7" t="n">
        <v>60775</v>
      </c>
    </row>
    <row r="86" spans="1:11">
      <c r="A86" s="3" t="s">
        <v>241</v>
      </c>
      <c r="B86" s="3" t="s">
        <v>244</v>
      </c>
      <c r="C86" s="3" t="s">
        <v>244</v>
      </c>
      <c r="D86" s="3" t="s">
        <v>244</v>
      </c>
      <c r="E86" s="3" t="s">
        <v>244</v>
      </c>
    </row>
    <row r="87" spans="1:11">
      <c r="A87" s="3" t="s">
        <v>674</v>
      </c>
    </row>
    <row r="88" spans="1:11">
      <c r="A88" s="6" t="s">
        <v>732</v>
      </c>
    </row>
    <row r="89" spans="1:11">
      <c r="A89" s="3" t="s">
        <v>241</v>
      </c>
      <c r="K89" s="3" t="s">
        <v>244</v>
      </c>
    </row>
    <row r="90" spans="1:11">
      <c r="A90" s="3" t="s">
        <v>703</v>
      </c>
    </row>
    <row r="91" spans="1:11">
      <c r="A91" s="6" t="s">
        <v>52</v>
      </c>
    </row>
    <row r="92" spans="1:11">
      <c r="A92" s="3" t="s">
        <v>53</v>
      </c>
      <c r="B92" s="7" t="n">
        <v>368508</v>
      </c>
      <c r="C92" s="7" t="n">
        <v>364649</v>
      </c>
      <c r="D92" s="7" t="n">
        <v>1095674</v>
      </c>
      <c r="E92" s="7" t="n">
        <v>1089610</v>
      </c>
    </row>
    <row r="93" spans="1:11">
      <c r="A93" s="3" t="s">
        <v>727</v>
      </c>
      <c r="B93" s="4" t="n">
        <v>1723</v>
      </c>
      <c r="C93" s="4" t="n">
        <v>725</v>
      </c>
      <c r="D93" s="4" t="n">
        <v>3860</v>
      </c>
      <c r="E93" s="4" t="n">
        <v>2823</v>
      </c>
    </row>
    <row r="94" spans="1:11">
      <c r="A94" s="3" t="s">
        <v>55</v>
      </c>
      <c r="B94" s="4" t="n">
        <v>370231</v>
      </c>
      <c r="C94" s="4" t="n">
        <v>365374</v>
      </c>
      <c r="D94" s="4" t="n">
        <v>1099534</v>
      </c>
      <c r="E94" s="4" t="n">
        <v>1092433</v>
      </c>
    </row>
    <row r="95" spans="1:11">
      <c r="A95" s="6" t="s">
        <v>56</v>
      </c>
    </row>
    <row r="96" spans="1:11">
      <c r="A96" s="3" t="s">
        <v>57</v>
      </c>
      <c r="B96" s="4" t="n">
        <v>7262</v>
      </c>
      <c r="C96" s="4" t="n">
        <v>7071</v>
      </c>
      <c r="D96" s="4" t="n">
        <v>21302</v>
      </c>
      <c r="E96" s="4" t="n">
        <v>23269</v>
      </c>
    </row>
    <row r="97" spans="1:11">
      <c r="A97" s="3" t="s">
        <v>58</v>
      </c>
      <c r="B97" s="4" t="n">
        <v>87406</v>
      </c>
      <c r="C97" s="4" t="n">
        <v>86988</v>
      </c>
      <c r="D97" s="4" t="n">
        <v>260841</v>
      </c>
      <c r="E97" s="4" t="n">
        <v>260819</v>
      </c>
    </row>
    <row r="98" spans="1:11">
      <c r="A98" s="3" t="s">
        <v>728</v>
      </c>
      <c r="B98" s="4" t="n">
        <v>16322</v>
      </c>
      <c r="C98" s="4" t="n">
        <v>15033</v>
      </c>
      <c r="D98" s="4" t="n">
        <v>45786</v>
      </c>
      <c r="E98" s="4" t="n">
        <v>45858</v>
      </c>
    </row>
    <row r="99" spans="1:11">
      <c r="A99" s="3" t="s">
        <v>60</v>
      </c>
      <c r="B99" s="4" t="n">
        <v>14768</v>
      </c>
      <c r="C99" s="4" t="n">
        <v>16670</v>
      </c>
      <c r="D99" s="4" t="n">
        <v>51188</v>
      </c>
      <c r="E99" s="4" t="n">
        <v>53336</v>
      </c>
    </row>
    <row r="100" spans="1:11">
      <c r="A100" s="3" t="s">
        <v>61</v>
      </c>
      <c r="B100" s="4" t="n">
        <v>16918</v>
      </c>
      <c r="C100" s="4" t="n">
        <v>4369</v>
      </c>
      <c r="D100" s="4" t="n">
        <v>29166</v>
      </c>
      <c r="E100" s="4" t="n">
        <v>14910</v>
      </c>
    </row>
    <row r="101" spans="1:11">
      <c r="A101" s="3" t="s">
        <v>729</v>
      </c>
      <c r="B101" s="4" t="n">
        <v>38542</v>
      </c>
      <c r="C101" s="4" t="n">
        <v>19499</v>
      </c>
      <c r="D101" s="4" t="n">
        <v>89973</v>
      </c>
      <c r="E101" s="4" t="n">
        <v>48832</v>
      </c>
    </row>
    <row r="102" spans="1:11">
      <c r="A102" s="3" t="s">
        <v>730</v>
      </c>
      <c r="B102" s="4" t="n">
        <v>31003</v>
      </c>
      <c r="C102" s="4" t="n">
        <v>30006</v>
      </c>
      <c r="D102" s="4" t="n">
        <v>97973</v>
      </c>
      <c r="E102" s="4" t="n">
        <v>94429</v>
      </c>
    </row>
    <row r="103" spans="1:11">
      <c r="A103" s="3" t="s">
        <v>64</v>
      </c>
      <c r="B103" s="4" t="n">
        <v>212221</v>
      </c>
      <c r="C103" s="4" t="n">
        <v>179636</v>
      </c>
      <c r="D103" s="4" t="n">
        <v>596229</v>
      </c>
      <c r="E103" s="4" t="n">
        <v>541453</v>
      </c>
    </row>
    <row r="104" spans="1:11">
      <c r="A104" s="3" t="s">
        <v>731</v>
      </c>
      <c r="B104" s="4" t="n">
        <v>158010</v>
      </c>
      <c r="C104" s="4" t="n">
        <v>185738</v>
      </c>
      <c r="D104" s="4" t="n">
        <v>503305</v>
      </c>
      <c r="E104" s="4" t="n">
        <v>550980</v>
      </c>
    </row>
    <row r="105" spans="1:11">
      <c r="A105" s="6" t="s">
        <v>732</v>
      </c>
    </row>
    <row r="106" spans="1:11">
      <c r="A106" s="3" t="s">
        <v>733</v>
      </c>
      <c r="B106" s="4" t="n">
        <v>-97877</v>
      </c>
      <c r="C106" s="4" t="n">
        <v>-99433</v>
      </c>
      <c r="D106" s="4" t="n">
        <v>-295670</v>
      </c>
      <c r="E106" s="4" t="n">
        <v>-298442</v>
      </c>
    </row>
    <row r="107" spans="1:11">
      <c r="A107" s="3" t="s">
        <v>736</v>
      </c>
      <c r="B107" s="4" t="n">
        <v>-97877</v>
      </c>
      <c r="C107" s="4" t="n">
        <v>-99433</v>
      </c>
      <c r="D107" s="4" t="n">
        <v>-295670</v>
      </c>
      <c r="E107" s="4" t="n">
        <v>-298442</v>
      </c>
    </row>
    <row r="108" spans="1:11">
      <c r="A108" s="3" t="s">
        <v>737</v>
      </c>
      <c r="B108" s="4" t="n">
        <v>60133</v>
      </c>
      <c r="C108" s="4" t="n">
        <v>86305</v>
      </c>
      <c r="D108" s="4" t="n">
        <v>207635</v>
      </c>
      <c r="E108" s="4" t="n">
        <v>252538</v>
      </c>
    </row>
    <row r="109" spans="1:11">
      <c r="A109" s="3" t="s">
        <v>738</v>
      </c>
      <c r="B109" s="7" t="n">
        <v>30067</v>
      </c>
      <c r="C109" s="7" t="n">
        <v>43153</v>
      </c>
      <c r="D109" s="7" t="n">
        <v>103818</v>
      </c>
      <c r="E109" s="7" t="n">
        <v>126269</v>
      </c>
    </row>
    <row r="110" spans="1:11">
      <c r="A110" s="3" t="s">
        <v>241</v>
      </c>
      <c r="B110" s="3" t="s">
        <v>244</v>
      </c>
      <c r="C110" s="3" t="s">
        <v>244</v>
      </c>
      <c r="D110" s="3" t="s">
        <v>244</v>
      </c>
      <c r="E110" s="3" t="s">
        <v>244</v>
      </c>
    </row>
    <row r="111" spans="1:11">
      <c r="A111" s="12" t="n">
        <v>1025</v>
      </c>
    </row>
    <row r="112" spans="1:11">
      <c r="A112" s="6" t="s">
        <v>732</v>
      </c>
    </row>
    <row r="113" spans="1:11">
      <c r="A113" s="3" t="s">
        <v>241</v>
      </c>
      <c r="H113" s="3" t="s">
        <v>244</v>
      </c>
    </row>
    <row r="114" spans="1:11">
      <c r="A114" s="3" t="s">
        <v>707</v>
      </c>
    </row>
    <row r="115" spans="1:11">
      <c r="A115" s="6" t="s">
        <v>52</v>
      </c>
    </row>
    <row r="116" spans="1:11">
      <c r="A116" s="3" t="s">
        <v>53</v>
      </c>
      <c r="B116" s="7" t="n">
        <v>71380</v>
      </c>
      <c r="C116" s="7" t="n">
        <v>177852</v>
      </c>
      <c r="D116" s="7" t="n">
        <v>308579</v>
      </c>
      <c r="E116" s="7" t="n">
        <v>650328</v>
      </c>
    </row>
    <row r="117" spans="1:11">
      <c r="A117" s="3" t="s">
        <v>55</v>
      </c>
      <c r="B117" s="4" t="n">
        <v>71380</v>
      </c>
      <c r="C117" s="4" t="n">
        <v>177852</v>
      </c>
      <c r="D117" s="4" t="n">
        <v>308579</v>
      </c>
      <c r="E117" s="4" t="n">
        <v>650328</v>
      </c>
    </row>
    <row r="118" spans="1:11">
      <c r="A118" s="6" t="s">
        <v>56</v>
      </c>
    </row>
    <row r="119" spans="1:11">
      <c r="A119" s="3" t="s">
        <v>57</v>
      </c>
      <c r="B119" s="4" t="n">
        <v>967</v>
      </c>
      <c r="C119" s="4" t="n">
        <v>5684</v>
      </c>
      <c r="D119" s="4" t="n">
        <v>3150</v>
      </c>
      <c r="E119" s="4" t="n">
        <v>8429</v>
      </c>
    </row>
    <row r="120" spans="1:11">
      <c r="A120" s="3" t="s">
        <v>58</v>
      </c>
      <c r="B120" s="4" t="n">
        <v>45626</v>
      </c>
      <c r="C120" s="4" t="n">
        <v>58998</v>
      </c>
      <c r="D120" s="4" t="n">
        <v>136877</v>
      </c>
      <c r="E120" s="4" t="n">
        <v>177062</v>
      </c>
    </row>
    <row r="121" spans="1:11">
      <c r="A121" s="3" t="s">
        <v>728</v>
      </c>
      <c r="B121" s="4" t="n">
        <v>2281</v>
      </c>
      <c r="C121" s="4" t="n">
        <v>6293</v>
      </c>
      <c r="D121" s="4" t="n">
        <v>11084</v>
      </c>
      <c r="E121" s="4" t="n">
        <v>24220</v>
      </c>
    </row>
    <row r="122" spans="1:11">
      <c r="A122" s="3" t="s">
        <v>60</v>
      </c>
      <c r="B122" s="4" t="n">
        <v>205</v>
      </c>
      <c r="C122" s="4" t="n">
        <v>147</v>
      </c>
      <c r="D122" s="4" t="n">
        <v>305</v>
      </c>
      <c r="E122" s="4" t="n">
        <v>732</v>
      </c>
    </row>
    <row r="123" spans="1:11">
      <c r="A123" s="3" t="s">
        <v>61</v>
      </c>
      <c r="B123" s="4" t="n">
        <v>60</v>
      </c>
      <c r="D123" s="4" t="n">
        <v>392</v>
      </c>
      <c r="E123" s="4" t="n">
        <v>1789</v>
      </c>
    </row>
    <row r="124" spans="1:11">
      <c r="A124" s="3" t="s">
        <v>729</v>
      </c>
      <c r="B124" s="4" t="n">
        <v>62270</v>
      </c>
      <c r="C124" s="4" t="n">
        <v>76499</v>
      </c>
      <c r="D124" s="4" t="n">
        <v>177987</v>
      </c>
      <c r="E124" s="4" t="n">
        <v>232398</v>
      </c>
    </row>
    <row r="125" spans="1:11">
      <c r="A125" s="3" t="s">
        <v>730</v>
      </c>
      <c r="B125" s="4" t="n">
        <v>23473</v>
      </c>
      <c r="C125" s="4" t="n">
        <v>35405</v>
      </c>
      <c r="D125" s="4" t="n">
        <v>80038</v>
      </c>
      <c r="E125" s="4" t="n">
        <v>121614</v>
      </c>
    </row>
    <row r="126" spans="1:11">
      <c r="A126" s="3" t="s">
        <v>64</v>
      </c>
      <c r="B126" s="4" t="n">
        <v>134882</v>
      </c>
      <c r="C126" s="4" t="n">
        <v>183026</v>
      </c>
      <c r="D126" s="4" t="n">
        <v>409833</v>
      </c>
      <c r="E126" s="4" t="n">
        <v>566244</v>
      </c>
    </row>
    <row r="127" spans="1:11">
      <c r="A127" s="3" t="s">
        <v>731</v>
      </c>
      <c r="B127" s="4" t="n">
        <v>-63502</v>
      </c>
      <c r="C127" s="4" t="n">
        <v>-5174</v>
      </c>
      <c r="D127" s="4" t="n">
        <v>-101254</v>
      </c>
      <c r="E127" s="4" t="n">
        <v>84084</v>
      </c>
    </row>
    <row r="128" spans="1:11">
      <c r="A128" s="6" t="s">
        <v>732</v>
      </c>
    </row>
    <row r="129" spans="1:11">
      <c r="A129" s="3" t="s">
        <v>733</v>
      </c>
      <c r="B129" s="4" t="n">
        <v>-190</v>
      </c>
      <c r="C129" s="4" t="n">
        <v>-10638</v>
      </c>
      <c r="D129" s="4" t="n">
        <v>-967</v>
      </c>
      <c r="E129" s="4" t="n">
        <v>-149327</v>
      </c>
    </row>
    <row r="130" spans="1:11">
      <c r="A130" s="3" t="s">
        <v>734</v>
      </c>
      <c r="C130" s="4" t="n">
        <v>1</v>
      </c>
      <c r="E130" s="4" t="n">
        <v>10</v>
      </c>
    </row>
    <row r="131" spans="1:11">
      <c r="A131" s="3" t="s">
        <v>735</v>
      </c>
      <c r="B131" s="4" t="n">
        <v>848484</v>
      </c>
      <c r="C131" s="4" t="n">
        <v>802129</v>
      </c>
      <c r="D131" s="4" t="n">
        <v>1787816</v>
      </c>
      <c r="E131" s="4" t="n">
        <v>802129</v>
      </c>
    </row>
    <row r="132" spans="1:11">
      <c r="A132" s="3" t="s">
        <v>736</v>
      </c>
      <c r="B132" s="4" t="n">
        <v>848294</v>
      </c>
      <c r="C132" s="4" t="n">
        <v>791492</v>
      </c>
      <c r="D132" s="4" t="n">
        <v>1786849</v>
      </c>
      <c r="E132" s="4" t="n">
        <v>652812</v>
      </c>
    </row>
    <row r="133" spans="1:11">
      <c r="A133" s="3" t="s">
        <v>737</v>
      </c>
      <c r="B133" s="4" t="n">
        <v>784792</v>
      </c>
      <c r="C133" s="4" t="n">
        <v>786318</v>
      </c>
      <c r="D133" s="4" t="n">
        <v>1685595</v>
      </c>
      <c r="E133" s="4" t="n">
        <v>736896</v>
      </c>
    </row>
    <row r="134" spans="1:11">
      <c r="A134" s="3" t="s">
        <v>738</v>
      </c>
      <c r="B134" s="7" t="n">
        <v>392396</v>
      </c>
      <c r="C134" s="7" t="n">
        <v>393159</v>
      </c>
      <c r="D134" s="7" t="n">
        <v>842798</v>
      </c>
      <c r="E134" s="7" t="n">
        <v>368448</v>
      </c>
    </row>
    <row r="135" spans="1:11">
      <c r="A135" s="3" t="s">
        <v>241</v>
      </c>
      <c r="B135" s="3" t="s">
        <v>244</v>
      </c>
      <c r="C135" s="3" t="s">
        <v>244</v>
      </c>
      <c r="D135" s="3" t="s">
        <v>244</v>
      </c>
      <c r="E135" s="3" t="s">
        <v>244</v>
      </c>
    </row>
    <row r="136" spans="1:11">
      <c r="A136" s="3" t="s">
        <v>710</v>
      </c>
    </row>
    <row r="137" spans="1:11">
      <c r="A137" s="6" t="s">
        <v>52</v>
      </c>
    </row>
    <row r="138" spans="1:11">
      <c r="A138" s="3" t="s">
        <v>53</v>
      </c>
      <c r="B138" s="7" t="n">
        <v>1540</v>
      </c>
      <c r="C138" s="7" t="n">
        <v>8625</v>
      </c>
      <c r="D138" s="7" t="n">
        <v>6822</v>
      </c>
      <c r="E138" s="7" t="n">
        <v>36315</v>
      </c>
    </row>
    <row r="139" spans="1:11">
      <c r="A139" s="3" t="s">
        <v>55</v>
      </c>
      <c r="B139" s="4" t="n">
        <v>1540</v>
      </c>
      <c r="C139" s="4" t="n">
        <v>8625</v>
      </c>
      <c r="D139" s="4" t="n">
        <v>6822</v>
      </c>
      <c r="E139" s="4" t="n">
        <v>36315</v>
      </c>
    </row>
    <row r="140" spans="1:11">
      <c r="A140" s="6" t="s">
        <v>56</v>
      </c>
    </row>
    <row r="141" spans="1:11">
      <c r="A141" s="3" t="s">
        <v>57</v>
      </c>
      <c r="B141" s="4" t="n">
        <v>1558</v>
      </c>
      <c r="C141" s="4" t="n">
        <v>2328</v>
      </c>
      <c r="D141" s="4" t="n">
        <v>3706</v>
      </c>
      <c r="E141" s="4" t="n">
        <v>5312</v>
      </c>
    </row>
    <row r="142" spans="1:11">
      <c r="A142" s="3" t="s">
        <v>58</v>
      </c>
      <c r="B142" s="4" t="n">
        <v>80190</v>
      </c>
      <c r="C142" s="4" t="n">
        <v>6292</v>
      </c>
      <c r="D142" s="4" t="n">
        <v>41750</v>
      </c>
      <c r="E142" s="4" t="n">
        <v>18876</v>
      </c>
    </row>
    <row r="143" spans="1:11">
      <c r="A143" s="3" t="s">
        <v>728</v>
      </c>
      <c r="B143" s="4" t="n">
        <v>37</v>
      </c>
      <c r="C143" s="4" t="n">
        <v>336</v>
      </c>
      <c r="D143" s="4" t="n">
        <v>245</v>
      </c>
      <c r="E143" s="4" t="n">
        <v>1412</v>
      </c>
    </row>
    <row r="144" spans="1:11">
      <c r="A144" s="3" t="s">
        <v>60</v>
      </c>
      <c r="C144" s="4" t="n">
        <v>58</v>
      </c>
      <c r="D144" s="4" t="n">
        <v>38</v>
      </c>
      <c r="E144" s="4" t="n">
        <v>257</v>
      </c>
    </row>
    <row r="145" spans="1:11">
      <c r="A145" s="3" t="s">
        <v>61</v>
      </c>
      <c r="D145" s="4" t="n">
        <v>181</v>
      </c>
    </row>
    <row r="146" spans="1:11">
      <c r="A146" s="3" t="s">
        <v>729</v>
      </c>
      <c r="B146" s="4" t="n">
        <v>226</v>
      </c>
      <c r="C146" s="4" t="n">
        <v>5187</v>
      </c>
      <c r="D146" s="4" t="n">
        <v>3326</v>
      </c>
      <c r="E146" s="4" t="n">
        <v>18756</v>
      </c>
    </row>
    <row r="147" spans="1:11">
      <c r="A147" s="3" t="s">
        <v>730</v>
      </c>
      <c r="B147" s="4" t="n">
        <v>637</v>
      </c>
      <c r="C147" s="4" t="n">
        <v>1300</v>
      </c>
      <c r="D147" s="4" t="n">
        <v>1850</v>
      </c>
      <c r="E147" s="4" t="n">
        <v>8371</v>
      </c>
    </row>
    <row r="148" spans="1:11">
      <c r="A148" s="3" t="s">
        <v>64</v>
      </c>
      <c r="B148" s="4" t="n">
        <v>82648</v>
      </c>
      <c r="C148" s="4" t="n">
        <v>15501</v>
      </c>
      <c r="D148" s="4" t="n">
        <v>51096</v>
      </c>
      <c r="E148" s="4" t="n">
        <v>52984</v>
      </c>
    </row>
    <row r="149" spans="1:11">
      <c r="A149" s="3" t="s">
        <v>731</v>
      </c>
      <c r="B149" s="4" t="n">
        <v>-81108</v>
      </c>
      <c r="C149" s="4" t="n">
        <v>-6876</v>
      </c>
      <c r="D149" s="4" t="n">
        <v>-44274</v>
      </c>
      <c r="E149" s="4" t="n">
        <v>-16669</v>
      </c>
    </row>
    <row r="150" spans="1:11">
      <c r="A150" s="6" t="s">
        <v>732</v>
      </c>
    </row>
    <row r="151" spans="1:11">
      <c r="A151" s="3" t="s">
        <v>733</v>
      </c>
      <c r="C151" s="4" t="n">
        <v>-6</v>
      </c>
      <c r="D151" s="4" t="n">
        <v>-2</v>
      </c>
      <c r="E151" s="4" t="n">
        <v>-65</v>
      </c>
    </row>
    <row r="152" spans="1:11">
      <c r="A152" s="3" t="s">
        <v>735</v>
      </c>
      <c r="C152" s="4" t="n">
        <v>99851</v>
      </c>
      <c r="D152" s="4" t="n">
        <v>93392</v>
      </c>
      <c r="E152" s="4" t="n">
        <v>335321</v>
      </c>
    </row>
    <row r="153" spans="1:11">
      <c r="A153" s="3" t="s">
        <v>736</v>
      </c>
      <c r="C153" s="4" t="n">
        <v>99845</v>
      </c>
      <c r="D153" s="4" t="n">
        <v>93390</v>
      </c>
      <c r="E153" s="4" t="n">
        <v>335256</v>
      </c>
    </row>
    <row r="154" spans="1:11">
      <c r="A154" s="3" t="s">
        <v>737</v>
      </c>
      <c r="B154" s="4" t="n">
        <v>-81108</v>
      </c>
      <c r="C154" s="4" t="n">
        <v>92969</v>
      </c>
      <c r="D154" s="4" t="n">
        <v>49116</v>
      </c>
      <c r="E154" s="4" t="n">
        <v>318587</v>
      </c>
    </row>
    <row r="155" spans="1:11">
      <c r="A155" s="3" t="s">
        <v>738</v>
      </c>
      <c r="B155" s="7" t="n">
        <v>-40554</v>
      </c>
      <c r="C155" s="7" t="n">
        <v>46485</v>
      </c>
      <c r="D155" s="7" t="n">
        <v>24559</v>
      </c>
      <c r="E155" s="7" t="n">
        <v>159294</v>
      </c>
    </row>
    <row r="156" spans="1:11">
      <c r="A156" s="3" t="s">
        <v>241</v>
      </c>
      <c r="B156" s="3" t="s">
        <v>244</v>
      </c>
      <c r="C156" s="3" t="s">
        <v>244</v>
      </c>
      <c r="D156" s="3" t="s">
        <v>244</v>
      </c>
      <c r="E156" s="3" t="s">
        <v>244</v>
      </c>
    </row>
    <row r="157" spans="1:11">
      <c r="A157" s="3" t="s">
        <v>623</v>
      </c>
    </row>
    <row r="158" spans="1:11">
      <c r="A158" s="6" t="s">
        <v>732</v>
      </c>
    </row>
    <row r="159" spans="1:11">
      <c r="A159" s="3" t="s">
        <v>241</v>
      </c>
      <c r="G159" s="3" t="s">
        <v>244</v>
      </c>
    </row>
    <row r="160" spans="1:11">
      <c r="A160" s="3" t="s">
        <v>712</v>
      </c>
    </row>
    <row r="161" spans="1:11">
      <c r="A161" s="6" t="s">
        <v>52</v>
      </c>
    </row>
    <row r="162" spans="1:11">
      <c r="A162" s="3" t="s">
        <v>53</v>
      </c>
      <c r="B162" s="7" t="n">
        <v>101378</v>
      </c>
      <c r="C162" s="7" t="n">
        <v>230491</v>
      </c>
      <c r="D162" s="7" t="n">
        <v>499341</v>
      </c>
      <c r="E162" s="7" t="n">
        <v>724848</v>
      </c>
    </row>
    <row r="163" spans="1:11">
      <c r="A163" s="3" t="s">
        <v>55</v>
      </c>
      <c r="B163" s="4" t="n">
        <v>101378</v>
      </c>
      <c r="C163" s="4" t="n">
        <v>230491</v>
      </c>
      <c r="D163" s="4" t="n">
        <v>499341</v>
      </c>
      <c r="E163" s="4" t="n">
        <v>724848</v>
      </c>
    </row>
    <row r="164" spans="1:11">
      <c r="A164" s="6" t="s">
        <v>56</v>
      </c>
    </row>
    <row r="165" spans="1:11">
      <c r="A165" s="3" t="s">
        <v>57</v>
      </c>
      <c r="B165" s="4" t="n">
        <v>1945</v>
      </c>
      <c r="C165" s="4" t="n">
        <v>2386</v>
      </c>
      <c r="D165" s="4" t="n">
        <v>7142</v>
      </c>
      <c r="E165" s="4" t="n">
        <v>8257</v>
      </c>
    </row>
    <row r="166" spans="1:11">
      <c r="A166" s="3" t="s">
        <v>58</v>
      </c>
      <c r="B166" s="4" t="n">
        <v>41157</v>
      </c>
      <c r="C166" s="4" t="n">
        <v>79953</v>
      </c>
      <c r="D166" s="4" t="n">
        <v>243755</v>
      </c>
      <c r="E166" s="4" t="n">
        <v>238807</v>
      </c>
    </row>
    <row r="167" spans="1:11">
      <c r="A167" s="3" t="s">
        <v>728</v>
      </c>
      <c r="B167" s="4" t="n">
        <v>3463</v>
      </c>
      <c r="C167" s="4" t="n">
        <v>8964</v>
      </c>
      <c r="D167" s="4" t="n">
        <v>18332</v>
      </c>
      <c r="E167" s="4" t="n">
        <v>28568</v>
      </c>
    </row>
    <row r="168" spans="1:11">
      <c r="A168" s="3" t="s">
        <v>60</v>
      </c>
      <c r="B168" s="4" t="n">
        <v>915</v>
      </c>
      <c r="C168" s="4" t="n">
        <v>356</v>
      </c>
      <c r="D168" s="4" t="n">
        <v>2289</v>
      </c>
      <c r="E168" s="4" t="n">
        <v>1364</v>
      </c>
    </row>
    <row r="169" spans="1:11">
      <c r="A169" s="3" t="s">
        <v>61</v>
      </c>
      <c r="B169" s="4" t="n">
        <v>60</v>
      </c>
      <c r="C169" s="4" t="n">
        <v>3400</v>
      </c>
      <c r="D169" s="4" t="n">
        <v>241</v>
      </c>
      <c r="E169" s="4" t="n">
        <v>4354</v>
      </c>
    </row>
    <row r="170" spans="1:11">
      <c r="A170" s="3" t="s">
        <v>729</v>
      </c>
      <c r="B170" s="4" t="n">
        <v>60661</v>
      </c>
      <c r="C170" s="4" t="n">
        <v>104886</v>
      </c>
      <c r="D170" s="4" t="n">
        <v>253489</v>
      </c>
      <c r="E170" s="4" t="n">
        <v>305491</v>
      </c>
    </row>
    <row r="171" spans="1:11">
      <c r="A171" s="3" t="s">
        <v>730</v>
      </c>
      <c r="B171" s="4" t="n">
        <v>30239</v>
      </c>
      <c r="C171" s="4" t="n">
        <v>40318</v>
      </c>
      <c r="D171" s="4" t="n">
        <v>117587</v>
      </c>
      <c r="E171" s="4" t="n">
        <v>124296</v>
      </c>
    </row>
    <row r="172" spans="1:11">
      <c r="A172" s="3" t="s">
        <v>64</v>
      </c>
      <c r="B172" s="4" t="n">
        <v>138440</v>
      </c>
      <c r="C172" s="4" t="n">
        <v>240263</v>
      </c>
      <c r="D172" s="4" t="n">
        <v>642835</v>
      </c>
      <c r="E172" s="4" t="n">
        <v>711137</v>
      </c>
    </row>
    <row r="173" spans="1:11">
      <c r="A173" s="3" t="s">
        <v>731</v>
      </c>
      <c r="B173" s="4" t="n">
        <v>-37062</v>
      </c>
      <c r="C173" s="4" t="n">
        <v>-9772</v>
      </c>
      <c r="D173" s="4" t="n">
        <v>-143494</v>
      </c>
      <c r="E173" s="4" t="n">
        <v>13711</v>
      </c>
    </row>
    <row r="174" spans="1:11">
      <c r="A174" s="6" t="s">
        <v>732</v>
      </c>
    </row>
    <row r="175" spans="1:11">
      <c r="A175" s="3" t="s">
        <v>733</v>
      </c>
      <c r="B175" s="4" t="n">
        <v>-135</v>
      </c>
      <c r="C175" s="4" t="n">
        <v>-65351</v>
      </c>
      <c r="D175" s="4" t="n">
        <v>-41876</v>
      </c>
      <c r="E175" s="4" t="n">
        <v>-196329</v>
      </c>
    </row>
    <row r="176" spans="1:11">
      <c r="A176" s="3" t="s">
        <v>735</v>
      </c>
      <c r="B176" s="4" t="n">
        <v>1017221</v>
      </c>
      <c r="D176" s="4" t="n">
        <v>2355141</v>
      </c>
    </row>
    <row r="177" spans="1:11">
      <c r="A177" s="3" t="s">
        <v>736</v>
      </c>
      <c r="B177" s="4" t="n">
        <v>1017086</v>
      </c>
      <c r="C177" s="4" t="n">
        <v>-65351</v>
      </c>
      <c r="D177" s="4" t="n">
        <v>2313265</v>
      </c>
      <c r="E177" s="4" t="n">
        <v>-196329</v>
      </c>
    </row>
    <row r="178" spans="1:11">
      <c r="A178" s="3" t="s">
        <v>737</v>
      </c>
      <c r="B178" s="4" t="n">
        <v>980024</v>
      </c>
      <c r="C178" s="4" t="n">
        <v>-75123</v>
      </c>
      <c r="D178" s="4" t="n">
        <v>2169771</v>
      </c>
      <c r="E178" s="4" t="n">
        <v>-182618</v>
      </c>
    </row>
    <row r="179" spans="1:11">
      <c r="A179" s="3" t="s">
        <v>738</v>
      </c>
      <c r="B179" s="7" t="n">
        <v>490012</v>
      </c>
      <c r="C179" s="7" t="n">
        <v>-37562</v>
      </c>
      <c r="D179" s="7" t="n">
        <v>1084886</v>
      </c>
      <c r="E179" s="7" t="n">
        <v>-91309</v>
      </c>
    </row>
    <row r="180" spans="1:11">
      <c r="A180" s="3" t="s">
        <v>241</v>
      </c>
      <c r="B180" s="3" t="s">
        <v>244</v>
      </c>
      <c r="C180" s="3" t="s">
        <v>244</v>
      </c>
      <c r="D180" s="3" t="s">
        <v>244</v>
      </c>
      <c r="E180" s="3" t="s">
        <v>244</v>
      </c>
    </row>
    <row r="181" spans="1:11">
      <c r="A181" s="3" t="s">
        <v>654</v>
      </c>
    </row>
    <row r="182" spans="1:11">
      <c r="A182" s="6" t="s">
        <v>52</v>
      </c>
    </row>
    <row r="183" spans="1:11">
      <c r="A183" s="3" t="s">
        <v>53</v>
      </c>
      <c r="C183" s="7" t="n">
        <v>251118</v>
      </c>
    </row>
    <row r="184" spans="1:11">
      <c r="A184" s="3" t="s">
        <v>727</v>
      </c>
      <c r="C184" s="4" t="n">
        <v>44</v>
      </c>
    </row>
    <row r="185" spans="1:11">
      <c r="A185" s="3" t="s">
        <v>55</v>
      </c>
      <c r="C185" s="4" t="n">
        <v>251162</v>
      </c>
    </row>
    <row r="186" spans="1:11">
      <c r="A186" s="6" t="s">
        <v>56</v>
      </c>
    </row>
    <row r="187" spans="1:11">
      <c r="A187" s="3" t="s">
        <v>57</v>
      </c>
      <c r="C187" s="4" t="n">
        <v>2625</v>
      </c>
    </row>
    <row r="188" spans="1:11">
      <c r="A188" s="3" t="s">
        <v>58</v>
      </c>
      <c r="C188" s="4" t="n">
        <v>85288</v>
      </c>
    </row>
    <row r="189" spans="1:11">
      <c r="A189" s="3" t="s">
        <v>728</v>
      </c>
      <c r="C189" s="4" t="n">
        <v>10469</v>
      </c>
    </row>
    <row r="190" spans="1:11">
      <c r="A190" s="3" t="s">
        <v>60</v>
      </c>
      <c r="C190" s="4" t="n">
        <v>20614</v>
      </c>
    </row>
    <row r="191" spans="1:11">
      <c r="A191" s="3" t="s">
        <v>61</v>
      </c>
      <c r="C191" s="4" t="n">
        <v>819</v>
      </c>
    </row>
    <row r="192" spans="1:11">
      <c r="A192" s="3" t="s">
        <v>729</v>
      </c>
      <c r="C192" s="4" t="n">
        <v>-45582</v>
      </c>
    </row>
    <row r="193" spans="1:11">
      <c r="A193" s="3" t="s">
        <v>730</v>
      </c>
      <c r="C193" s="4" t="n">
        <v>30997</v>
      </c>
    </row>
    <row r="194" spans="1:11">
      <c r="A194" s="3" t="s">
        <v>64</v>
      </c>
      <c r="C194" s="4" t="n">
        <v>105230</v>
      </c>
    </row>
    <row r="195" spans="1:11">
      <c r="A195" s="3" t="s">
        <v>731</v>
      </c>
      <c r="C195" s="4" t="n">
        <v>145932</v>
      </c>
    </row>
    <row r="196" spans="1:11">
      <c r="A196" s="6" t="s">
        <v>732</v>
      </c>
    </row>
    <row r="197" spans="1:11">
      <c r="A197" s="3" t="s">
        <v>733</v>
      </c>
      <c r="C197" s="4" t="n">
        <v>-74324</v>
      </c>
    </row>
    <row r="198" spans="1:11">
      <c r="A198" s="3" t="s">
        <v>736</v>
      </c>
      <c r="C198" s="4" t="n">
        <v>-74324</v>
      </c>
    </row>
    <row r="199" spans="1:11">
      <c r="A199" s="3" t="s">
        <v>737</v>
      </c>
      <c r="C199" s="4" t="n">
        <v>71608</v>
      </c>
    </row>
    <row r="200" spans="1:11">
      <c r="A200" s="3" t="s">
        <v>241</v>
      </c>
      <c r="I200" s="3" t="s">
        <v>244</v>
      </c>
    </row>
    <row r="201" spans="1:11">
      <c r="A201" s="3" t="s">
        <v>714</v>
      </c>
    </row>
    <row r="202" spans="1:11">
      <c r="A202" s="6" t="s">
        <v>52</v>
      </c>
    </row>
    <row r="203" spans="1:11">
      <c r="A203" s="3" t="s">
        <v>53</v>
      </c>
      <c r="B203" s="7" t="n">
        <v>258529</v>
      </c>
      <c r="D203" s="7" t="n">
        <v>775327</v>
      </c>
      <c r="E203" s="7" t="n">
        <v>742872</v>
      </c>
    </row>
    <row r="204" spans="1:11">
      <c r="A204" s="3" t="s">
        <v>727</v>
      </c>
      <c r="B204" s="4" t="n">
        <v>675</v>
      </c>
      <c r="D204" s="4" t="n">
        <v>1945</v>
      </c>
      <c r="E204" s="4" t="n">
        <v>343</v>
      </c>
    </row>
    <row r="205" spans="1:11">
      <c r="A205" s="3" t="s">
        <v>55</v>
      </c>
      <c r="B205" s="4" t="n">
        <v>259204</v>
      </c>
      <c r="D205" s="4" t="n">
        <v>777272</v>
      </c>
      <c r="E205" s="4" t="n">
        <v>743215</v>
      </c>
    </row>
    <row r="206" spans="1:11">
      <c r="A206" s="6" t="s">
        <v>56</v>
      </c>
    </row>
    <row r="207" spans="1:11">
      <c r="A207" s="3" t="s">
        <v>57</v>
      </c>
      <c r="B207" s="4" t="n">
        <v>1460</v>
      </c>
      <c r="D207" s="4" t="n">
        <v>3871</v>
      </c>
      <c r="E207" s="4" t="n">
        <v>5225</v>
      </c>
    </row>
    <row r="208" spans="1:11">
      <c r="A208" s="3" t="s">
        <v>58</v>
      </c>
      <c r="B208" s="4" t="n">
        <v>87709</v>
      </c>
      <c r="D208" s="4" t="n">
        <v>261519</v>
      </c>
      <c r="E208" s="4" t="n">
        <v>254869</v>
      </c>
    </row>
    <row r="209" spans="1:11">
      <c r="A209" s="3" t="s">
        <v>728</v>
      </c>
      <c r="B209" s="4" t="n">
        <v>9858</v>
      </c>
      <c r="D209" s="4" t="n">
        <v>30327</v>
      </c>
      <c r="E209" s="4" t="n">
        <v>30392</v>
      </c>
    </row>
    <row r="210" spans="1:11">
      <c r="A210" s="3" t="s">
        <v>60</v>
      </c>
      <c r="B210" s="4" t="n">
        <v>23816</v>
      </c>
      <c r="D210" s="4" t="n">
        <v>75819</v>
      </c>
      <c r="E210" s="4" t="n">
        <v>66845</v>
      </c>
    </row>
    <row r="211" spans="1:11">
      <c r="A211" s="3" t="s">
        <v>61</v>
      </c>
      <c r="B211" s="4" t="n">
        <v>941</v>
      </c>
      <c r="D211" s="4" t="n">
        <v>5044</v>
      </c>
      <c r="E211" s="4" t="n">
        <v>5621</v>
      </c>
    </row>
    <row r="212" spans="1:11">
      <c r="A212" s="3" t="s">
        <v>729</v>
      </c>
      <c r="B212" s="4" t="n">
        <v>20636</v>
      </c>
      <c r="D212" s="4" t="n">
        <v>59922</v>
      </c>
      <c r="E212" s="4" t="n">
        <v>65358</v>
      </c>
    </row>
    <row r="213" spans="1:11">
      <c r="A213" s="3" t="s">
        <v>730</v>
      </c>
      <c r="B213" s="4" t="n">
        <v>32843</v>
      </c>
      <c r="D213" s="4" t="n">
        <v>95737</v>
      </c>
      <c r="E213" s="4" t="n">
        <v>90496</v>
      </c>
    </row>
    <row r="214" spans="1:11">
      <c r="A214" s="3" t="s">
        <v>64</v>
      </c>
      <c r="B214" s="4" t="n">
        <v>177263</v>
      </c>
      <c r="D214" s="4" t="n">
        <v>532239</v>
      </c>
      <c r="E214" s="4" t="n">
        <v>518806</v>
      </c>
    </row>
    <row r="215" spans="1:11">
      <c r="A215" s="3" t="s">
        <v>731</v>
      </c>
      <c r="B215" s="4" t="n">
        <v>81941</v>
      </c>
      <c r="D215" s="4" t="n">
        <v>245033</v>
      </c>
      <c r="E215" s="4" t="n">
        <v>224409</v>
      </c>
    </row>
    <row r="216" spans="1:11">
      <c r="A216" s="6" t="s">
        <v>732</v>
      </c>
    </row>
    <row r="217" spans="1:11">
      <c r="A217" s="3" t="s">
        <v>733</v>
      </c>
      <c r="B217" s="4" t="n">
        <v>-59802</v>
      </c>
      <c r="D217" s="4" t="n">
        <v>-177821</v>
      </c>
      <c r="E217" s="4" t="n">
        <v>-226672</v>
      </c>
    </row>
    <row r="218" spans="1:11">
      <c r="A218" s="3" t="s">
        <v>736</v>
      </c>
      <c r="B218" s="4" t="n">
        <v>-59802</v>
      </c>
      <c r="D218" s="4" t="n">
        <v>-177821</v>
      </c>
      <c r="E218" s="4" t="n">
        <v>-226672</v>
      </c>
    </row>
    <row r="219" spans="1:11">
      <c r="A219" s="3" t="s">
        <v>737</v>
      </c>
      <c r="B219" s="4" t="n">
        <v>22139</v>
      </c>
      <c r="D219" s="4" t="n">
        <v>67212</v>
      </c>
      <c r="E219" s="4" t="n">
        <v>-2263</v>
      </c>
    </row>
    <row r="220" spans="1:11">
      <c r="A220" s="3" t="s">
        <v>738</v>
      </c>
      <c r="B220" s="7" t="n">
        <v>11070</v>
      </c>
      <c r="C220" s="7" t="n">
        <v>35804</v>
      </c>
      <c r="D220" s="7" t="n">
        <v>33606</v>
      </c>
      <c r="E220" s="7" t="n">
        <v>-1132</v>
      </c>
    </row>
    <row r="221" spans="1:11">
      <c r="A221" s="3" t="s">
        <v>241</v>
      </c>
      <c r="B221" s="3" t="s">
        <v>244</v>
      </c>
      <c r="C221" s="3" t="s">
        <v>244</v>
      </c>
      <c r="D221" s="3" t="s">
        <v>244</v>
      </c>
      <c r="E221" s="3" t="s">
        <v>244</v>
      </c>
    </row>
    <row r="222" spans="1:11">
      <c r="A222" s="3" t="s">
        <v>664</v>
      </c>
    </row>
    <row r="223" spans="1:11">
      <c r="A223" s="6" t="s">
        <v>732</v>
      </c>
    </row>
    <row r="224" spans="1:11">
      <c r="A224" s="3" t="s">
        <v>241</v>
      </c>
      <c r="J224" s="3" t="s">
        <v>244</v>
      </c>
    </row>
    <row r="225" spans="1:11">
      <c r="A225" s="3" t="s">
        <v>716</v>
      </c>
    </row>
    <row r="226" spans="1:11">
      <c r="A226" s="6" t="s">
        <v>52</v>
      </c>
    </row>
    <row r="227" spans="1:11">
      <c r="A227" s="3" t="s">
        <v>53</v>
      </c>
      <c r="B227" s="7" t="n">
        <v>844532</v>
      </c>
      <c r="C227" s="7" t="n">
        <v>820748</v>
      </c>
      <c r="D227" s="7" t="n">
        <v>2499765</v>
      </c>
      <c r="E227" s="7" t="n">
        <v>2425746</v>
      </c>
    </row>
    <row r="228" spans="1:11">
      <c r="A228" s="3" t="s">
        <v>727</v>
      </c>
      <c r="B228" s="4" t="n">
        <v>10069</v>
      </c>
      <c r="C228" s="4" t="n">
        <v>10811</v>
      </c>
      <c r="D228" s="4" t="n">
        <v>28437</v>
      </c>
      <c r="E228" s="4" t="n">
        <v>31445</v>
      </c>
    </row>
    <row r="229" spans="1:11">
      <c r="A229" s="3" t="s">
        <v>55</v>
      </c>
      <c r="B229" s="4" t="n">
        <v>854601</v>
      </c>
      <c r="C229" s="4" t="n">
        <v>831559</v>
      </c>
      <c r="D229" s="4" t="n">
        <v>2528202</v>
      </c>
      <c r="E229" s="4" t="n">
        <v>2457191</v>
      </c>
    </row>
    <row r="230" spans="1:11">
      <c r="A230" s="6" t="s">
        <v>56</v>
      </c>
    </row>
    <row r="231" spans="1:11">
      <c r="A231" s="3" t="s">
        <v>57</v>
      </c>
      <c r="B231" s="4" t="n">
        <v>8683</v>
      </c>
      <c r="C231" s="4" t="n">
        <v>11545</v>
      </c>
      <c r="D231" s="4" t="n">
        <v>25920</v>
      </c>
      <c r="E231" s="4" t="n">
        <v>31677</v>
      </c>
    </row>
    <row r="232" spans="1:11">
      <c r="A232" s="3" t="s">
        <v>58</v>
      </c>
      <c r="B232" s="4" t="n">
        <v>256859</v>
      </c>
      <c r="C232" s="4" t="n">
        <v>241279</v>
      </c>
      <c r="D232" s="4" t="n">
        <v>747077</v>
      </c>
      <c r="E232" s="4" t="n">
        <v>718340</v>
      </c>
    </row>
    <row r="233" spans="1:11">
      <c r="A233" s="3" t="s">
        <v>728</v>
      </c>
      <c r="B233" s="4" t="n">
        <v>33685</v>
      </c>
      <c r="C233" s="4" t="n">
        <v>33611</v>
      </c>
      <c r="D233" s="4" t="n">
        <v>99767</v>
      </c>
      <c r="E233" s="4" t="n">
        <v>97873</v>
      </c>
    </row>
    <row r="234" spans="1:11">
      <c r="A234" s="3" t="s">
        <v>60</v>
      </c>
      <c r="B234" s="4" t="n">
        <v>73397</v>
      </c>
      <c r="C234" s="4" t="n">
        <v>81583</v>
      </c>
      <c r="D234" s="4" t="n">
        <v>256589</v>
      </c>
      <c r="E234" s="4" t="n">
        <v>232598</v>
      </c>
    </row>
    <row r="235" spans="1:11">
      <c r="A235" s="3" t="s">
        <v>61</v>
      </c>
      <c r="B235" s="4" t="n">
        <v>9764</v>
      </c>
      <c r="C235" s="4" t="n">
        <v>3590</v>
      </c>
      <c r="D235" s="4" t="n">
        <v>31162</v>
      </c>
      <c r="E235" s="4" t="n">
        <v>13106</v>
      </c>
    </row>
    <row r="236" spans="1:11">
      <c r="A236" s="3" t="s">
        <v>729</v>
      </c>
      <c r="B236" s="4" t="n">
        <v>159062</v>
      </c>
      <c r="C236" s="4" t="n">
        <v>180736</v>
      </c>
      <c r="D236" s="4" t="n">
        <v>486489</v>
      </c>
      <c r="E236" s="4" t="n">
        <v>407989</v>
      </c>
    </row>
    <row r="237" spans="1:11">
      <c r="A237" s="3" t="s">
        <v>730</v>
      </c>
      <c r="B237" s="4" t="n">
        <v>109391</v>
      </c>
      <c r="C237" s="4" t="n">
        <v>110147</v>
      </c>
      <c r="D237" s="4" t="n">
        <v>327807</v>
      </c>
      <c r="E237" s="4" t="n">
        <v>365969</v>
      </c>
    </row>
    <row r="238" spans="1:11">
      <c r="A238" s="3" t="s">
        <v>64</v>
      </c>
      <c r="B238" s="4" t="n">
        <v>650841</v>
      </c>
      <c r="C238" s="4" t="n">
        <v>662491</v>
      </c>
      <c r="D238" s="4" t="n">
        <v>1974811</v>
      </c>
      <c r="E238" s="4" t="n">
        <v>1867552</v>
      </c>
    </row>
    <row r="239" spans="1:11">
      <c r="A239" s="3" t="s">
        <v>731</v>
      </c>
      <c r="B239" s="4" t="n">
        <v>203760</v>
      </c>
      <c r="C239" s="4" t="n">
        <v>169068</v>
      </c>
      <c r="D239" s="4" t="n">
        <v>553391</v>
      </c>
      <c r="E239" s="4" t="n">
        <v>589639</v>
      </c>
    </row>
    <row r="240" spans="1:11">
      <c r="A240" s="6" t="s">
        <v>732</v>
      </c>
    </row>
    <row r="241" spans="1:11">
      <c r="A241" s="3" t="s">
        <v>733</v>
      </c>
      <c r="B241" s="4" t="n">
        <v>-194143</v>
      </c>
      <c r="C241" s="4" t="n">
        <v>-194071</v>
      </c>
      <c r="D241" s="4" t="n">
        <v>-577041</v>
      </c>
      <c r="E241" s="4" t="n">
        <v>-577942</v>
      </c>
    </row>
    <row r="242" spans="1:11">
      <c r="A242" s="3" t="s">
        <v>736</v>
      </c>
      <c r="B242" s="4" t="n">
        <v>-194143</v>
      </c>
      <c r="C242" s="4" t="n">
        <v>-194071</v>
      </c>
      <c r="D242" s="4" t="n">
        <v>-577041</v>
      </c>
      <c r="E242" s="4" t="n">
        <v>-577942</v>
      </c>
    </row>
    <row r="243" spans="1:11">
      <c r="A243" s="3" t="s">
        <v>737</v>
      </c>
      <c r="B243" s="4" t="n">
        <v>9617</v>
      </c>
      <c r="C243" s="4" t="n">
        <v>-25003</v>
      </c>
      <c r="D243" s="4" t="n">
        <v>-23650</v>
      </c>
      <c r="E243" s="4" t="n">
        <v>11697</v>
      </c>
    </row>
    <row r="244" spans="1:11">
      <c r="A244" s="3" t="s">
        <v>738</v>
      </c>
      <c r="B244" s="7" t="n">
        <v>4809</v>
      </c>
      <c r="C244" s="7" t="n">
        <v>-12502</v>
      </c>
      <c r="D244" s="7" t="n">
        <v>-11824</v>
      </c>
      <c r="E244" s="7" t="n">
        <v>5849</v>
      </c>
    </row>
    <row r="245" spans="1:11">
      <c r="A245" s="3" t="s">
        <v>241</v>
      </c>
      <c r="B245" s="3" t="s">
        <v>244</v>
      </c>
      <c r="C245" s="3" t="s">
        <v>244</v>
      </c>
      <c r="D245" s="3" t="s">
        <v>244</v>
      </c>
      <c r="E245" s="3" t="s">
        <v>244</v>
      </c>
    </row>
    <row r="246" spans="1:11">
      <c r="A246" s="3" t="s">
        <v>379</v>
      </c>
    </row>
    <row r="247" spans="1:11">
      <c r="A247" s="6" t="s">
        <v>732</v>
      </c>
    </row>
    <row r="248" spans="1:11">
      <c r="A248" s="3" t="s">
        <v>241</v>
      </c>
      <c r="F248" s="3" t="s">
        <v>242</v>
      </c>
    </row>
    <row r="249" spans="1:11">
      <c r="A249" s="3" t="s">
        <v>718</v>
      </c>
    </row>
    <row r="250" spans="1:11">
      <c r="A250" s="6" t="s">
        <v>52</v>
      </c>
    </row>
    <row r="251" spans="1:11">
      <c r="A251" s="3" t="s">
        <v>53</v>
      </c>
      <c r="B251" s="7" t="n">
        <v>3641073</v>
      </c>
      <c r="C251" s="7" t="n">
        <v>3614525</v>
      </c>
      <c r="D251" s="7" t="n">
        <v>11187036</v>
      </c>
      <c r="E251" s="7" t="n">
        <v>11026501</v>
      </c>
    </row>
    <row r="252" spans="1:11">
      <c r="A252" s="3" t="s">
        <v>727</v>
      </c>
      <c r="B252" s="4" t="n">
        <v>20863</v>
      </c>
      <c r="C252" s="4" t="n">
        <v>21478</v>
      </c>
      <c r="D252" s="4" t="n">
        <v>69801</v>
      </c>
      <c r="E252" s="4" t="n">
        <v>76124</v>
      </c>
    </row>
    <row r="253" spans="1:11">
      <c r="A253" s="3" t="s">
        <v>55</v>
      </c>
      <c r="B253" s="4" t="n">
        <v>3661936</v>
      </c>
      <c r="C253" s="4" t="n">
        <v>3636003</v>
      </c>
      <c r="D253" s="4" t="n">
        <v>11256837</v>
      </c>
      <c r="E253" s="4" t="n">
        <v>11102625</v>
      </c>
    </row>
    <row r="254" spans="1:11">
      <c r="A254" s="6" t="s">
        <v>56</v>
      </c>
    </row>
    <row r="255" spans="1:11">
      <c r="A255" s="3" t="s">
        <v>57</v>
      </c>
      <c r="B255" s="4" t="n">
        <v>46207</v>
      </c>
      <c r="C255" s="4" t="n">
        <v>40757</v>
      </c>
      <c r="D255" s="4" t="n">
        <v>141477</v>
      </c>
      <c r="E255" s="4" t="n">
        <v>137958</v>
      </c>
    </row>
    <row r="256" spans="1:11">
      <c r="A256" s="3" t="s">
        <v>58</v>
      </c>
      <c r="B256" s="4" t="n">
        <v>846501</v>
      </c>
      <c r="C256" s="4" t="n">
        <v>817710</v>
      </c>
      <c r="D256" s="4" t="n">
        <v>2515224</v>
      </c>
      <c r="E256" s="4" t="n">
        <v>2435762</v>
      </c>
    </row>
    <row r="257" spans="1:11">
      <c r="A257" s="3" t="s">
        <v>728</v>
      </c>
      <c r="B257" s="4" t="n">
        <v>65484</v>
      </c>
      <c r="C257" s="4" t="n">
        <v>73108</v>
      </c>
      <c r="D257" s="4" t="n">
        <v>240952</v>
      </c>
      <c r="E257" s="4" t="n">
        <v>238441</v>
      </c>
    </row>
    <row r="258" spans="1:11">
      <c r="A258" s="3" t="s">
        <v>60</v>
      </c>
      <c r="B258" s="4" t="n">
        <v>254581</v>
      </c>
      <c r="C258" s="4" t="n">
        <v>267793</v>
      </c>
      <c r="D258" s="4" t="n">
        <v>872244</v>
      </c>
      <c r="E258" s="4" t="n">
        <v>876054</v>
      </c>
    </row>
    <row r="259" spans="1:11">
      <c r="A259" s="3" t="s">
        <v>61</v>
      </c>
      <c r="B259" s="4" t="n">
        <v>73767</v>
      </c>
      <c r="C259" s="4" t="n">
        <v>137786</v>
      </c>
      <c r="D259" s="4" t="n">
        <v>124525</v>
      </c>
      <c r="E259" s="4" t="n">
        <v>193381</v>
      </c>
    </row>
    <row r="260" spans="1:11">
      <c r="A260" s="3" t="s">
        <v>729</v>
      </c>
      <c r="B260" s="4" t="n">
        <v>517242</v>
      </c>
      <c r="C260" s="4" t="n">
        <v>520451</v>
      </c>
      <c r="D260" s="4" t="n">
        <v>1108085</v>
      </c>
      <c r="E260" s="4" t="n">
        <v>1113528</v>
      </c>
    </row>
    <row r="261" spans="1:11">
      <c r="A261" s="3" t="s">
        <v>730</v>
      </c>
      <c r="B261" s="4" t="n">
        <v>431311</v>
      </c>
      <c r="C261" s="4" t="n">
        <v>402822</v>
      </c>
      <c r="D261" s="4" t="n">
        <v>1290936</v>
      </c>
      <c r="E261" s="4" t="n">
        <v>1136580</v>
      </c>
    </row>
    <row r="262" spans="1:11">
      <c r="A262" s="3" t="s">
        <v>64</v>
      </c>
      <c r="B262" s="4" t="n">
        <v>2235093</v>
      </c>
      <c r="C262" s="4" t="n">
        <v>2260427</v>
      </c>
      <c r="D262" s="4" t="n">
        <v>6293443</v>
      </c>
      <c r="E262" s="4" t="n">
        <v>6131704</v>
      </c>
    </row>
    <row r="263" spans="1:11">
      <c r="A263" s="3" t="s">
        <v>731</v>
      </c>
      <c r="B263" s="4" t="n">
        <v>1426843</v>
      </c>
      <c r="C263" s="4" t="n">
        <v>1375576</v>
      </c>
      <c r="D263" s="4" t="n">
        <v>4963394</v>
      </c>
      <c r="E263" s="4" t="n">
        <v>4970921</v>
      </c>
    </row>
    <row r="264" spans="1:11">
      <c r="A264" s="6" t="s">
        <v>732</v>
      </c>
    </row>
    <row r="265" spans="1:11">
      <c r="A265" s="3" t="s">
        <v>733</v>
      </c>
      <c r="B265" s="4" t="n">
        <v>-1201752</v>
      </c>
      <c r="C265" s="4" t="n">
        <v>-1222601</v>
      </c>
      <c r="D265" s="4" t="n">
        <v>-3583723</v>
      </c>
      <c r="E265" s="4" t="n">
        <v>-3657249</v>
      </c>
    </row>
    <row r="266" spans="1:11">
      <c r="A266" s="3" t="s">
        <v>736</v>
      </c>
      <c r="B266" s="4" t="n">
        <v>-1201752</v>
      </c>
      <c r="C266" s="4" t="n">
        <v>-1222601</v>
      </c>
      <c r="D266" s="4" t="n">
        <v>-3583722</v>
      </c>
      <c r="E266" s="4" t="n">
        <v>-3657249</v>
      </c>
    </row>
    <row r="267" spans="1:11">
      <c r="A267" s="3" t="s">
        <v>737</v>
      </c>
      <c r="B267" s="4" t="n">
        <v>225091</v>
      </c>
      <c r="C267" s="4" t="n">
        <v>152975</v>
      </c>
      <c r="D267" s="4" t="n">
        <v>1379672</v>
      </c>
      <c r="E267" s="4" t="n">
        <v>1313672</v>
      </c>
    </row>
    <row r="268" spans="1:11">
      <c r="A268" s="3" t="s">
        <v>738</v>
      </c>
      <c r="B268" s="7" t="n">
        <v>90037</v>
      </c>
      <c r="C268" s="7" t="n">
        <v>61189</v>
      </c>
      <c r="D268" s="7" t="n">
        <v>551869</v>
      </c>
      <c r="E268" s="7" t="n">
        <v>525469</v>
      </c>
    </row>
    <row r="269" spans="1:11">
      <c r="A269" s="3" t="s">
        <v>241</v>
      </c>
      <c r="B269" s="3" t="s">
        <v>242</v>
      </c>
      <c r="C269" s="3" t="s">
        <v>242</v>
      </c>
      <c r="D269" s="3" t="s">
        <v>242</v>
      </c>
      <c r="E269" s="3" t="s">
        <v>24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46</v>
      </c>
    </row>
    <row r="2" spans="1:3">
      <c r="A2" s="6" t="s">
        <v>155</v>
      </c>
    </row>
    <row r="3" spans="1:3">
      <c r="A3" s="3" t="s">
        <v>415</v>
      </c>
      <c r="B3" s="7" t="n">
        <v>-1461000</v>
      </c>
    </row>
    <row r="4" spans="1:3">
      <c r="A4" s="3" t="s">
        <v>419</v>
      </c>
      <c r="B4" s="3" t="s">
        <v>742</v>
      </c>
    </row>
    <row r="5" spans="1:3">
      <c r="A5" s="3" t="s">
        <v>409</v>
      </c>
      <c r="B5" s="3" t="s">
        <v>410</v>
      </c>
    </row>
    <row r="6" spans="1:3">
      <c r="A6" s="3" t="s">
        <v>247</v>
      </c>
    </row>
    <row r="7" spans="1:3">
      <c r="A7" s="6" t="s">
        <v>155</v>
      </c>
    </row>
    <row r="8" spans="1:3">
      <c r="A8" s="3" t="s">
        <v>743</v>
      </c>
      <c r="B8" s="7" t="n">
        <v>1841982</v>
      </c>
    </row>
    <row r="9" spans="1:3">
      <c r="A9" s="3" t="s">
        <v>744</v>
      </c>
      <c r="B9" s="4" t="n">
        <v>1943896</v>
      </c>
    </row>
    <row r="10" spans="1:3">
      <c r="A10" s="3" t="s">
        <v>745</v>
      </c>
      <c r="B10" s="4" t="n">
        <v>79191645</v>
      </c>
    </row>
    <row r="11" spans="1:3">
      <c r="A11" s="3" t="s">
        <v>746</v>
      </c>
      <c r="B11" s="4" t="n">
        <v>211575</v>
      </c>
    </row>
    <row r="12" spans="1:3">
      <c r="A12" s="3" t="s">
        <v>747</v>
      </c>
      <c r="B12" s="4" t="n">
        <v>219910</v>
      </c>
    </row>
    <row r="13" spans="1:3">
      <c r="A13" s="3" t="s">
        <v>414</v>
      </c>
      <c r="B13" s="4" t="n">
        <v>41669884</v>
      </c>
    </row>
    <row r="14" spans="1:3">
      <c r="A14" s="3" t="s">
        <v>80</v>
      </c>
      <c r="B14" s="4" t="n">
        <v>125078892</v>
      </c>
    </row>
    <row r="15" spans="1:3">
      <c r="A15" s="3" t="s">
        <v>415</v>
      </c>
      <c r="B15" s="4" t="n">
        <v>-527993</v>
      </c>
    </row>
    <row r="16" spans="1:3">
      <c r="A16" s="3" t="s">
        <v>748</v>
      </c>
      <c r="B16" s="4" t="n">
        <v>124550899</v>
      </c>
      <c r="C16" s="7" t="n">
        <v>130551992</v>
      </c>
    </row>
    <row r="17" spans="1:3">
      <c r="A17" s="3" t="s">
        <v>460</v>
      </c>
    </row>
    <row r="18" spans="1:3">
      <c r="A18" s="6" t="s">
        <v>155</v>
      </c>
    </row>
    <row r="19" spans="1:3">
      <c r="A19" s="3" t="s">
        <v>414</v>
      </c>
      <c r="B19" s="4" t="n">
        <v>10000000</v>
      </c>
    </row>
    <row r="20" spans="1:3">
      <c r="A20" s="3" t="s">
        <v>80</v>
      </c>
      <c r="B20" s="4" t="n">
        <v>10000000</v>
      </c>
    </row>
    <row r="21" spans="1:3">
      <c r="A21" s="3" t="s">
        <v>415</v>
      </c>
      <c r="B21" s="4" t="n">
        <v>-110313</v>
      </c>
    </row>
    <row r="22" spans="1:3">
      <c r="A22" s="3" t="s">
        <v>748</v>
      </c>
      <c r="B22" s="4" t="n">
        <v>9889687</v>
      </c>
    </row>
    <row r="23" spans="1:3">
      <c r="A23" s="3" t="s">
        <v>674</v>
      </c>
    </row>
    <row r="24" spans="1:3">
      <c r="A24" s="6" t="s">
        <v>155</v>
      </c>
    </row>
    <row r="25" spans="1:3">
      <c r="A25" s="3" t="s">
        <v>743</v>
      </c>
      <c r="B25" s="4" t="n">
        <v>188419</v>
      </c>
    </row>
    <row r="26" spans="1:3">
      <c r="A26" s="3" t="s">
        <v>744</v>
      </c>
      <c r="B26" s="4" t="n">
        <v>195841</v>
      </c>
    </row>
    <row r="27" spans="1:3">
      <c r="A27" s="3" t="s">
        <v>745</v>
      </c>
      <c r="B27" s="4" t="n">
        <v>203556</v>
      </c>
    </row>
    <row r="28" spans="1:3">
      <c r="A28" s="3" t="s">
        <v>746</v>
      </c>
      <c r="B28" s="4" t="n">
        <v>211575</v>
      </c>
    </row>
    <row r="29" spans="1:3">
      <c r="A29" s="3" t="s">
        <v>747</v>
      </c>
      <c r="B29" s="4" t="n">
        <v>219910</v>
      </c>
    </row>
    <row r="30" spans="1:3">
      <c r="A30" s="3" t="s">
        <v>414</v>
      </c>
      <c r="B30" s="4" t="n">
        <v>8769884</v>
      </c>
    </row>
    <row r="31" spans="1:3">
      <c r="A31" s="3" t="s">
        <v>80</v>
      </c>
      <c r="B31" s="4" t="n">
        <v>9789185</v>
      </c>
    </row>
    <row r="32" spans="1:3">
      <c r="A32" s="3" t="s">
        <v>415</v>
      </c>
      <c r="B32" s="4" t="n">
        <v>-71579</v>
      </c>
    </row>
    <row r="33" spans="1:3">
      <c r="A33" s="3" t="s">
        <v>748</v>
      </c>
      <c r="B33" s="4" t="n">
        <v>9717606</v>
      </c>
    </row>
    <row r="34" spans="1:3">
      <c r="A34" s="3" t="s">
        <v>654</v>
      </c>
    </row>
    <row r="35" spans="1:3">
      <c r="A35" s="6" t="s">
        <v>155</v>
      </c>
    </row>
    <row r="36" spans="1:3">
      <c r="A36" s="3" t="s">
        <v>414</v>
      </c>
      <c r="B36" s="4" t="n">
        <v>6000000</v>
      </c>
    </row>
    <row r="37" spans="1:3">
      <c r="A37" s="3" t="s">
        <v>80</v>
      </c>
      <c r="B37" s="4" t="n">
        <v>6000000</v>
      </c>
    </row>
    <row r="38" spans="1:3">
      <c r="A38" s="3" t="s">
        <v>415</v>
      </c>
      <c r="B38" s="4" t="n">
        <v>-114228</v>
      </c>
    </row>
    <row r="39" spans="1:3">
      <c r="A39" s="3" t="s">
        <v>748</v>
      </c>
      <c r="B39" s="4" t="n">
        <v>5885772</v>
      </c>
    </row>
    <row r="40" spans="1:3">
      <c r="A40" s="3" t="s">
        <v>664</v>
      </c>
    </row>
    <row r="41" spans="1:3">
      <c r="A41" s="6" t="s">
        <v>155</v>
      </c>
    </row>
    <row r="42" spans="1:3">
      <c r="A42" s="3" t="s">
        <v>414</v>
      </c>
      <c r="B42" s="4" t="n">
        <v>16900000</v>
      </c>
    </row>
    <row r="43" spans="1:3">
      <c r="A43" s="3" t="s">
        <v>80</v>
      </c>
      <c r="B43" s="4" t="n">
        <v>16900000</v>
      </c>
    </row>
    <row r="44" spans="1:3">
      <c r="A44" s="3" t="s">
        <v>415</v>
      </c>
      <c r="B44" s="4" t="n">
        <v>-111021</v>
      </c>
    </row>
    <row r="45" spans="1:3">
      <c r="A45" s="3" t="s">
        <v>748</v>
      </c>
      <c r="B45" s="4" t="n">
        <v>16788979</v>
      </c>
    </row>
    <row r="46" spans="1:3">
      <c r="A46" s="3" t="s">
        <v>379</v>
      </c>
    </row>
    <row r="47" spans="1:3">
      <c r="A47" s="6" t="s">
        <v>155</v>
      </c>
    </row>
    <row r="48" spans="1:3">
      <c r="A48" s="3" t="s">
        <v>743</v>
      </c>
      <c r="B48" s="4" t="n">
        <v>1653563</v>
      </c>
    </row>
    <row r="49" spans="1:3">
      <c r="A49" s="3" t="s">
        <v>744</v>
      </c>
      <c r="B49" s="4" t="n">
        <v>1748055</v>
      </c>
    </row>
    <row r="50" spans="1:3">
      <c r="A50" s="3" t="s">
        <v>745</v>
      </c>
      <c r="B50" s="4" t="n">
        <v>78988089</v>
      </c>
    </row>
    <row r="51" spans="1:3">
      <c r="A51" s="3" t="s">
        <v>80</v>
      </c>
      <c r="B51" s="4" t="n">
        <v>82389707</v>
      </c>
    </row>
    <row r="52" spans="1:3">
      <c r="A52" s="3" t="s">
        <v>415</v>
      </c>
      <c r="B52" s="4" t="n">
        <v>-120852</v>
      </c>
    </row>
    <row r="53" spans="1:3">
      <c r="A53" s="3" t="s">
        <v>748</v>
      </c>
      <c r="B53" s="7" t="n">
        <v>822688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Y1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5"/>
    <col customWidth="1" max="9" min="9" width="25"/>
    <col customWidth="1" max="10" min="10" width="21"/>
    <col customWidth="1" max="11" min="11" width="21"/>
    <col customWidth="1" max="12" min="12" width="25"/>
    <col customWidth="1" max="13" min="13" width="21"/>
    <col customWidth="1" max="14" min="14" width="21"/>
    <col customWidth="1" max="15" min="15" width="21"/>
    <col customWidth="1" max="16" min="16" width="33"/>
    <col customWidth="1" max="17" min="17" width="29"/>
    <col customWidth="1" max="18" min="18" width="33"/>
    <col customWidth="1" max="19" min="19" width="21"/>
    <col customWidth="1" max="20" min="20" width="21"/>
    <col customWidth="1" max="21" min="21" width="21"/>
    <col customWidth="1" max="22" min="22" width="25"/>
    <col customWidth="1" max="23" min="23" width="25"/>
    <col customWidth="1" max="24" min="24" width="25"/>
    <col customWidth="1" max="25" min="25" width="25"/>
  </cols>
  <sheetData>
    <row r="1" spans="1:25">
      <c r="A1" s="1" t="s">
        <v>602</v>
      </c>
      <c r="B1" s="2" t="s">
        <v>649</v>
      </c>
      <c r="C1" s="2" t="s">
        <v>639</v>
      </c>
      <c r="D1" s="2" t="s">
        <v>626</v>
      </c>
      <c r="E1" s="2" t="s">
        <v>627</v>
      </c>
      <c r="F1" s="2" t="s">
        <v>749</v>
      </c>
      <c r="G1" s="2" t="s">
        <v>612</v>
      </c>
      <c r="H1" s="2" t="s">
        <v>628</v>
      </c>
      <c r="I1" s="2" t="s">
        <v>640</v>
      </c>
      <c r="J1" s="2" t="s">
        <v>661</v>
      </c>
      <c r="K1" s="2" t="s">
        <v>671</v>
      </c>
      <c r="L1" s="2" t="s">
        <v>750</v>
      </c>
      <c r="M1" s="2" t="s">
        <v>751</v>
      </c>
      <c r="N1" s="2" t="s">
        <v>650</v>
      </c>
      <c r="O1" s="2" t="s">
        <v>651</v>
      </c>
      <c r="P1" s="2" t="s">
        <v>293</v>
      </c>
      <c r="Q1" s="2" t="s">
        <v>678</v>
      </c>
      <c r="R1" s="2" t="s">
        <v>752</v>
      </c>
      <c r="S1" s="2" t="s">
        <v>753</v>
      </c>
      <c r="T1" s="2" t="s">
        <v>754</v>
      </c>
      <c r="U1" s="2" t="s">
        <v>652</v>
      </c>
      <c r="V1" s="2" t="s">
        <v>679</v>
      </c>
      <c r="W1" s="2" t="s">
        <v>653</v>
      </c>
      <c r="X1" s="2" t="s">
        <v>663</v>
      </c>
      <c r="Y1" s="2" t="s">
        <v>672</v>
      </c>
    </row>
    <row r="2" spans="1:25">
      <c r="A2" s="6" t="s">
        <v>155</v>
      </c>
    </row>
    <row r="3" spans="1:25">
      <c r="A3" s="3" t="s">
        <v>378</v>
      </c>
      <c r="P3" s="4" t="n">
        <v>9</v>
      </c>
    </row>
    <row r="4" spans="1:25">
      <c r="A4" s="3" t="s">
        <v>755</v>
      </c>
      <c r="P4" s="4" t="n">
        <v>3</v>
      </c>
    </row>
    <row r="5" spans="1:25">
      <c r="A5" s="3" t="s">
        <v>613</v>
      </c>
      <c r="P5" s="7" t="n">
        <v>8452484</v>
      </c>
      <c r="R5" s="7" t="n">
        <v>8336505</v>
      </c>
    </row>
    <row r="6" spans="1:25">
      <c r="A6" s="3" t="s">
        <v>614</v>
      </c>
      <c r="P6" s="4" t="n">
        <v>233615499</v>
      </c>
      <c r="R6" s="7" t="n">
        <v>212709080</v>
      </c>
    </row>
    <row r="7" spans="1:25">
      <c r="A7" s="3" t="s">
        <v>756</v>
      </c>
      <c r="P7" s="4" t="n">
        <v>7802000</v>
      </c>
      <c r="Q7" s="7" t="n">
        <v>7457000</v>
      </c>
    </row>
    <row r="8" spans="1:25">
      <c r="A8" s="3" t="s">
        <v>629</v>
      </c>
      <c r="P8" s="4" t="n">
        <v>3358648</v>
      </c>
      <c r="Q8" s="4" t="n">
        <v>2810776</v>
      </c>
    </row>
    <row r="9" spans="1:25">
      <c r="A9" s="3" t="s">
        <v>757</v>
      </c>
      <c r="P9" s="4" t="n">
        <v>0</v>
      </c>
    </row>
    <row r="10" spans="1:25">
      <c r="A10" s="3" t="s">
        <v>379</v>
      </c>
    </row>
    <row r="11" spans="1:25">
      <c r="A11" s="6" t="s">
        <v>155</v>
      </c>
    </row>
    <row r="12" spans="1:25">
      <c r="A12" s="3" t="s">
        <v>241</v>
      </c>
      <c r="G12" s="3" t="s">
        <v>242</v>
      </c>
    </row>
    <row r="13" spans="1:25">
      <c r="A13" s="3" t="s">
        <v>613</v>
      </c>
      <c r="G13" s="7" t="n">
        <v>15925000</v>
      </c>
    </row>
    <row r="14" spans="1:25">
      <c r="A14" s="3" t="s">
        <v>345</v>
      </c>
      <c r="G14" s="4" t="n">
        <v>409</v>
      </c>
    </row>
    <row r="15" spans="1:25">
      <c r="A15" s="3" t="s">
        <v>615</v>
      </c>
      <c r="G15" s="7" t="n">
        <v>129500000</v>
      </c>
    </row>
    <row r="16" spans="1:25">
      <c r="A16" s="3" t="s">
        <v>616</v>
      </c>
    </row>
    <row r="17" spans="1:25">
      <c r="A17" s="6" t="s">
        <v>155</v>
      </c>
    </row>
    <row r="18" spans="1:25">
      <c r="A18" s="3" t="s">
        <v>614</v>
      </c>
      <c r="P18" s="4" t="n">
        <v>82390000</v>
      </c>
    </row>
    <row r="19" spans="1:25">
      <c r="A19" s="3" t="s">
        <v>359</v>
      </c>
      <c r="G19" s="3" t="s">
        <v>617</v>
      </c>
    </row>
    <row r="20" spans="1:25">
      <c r="A20" s="3" t="s">
        <v>445</v>
      </c>
      <c r="G20" s="3" t="s">
        <v>618</v>
      </c>
    </row>
    <row r="21" spans="1:25">
      <c r="A21" s="3" t="s">
        <v>447</v>
      </c>
      <c r="G21" s="3" t="s">
        <v>329</v>
      </c>
    </row>
    <row r="22" spans="1:25">
      <c r="A22" s="3" t="s">
        <v>619</v>
      </c>
      <c r="G22" s="7" t="n">
        <v>89914000</v>
      </c>
    </row>
    <row r="23" spans="1:25">
      <c r="A23" s="3" t="s">
        <v>623</v>
      </c>
    </row>
    <row r="24" spans="1:25">
      <c r="A24" s="6" t="s">
        <v>155</v>
      </c>
    </row>
    <row r="25" spans="1:25">
      <c r="A25" s="3" t="s">
        <v>241</v>
      </c>
      <c r="V25" s="3" t="s">
        <v>244</v>
      </c>
    </row>
    <row r="26" spans="1:25">
      <c r="A26" s="3" t="s">
        <v>613</v>
      </c>
      <c r="V26" s="7" t="n">
        <v>2500000</v>
      </c>
    </row>
    <row r="27" spans="1:25">
      <c r="A27" s="3" t="s">
        <v>345</v>
      </c>
      <c r="V27" s="4" t="n">
        <v>168</v>
      </c>
    </row>
    <row r="28" spans="1:25">
      <c r="A28" s="3" t="s">
        <v>644</v>
      </c>
      <c r="V28" s="4" t="n">
        <v>48</v>
      </c>
    </row>
    <row r="29" spans="1:25">
      <c r="A29" s="3" t="s">
        <v>642</v>
      </c>
      <c r="V29" s="4" t="n">
        <v>120</v>
      </c>
    </row>
    <row r="30" spans="1:25">
      <c r="A30" s="3" t="s">
        <v>359</v>
      </c>
      <c r="M30" s="3" t="s">
        <v>617</v>
      </c>
    </row>
    <row r="31" spans="1:25">
      <c r="A31" s="3" t="s">
        <v>445</v>
      </c>
      <c r="M31" s="3" t="s">
        <v>309</v>
      </c>
    </row>
    <row r="32" spans="1:25">
      <c r="A32" s="3" t="s">
        <v>447</v>
      </c>
      <c r="M32" s="3" t="s">
        <v>329</v>
      </c>
    </row>
    <row r="33" spans="1:25">
      <c r="A33" s="3" t="s">
        <v>615</v>
      </c>
      <c r="V33" s="7" t="n">
        <v>30875000</v>
      </c>
    </row>
    <row r="34" spans="1:25">
      <c r="A34" s="3" t="s">
        <v>619</v>
      </c>
      <c r="M34" s="7" t="n">
        <v>4750000</v>
      </c>
    </row>
    <row r="35" spans="1:25">
      <c r="A35" s="3" t="s">
        <v>758</v>
      </c>
    </row>
    <row r="36" spans="1:25">
      <c r="A36" s="6" t="s">
        <v>155</v>
      </c>
    </row>
    <row r="37" spans="1:25">
      <c r="A37" s="3" t="s">
        <v>614</v>
      </c>
      <c r="T37" s="7" t="n">
        <v>2222000</v>
      </c>
    </row>
    <row r="38" spans="1:25">
      <c r="A38" s="3" t="s">
        <v>759</v>
      </c>
    </row>
    <row r="39" spans="1:25">
      <c r="A39" s="6" t="s">
        <v>155</v>
      </c>
    </row>
    <row r="40" spans="1:25">
      <c r="A40" s="3" t="s">
        <v>631</v>
      </c>
      <c r="F40" s="7" t="n">
        <v>660000</v>
      </c>
    </row>
    <row r="41" spans="1:25">
      <c r="A41" s="3" t="s">
        <v>760</v>
      </c>
    </row>
    <row r="42" spans="1:25">
      <c r="A42" s="6" t="s">
        <v>155</v>
      </c>
    </row>
    <row r="43" spans="1:25">
      <c r="A43" s="3" t="s">
        <v>345</v>
      </c>
      <c r="L43" s="4" t="n">
        <v>20</v>
      </c>
    </row>
    <row r="44" spans="1:25">
      <c r="A44" s="3" t="s">
        <v>359</v>
      </c>
      <c r="L44" s="3" t="s">
        <v>761</v>
      </c>
    </row>
    <row r="45" spans="1:25">
      <c r="A45" s="3" t="s">
        <v>619</v>
      </c>
      <c r="L45" s="7" t="n">
        <v>2368000</v>
      </c>
    </row>
    <row r="46" spans="1:25">
      <c r="A46" s="3" t="s">
        <v>630</v>
      </c>
    </row>
    <row r="47" spans="1:25">
      <c r="A47" s="6" t="s">
        <v>155</v>
      </c>
    </row>
    <row r="48" spans="1:25">
      <c r="A48" s="3" t="s">
        <v>241</v>
      </c>
      <c r="H48" s="3" t="s">
        <v>244</v>
      </c>
    </row>
    <row r="49" spans="1:25">
      <c r="A49" s="3" t="s">
        <v>613</v>
      </c>
      <c r="H49" s="7" t="n">
        <v>2000000</v>
      </c>
    </row>
    <row r="50" spans="1:25">
      <c r="A50" s="3" t="s">
        <v>615</v>
      </c>
      <c r="H50" s="4" t="n">
        <v>14300000</v>
      </c>
    </row>
    <row r="51" spans="1:25">
      <c r="A51" s="3" t="s">
        <v>762</v>
      </c>
    </row>
    <row r="52" spans="1:25">
      <c r="A52" s="6" t="s">
        <v>155</v>
      </c>
    </row>
    <row r="53" spans="1:25">
      <c r="A53" s="3" t="s">
        <v>619</v>
      </c>
      <c r="H53" s="7" t="n">
        <v>10750000</v>
      </c>
    </row>
    <row r="54" spans="1:25">
      <c r="A54" s="3" t="s">
        <v>460</v>
      </c>
    </row>
    <row r="55" spans="1:25">
      <c r="A55" s="6" t="s">
        <v>155</v>
      </c>
    </row>
    <row r="56" spans="1:25">
      <c r="A56" s="3" t="s">
        <v>345</v>
      </c>
      <c r="H56" s="4" t="n">
        <v>48</v>
      </c>
    </row>
    <row r="57" spans="1:25">
      <c r="A57" s="3" t="s">
        <v>631</v>
      </c>
      <c r="E57" s="7" t="n">
        <v>100000</v>
      </c>
    </row>
    <row r="58" spans="1:25">
      <c r="A58" s="3" t="s">
        <v>344</v>
      </c>
      <c r="H58" s="4" t="n">
        <v>1</v>
      </c>
    </row>
    <row r="59" spans="1:25">
      <c r="A59" s="3" t="s">
        <v>629</v>
      </c>
      <c r="D59" s="7" t="n">
        <v>978193</v>
      </c>
    </row>
    <row r="60" spans="1:25">
      <c r="A60" s="3" t="s">
        <v>763</v>
      </c>
    </row>
    <row r="61" spans="1:25">
      <c r="A61" s="6" t="s">
        <v>155</v>
      </c>
    </row>
    <row r="62" spans="1:25">
      <c r="A62" s="3" t="s">
        <v>614</v>
      </c>
      <c r="P62" s="7" t="n">
        <v>10000000</v>
      </c>
    </row>
    <row r="63" spans="1:25">
      <c r="A63" s="3" t="s">
        <v>619</v>
      </c>
      <c r="D63" s="7" t="n">
        <v>10000000</v>
      </c>
    </row>
    <row r="64" spans="1:25">
      <c r="A64" s="3" t="s">
        <v>440</v>
      </c>
      <c r="D64" s="3" t="s">
        <v>311</v>
      </c>
    </row>
    <row r="65" spans="1:25">
      <c r="A65" s="3" t="s">
        <v>764</v>
      </c>
    </row>
    <row r="66" spans="1:25">
      <c r="A66" s="6" t="s">
        <v>155</v>
      </c>
    </row>
    <row r="67" spans="1:25">
      <c r="A67" s="3" t="s">
        <v>463</v>
      </c>
      <c r="D67" s="3" t="s">
        <v>473</v>
      </c>
    </row>
    <row r="68" spans="1:25">
      <c r="A68" s="3" t="s">
        <v>632</v>
      </c>
    </row>
    <row r="69" spans="1:25">
      <c r="A69" s="6" t="s">
        <v>155</v>
      </c>
    </row>
    <row r="70" spans="1:25">
      <c r="A70" s="3" t="s">
        <v>633</v>
      </c>
      <c r="H70" s="4" t="n">
        <v>50</v>
      </c>
    </row>
    <row r="71" spans="1:25">
      <c r="A71" s="3" t="s">
        <v>631</v>
      </c>
      <c r="E71" s="4" t="n">
        <v>978193</v>
      </c>
    </row>
    <row r="72" spans="1:25">
      <c r="A72" s="3" t="s">
        <v>765</v>
      </c>
    </row>
    <row r="73" spans="1:25">
      <c r="A73" s="6" t="s">
        <v>155</v>
      </c>
    </row>
    <row r="74" spans="1:25">
      <c r="A74" s="3" t="s">
        <v>637</v>
      </c>
      <c r="E74" s="7" t="n">
        <v>1952286</v>
      </c>
    </row>
    <row r="75" spans="1:25">
      <c r="A75" s="12" t="n">
        <v>1025</v>
      </c>
    </row>
    <row r="76" spans="1:25">
      <c r="A76" s="6" t="s">
        <v>155</v>
      </c>
    </row>
    <row r="77" spans="1:25">
      <c r="A77" s="3" t="s">
        <v>241</v>
      </c>
      <c r="I77" s="3" t="s">
        <v>244</v>
      </c>
    </row>
    <row r="78" spans="1:25">
      <c r="A78" s="3" t="s">
        <v>613</v>
      </c>
      <c r="I78" s="7" t="n">
        <v>2352000</v>
      </c>
    </row>
    <row r="79" spans="1:25">
      <c r="A79" s="3" t="s">
        <v>345</v>
      </c>
      <c r="I79" s="4" t="n">
        <v>176</v>
      </c>
    </row>
    <row r="80" spans="1:25">
      <c r="A80" s="3" t="s">
        <v>644</v>
      </c>
      <c r="I80" s="4" t="n">
        <v>49</v>
      </c>
      <c r="P80" s="4" t="n">
        <v>4</v>
      </c>
    </row>
    <row r="81" spans="1:25">
      <c r="A81" s="3" t="s">
        <v>642</v>
      </c>
      <c r="I81" s="4" t="n">
        <v>127</v>
      </c>
      <c r="P81" s="4" t="n">
        <v>15</v>
      </c>
      <c r="R81" s="4" t="n">
        <v>10</v>
      </c>
    </row>
    <row r="82" spans="1:25">
      <c r="A82" s="3" t="s">
        <v>615</v>
      </c>
      <c r="I82" s="7" t="n">
        <v>23750000</v>
      </c>
    </row>
    <row r="83" spans="1:25">
      <c r="A83" s="3" t="s">
        <v>631</v>
      </c>
      <c r="C83" s="7" t="n">
        <v>2359500</v>
      </c>
    </row>
    <row r="84" spans="1:25">
      <c r="A84" s="3" t="s">
        <v>646</v>
      </c>
    </row>
    <row r="85" spans="1:25">
      <c r="A85" s="6" t="s">
        <v>155</v>
      </c>
    </row>
    <row r="86" spans="1:25">
      <c r="A86" s="3" t="s">
        <v>359</v>
      </c>
      <c r="I86" s="3" t="s">
        <v>647</v>
      </c>
    </row>
    <row r="87" spans="1:25">
      <c r="A87" s="3" t="s">
        <v>445</v>
      </c>
      <c r="I87" s="3" t="s">
        <v>309</v>
      </c>
    </row>
    <row r="88" spans="1:25">
      <c r="A88" s="3" t="s">
        <v>447</v>
      </c>
      <c r="I88" s="3" t="s">
        <v>329</v>
      </c>
    </row>
    <row r="89" spans="1:25">
      <c r="A89" s="3" t="s">
        <v>619</v>
      </c>
      <c r="I89" s="7" t="n">
        <v>5000000</v>
      </c>
    </row>
    <row r="90" spans="1:25">
      <c r="A90" s="3" t="s">
        <v>440</v>
      </c>
      <c r="I90" s="3" t="s">
        <v>311</v>
      </c>
    </row>
    <row r="91" spans="1:25">
      <c r="A91" s="3" t="s">
        <v>654</v>
      </c>
    </row>
    <row r="92" spans="1:25">
      <c r="A92" s="6" t="s">
        <v>155</v>
      </c>
    </row>
    <row r="93" spans="1:25">
      <c r="A93" s="3" t="s">
        <v>241</v>
      </c>
      <c r="W93" s="3" t="s">
        <v>244</v>
      </c>
    </row>
    <row r="94" spans="1:25">
      <c r="A94" s="3" t="s">
        <v>613</v>
      </c>
      <c r="W94" s="7" t="n">
        <v>5075000</v>
      </c>
    </row>
    <row r="95" spans="1:25">
      <c r="A95" s="3" t="s">
        <v>614</v>
      </c>
      <c r="P95" s="7" t="n">
        <v>6000000</v>
      </c>
    </row>
    <row r="96" spans="1:25">
      <c r="A96" s="3" t="s">
        <v>345</v>
      </c>
      <c r="W96" s="4" t="n">
        <v>42</v>
      </c>
    </row>
    <row r="97" spans="1:25">
      <c r="A97" s="3" t="s">
        <v>615</v>
      </c>
      <c r="W97" s="7" t="n">
        <v>10100000</v>
      </c>
    </row>
    <row r="98" spans="1:25">
      <c r="A98" s="3" t="s">
        <v>656</v>
      </c>
      <c r="O98" s="7" t="n">
        <v>3775000</v>
      </c>
    </row>
    <row r="99" spans="1:25">
      <c r="A99" s="3" t="s">
        <v>655</v>
      </c>
      <c r="U99" s="7" t="n">
        <v>1250000</v>
      </c>
    </row>
    <row r="100" spans="1:25">
      <c r="A100" s="3" t="s">
        <v>766</v>
      </c>
    </row>
    <row r="101" spans="1:25">
      <c r="A101" s="6" t="s">
        <v>155</v>
      </c>
    </row>
    <row r="102" spans="1:25">
      <c r="A102" s="3" t="s">
        <v>435</v>
      </c>
      <c r="B102" s="7" t="n">
        <v>6000000</v>
      </c>
    </row>
    <row r="103" spans="1:25">
      <c r="A103" s="3" t="s">
        <v>359</v>
      </c>
      <c r="B103" s="3" t="s">
        <v>659</v>
      </c>
      <c r="N103" s="3" t="s">
        <v>647</v>
      </c>
    </row>
    <row r="104" spans="1:25">
      <c r="A104" s="3" t="s">
        <v>445</v>
      </c>
      <c r="B104" s="3" t="s">
        <v>301</v>
      </c>
      <c r="N104" s="3" t="s">
        <v>309</v>
      </c>
    </row>
    <row r="105" spans="1:25">
      <c r="A105" s="3" t="s">
        <v>447</v>
      </c>
      <c r="N105" s="3" t="s">
        <v>329</v>
      </c>
    </row>
    <row r="106" spans="1:25">
      <c r="A106" s="3" t="s">
        <v>619</v>
      </c>
      <c r="N106" s="7" t="n">
        <v>5500000</v>
      </c>
      <c r="O106" s="7" t="n">
        <v>8025000</v>
      </c>
    </row>
    <row r="107" spans="1:25">
      <c r="A107" s="3" t="s">
        <v>440</v>
      </c>
      <c r="N107" s="3" t="s">
        <v>311</v>
      </c>
    </row>
    <row r="108" spans="1:25">
      <c r="A108" s="3" t="s">
        <v>637</v>
      </c>
      <c r="B108" s="7" t="n">
        <v>5158000</v>
      </c>
    </row>
    <row r="109" spans="1:25">
      <c r="A109" s="3" t="s">
        <v>629</v>
      </c>
      <c r="B109" s="7" t="n">
        <v>385000</v>
      </c>
    </row>
    <row r="110" spans="1:25">
      <c r="A110" s="3" t="s">
        <v>664</v>
      </c>
    </row>
    <row r="111" spans="1:25">
      <c r="A111" s="6" t="s">
        <v>155</v>
      </c>
    </row>
    <row r="112" spans="1:25">
      <c r="A112" s="3" t="s">
        <v>241</v>
      </c>
      <c r="X112" s="3" t="s">
        <v>244</v>
      </c>
    </row>
    <row r="113" spans="1:25">
      <c r="A113" s="3" t="s">
        <v>613</v>
      </c>
      <c r="X113" s="7" t="n">
        <v>8000000</v>
      </c>
    </row>
    <row r="114" spans="1:25">
      <c r="A114" s="3" t="s">
        <v>345</v>
      </c>
      <c r="X114" s="4" t="n">
        <v>280</v>
      </c>
    </row>
    <row r="115" spans="1:25">
      <c r="A115" s="3" t="s">
        <v>642</v>
      </c>
      <c r="X115" s="4" t="n">
        <v>137</v>
      </c>
    </row>
    <row r="116" spans="1:25">
      <c r="A116" s="3" t="s">
        <v>615</v>
      </c>
      <c r="X116" s="7" t="n">
        <v>56000000</v>
      </c>
    </row>
    <row r="117" spans="1:25">
      <c r="A117" s="3" t="s">
        <v>767</v>
      </c>
    </row>
    <row r="118" spans="1:25">
      <c r="A118" s="6" t="s">
        <v>155</v>
      </c>
    </row>
    <row r="119" spans="1:25">
      <c r="A119" s="3" t="s">
        <v>614</v>
      </c>
      <c r="P119" s="4" t="n">
        <v>16900000</v>
      </c>
    </row>
    <row r="120" spans="1:25">
      <c r="A120" s="3" t="s">
        <v>359</v>
      </c>
      <c r="J120" s="3" t="s">
        <v>443</v>
      </c>
      <c r="S120" s="3" t="s">
        <v>444</v>
      </c>
    </row>
    <row r="121" spans="1:25">
      <c r="A121" s="3" t="s">
        <v>445</v>
      </c>
      <c r="S121" s="3" t="s">
        <v>446</v>
      </c>
    </row>
    <row r="122" spans="1:25">
      <c r="A122" s="3" t="s">
        <v>447</v>
      </c>
      <c r="S122" s="3" t="s">
        <v>329</v>
      </c>
    </row>
    <row r="123" spans="1:25">
      <c r="A123" s="3" t="s">
        <v>619</v>
      </c>
      <c r="J123" s="7" t="n">
        <v>16900000</v>
      </c>
      <c r="S123" s="7" t="n">
        <v>16825000</v>
      </c>
    </row>
    <row r="124" spans="1:25">
      <c r="A124" s="3" t="s">
        <v>440</v>
      </c>
      <c r="J124" s="3" t="s">
        <v>311</v>
      </c>
      <c r="S124" s="3" t="s">
        <v>311</v>
      </c>
    </row>
    <row r="125" spans="1:25">
      <c r="A125" s="3" t="s">
        <v>637</v>
      </c>
      <c r="J125" s="7" t="n">
        <v>15205000</v>
      </c>
    </row>
    <row r="126" spans="1:25">
      <c r="A126" s="3" t="s">
        <v>669</v>
      </c>
      <c r="J126" s="7" t="n">
        <v>161000</v>
      </c>
    </row>
    <row r="127" spans="1:25">
      <c r="A127" s="3" t="s">
        <v>667</v>
      </c>
      <c r="S127" s="3" t="s">
        <v>321</v>
      </c>
    </row>
    <row r="128" spans="1:25">
      <c r="A128" s="3" t="s">
        <v>668</v>
      </c>
      <c r="S128" s="7" t="n">
        <v>16700000</v>
      </c>
    </row>
    <row r="129" spans="1:25">
      <c r="A129" s="3" t="s">
        <v>674</v>
      </c>
    </row>
    <row r="130" spans="1:25">
      <c r="A130" s="6" t="s">
        <v>155</v>
      </c>
    </row>
    <row r="131" spans="1:25">
      <c r="A131" s="3" t="s">
        <v>241</v>
      </c>
      <c r="Y131" s="3" t="s">
        <v>244</v>
      </c>
    </row>
    <row r="132" spans="1:25">
      <c r="A132" s="3" t="s">
        <v>613</v>
      </c>
      <c r="Y132" s="7" t="n">
        <v>1533000</v>
      </c>
    </row>
    <row r="133" spans="1:25">
      <c r="A133" s="3" t="s">
        <v>345</v>
      </c>
      <c r="Y133" s="4" t="n">
        <v>40</v>
      </c>
    </row>
    <row r="134" spans="1:25">
      <c r="A134" s="3" t="s">
        <v>629</v>
      </c>
      <c r="K134" s="7" t="n">
        <v>1610000</v>
      </c>
    </row>
    <row r="135" spans="1:25">
      <c r="A135" s="3" t="s">
        <v>673</v>
      </c>
    </row>
    <row r="136" spans="1:25">
      <c r="A136" s="6" t="s">
        <v>155</v>
      </c>
    </row>
    <row r="137" spans="1:25">
      <c r="A137" s="3" t="s">
        <v>359</v>
      </c>
      <c r="K137" s="3" t="s">
        <v>676</v>
      </c>
    </row>
    <row r="138" spans="1:25">
      <c r="A138" s="3" t="s">
        <v>445</v>
      </c>
      <c r="K138" s="3" t="s">
        <v>446</v>
      </c>
    </row>
    <row r="139" spans="1:25">
      <c r="A139" s="3" t="s">
        <v>447</v>
      </c>
      <c r="K139" s="3" t="s">
        <v>329</v>
      </c>
    </row>
    <row r="140" spans="1:25">
      <c r="A140" s="3" t="s">
        <v>619</v>
      </c>
      <c r="K140" s="7" t="n">
        <v>10000000</v>
      </c>
    </row>
    <row r="141" spans="1:25">
      <c r="A141" s="3" t="s">
        <v>440</v>
      </c>
      <c r="K141" s="3" t="s">
        <v>301</v>
      </c>
    </row>
    <row r="142" spans="1:25">
      <c r="A142" s="3" t="s">
        <v>637</v>
      </c>
      <c r="K142" s="7" t="n">
        <v>6776000</v>
      </c>
    </row>
    <row r="143" spans="1:25">
      <c r="A143" s="3" t="s">
        <v>247</v>
      </c>
    </row>
    <row r="144" spans="1:25">
      <c r="A144" s="6" t="s">
        <v>155</v>
      </c>
    </row>
    <row r="145" spans="1:25">
      <c r="A145" s="3" t="s">
        <v>613</v>
      </c>
      <c r="P145" s="7" t="n">
        <v>8452484</v>
      </c>
      <c r="Q145" s="7" t="n">
        <v>8970289</v>
      </c>
    </row>
    <row r="146" spans="1:25">
      <c r="A146" s="3" t="s">
        <v>248</v>
      </c>
      <c r="P146" s="4" t="n">
        <v>1033</v>
      </c>
      <c r="Q146" s="4" t="n">
        <v>1033</v>
      </c>
    </row>
    <row r="147" spans="1:25">
      <c r="A147" s="3" t="s">
        <v>768</v>
      </c>
      <c r="P147" s="4" t="n">
        <v>-690</v>
      </c>
      <c r="Q147" s="4" t="n">
        <v>-689</v>
      </c>
    </row>
    <row r="148" spans="1:25">
      <c r="A148" s="3" t="s">
        <v>769</v>
      </c>
      <c r="P148" s="4" t="n">
        <v>297</v>
      </c>
      <c r="Q148" s="4" t="n">
        <v>252</v>
      </c>
    </row>
    <row r="149" spans="1:25">
      <c r="A149" s="3" t="s">
        <v>692</v>
      </c>
      <c r="P149" s="4" t="n">
        <v>343</v>
      </c>
      <c r="Q149" s="4" t="n">
        <v>344</v>
      </c>
    </row>
    <row r="150" spans="1:25">
      <c r="A150" s="3" t="s">
        <v>770</v>
      </c>
    </row>
    <row r="151" spans="1:25">
      <c r="A151" s="6" t="s">
        <v>155</v>
      </c>
    </row>
    <row r="152" spans="1:25">
      <c r="A152" s="3" t="s">
        <v>248</v>
      </c>
      <c r="P152" s="4" t="n">
        <v>1030</v>
      </c>
      <c r="Q152" s="4" t="n">
        <v>1030</v>
      </c>
    </row>
    <row r="153" spans="1:25">
      <c r="A153" s="3" t="s">
        <v>771</v>
      </c>
    </row>
    <row r="154" spans="1:25">
      <c r="A154" s="6" t="s">
        <v>155</v>
      </c>
    </row>
    <row r="155" spans="1:25">
      <c r="A155" s="3" t="s">
        <v>769</v>
      </c>
      <c r="R155" s="4" t="n">
        <v>1</v>
      </c>
    </row>
    <row r="156" spans="1:25">
      <c r="A156" s="3" t="s">
        <v>735</v>
      </c>
      <c r="R156" s="7" t="n">
        <v>93000</v>
      </c>
    </row>
    <row r="157" spans="1:25">
      <c r="A157" s="3" t="s">
        <v>772</v>
      </c>
    </row>
    <row r="158" spans="1:25">
      <c r="A158" s="6" t="s">
        <v>155</v>
      </c>
    </row>
    <row r="159" spans="1:25">
      <c r="A159" s="3" t="s">
        <v>248</v>
      </c>
      <c r="P159" s="4" t="n">
        <v>3</v>
      </c>
      <c r="Q159" s="4" t="n">
        <v>3</v>
      </c>
    </row>
    <row r="160" spans="1:25">
      <c r="A160" s="3" t="s">
        <v>391</v>
      </c>
    </row>
    <row r="161" spans="1:25">
      <c r="A161" s="6" t="s">
        <v>155</v>
      </c>
    </row>
    <row r="162" spans="1:25">
      <c r="A162" s="3" t="s">
        <v>396</v>
      </c>
      <c r="P162" s="4" t="n">
        <v>6</v>
      </c>
    </row>
    <row r="163" spans="1:25">
      <c r="A163" s="3" t="s">
        <v>773</v>
      </c>
    </row>
    <row r="164" spans="1:25">
      <c r="A164" s="6" t="s">
        <v>155</v>
      </c>
    </row>
    <row r="165" spans="1:25">
      <c r="A165" s="3" t="s">
        <v>359</v>
      </c>
      <c r="P165" s="3" t="s">
        <v>423</v>
      </c>
    </row>
    <row r="166" spans="1:25">
      <c r="A166" s="3" t="s">
        <v>607</v>
      </c>
    </row>
    <row r="167" spans="1:25">
      <c r="A167" s="6" t="s">
        <v>155</v>
      </c>
    </row>
    <row r="168" spans="1:25">
      <c r="A168" s="3" t="s">
        <v>241</v>
      </c>
      <c r="P168" s="3" t="s">
        <v>242</v>
      </c>
    </row>
    <row r="169" spans="1:25">
      <c r="A169" s="3" t="s">
        <v>608</v>
      </c>
    </row>
    <row r="170" spans="1:25">
      <c r="A170" s="6" t="s">
        <v>155</v>
      </c>
    </row>
    <row r="171" spans="1:25">
      <c r="A171" s="3" t="s">
        <v>241</v>
      </c>
      <c r="P171" s="3" t="s">
        <v>384</v>
      </c>
    </row>
    <row r="172" spans="1:25">
      <c r="A172" s="3" t="s">
        <v>774</v>
      </c>
    </row>
    <row r="173" spans="1:25">
      <c r="A173" s="6" t="s">
        <v>155</v>
      </c>
    </row>
    <row r="174" spans="1:25">
      <c r="A174" s="3" t="s">
        <v>359</v>
      </c>
      <c r="P174" s="3" t="s">
        <v>425</v>
      </c>
    </row>
    <row r="175" spans="1:25">
      <c r="A175" s="3" t="s">
        <v>609</v>
      </c>
    </row>
    <row r="176" spans="1:25">
      <c r="A176" s="6" t="s">
        <v>155</v>
      </c>
    </row>
    <row r="177" spans="1:25">
      <c r="A177" s="3" t="s">
        <v>241</v>
      </c>
      <c r="P177" s="3" t="s">
        <v>244</v>
      </c>
    </row>
    <row r="178" spans="1:25">
      <c r="A178" s="3" t="s">
        <v>610</v>
      </c>
    </row>
    <row r="179" spans="1:25">
      <c r="A179" s="6" t="s">
        <v>155</v>
      </c>
    </row>
    <row r="180" spans="1:25">
      <c r="A180" s="3" t="s">
        <v>241</v>
      </c>
      <c r="P180" s="3" t="s">
        <v>3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8"/>
    <col customWidth="1" max="3" min="3" width="33"/>
    <col customWidth="1" max="4" min="4" width="29"/>
    <col customWidth="1" max="5" min="5" width="21"/>
  </cols>
  <sheetData>
    <row r="1" spans="1:5">
      <c r="A1" s="1" t="s">
        <v>602</v>
      </c>
      <c r="B1" s="2" t="s">
        <v>621</v>
      </c>
      <c r="C1" s="2" t="s">
        <v>1</v>
      </c>
    </row>
    <row r="2" spans="1:5">
      <c r="B2" s="2" t="s">
        <v>622</v>
      </c>
      <c r="C2" s="2" t="s">
        <v>293</v>
      </c>
      <c r="D2" s="2" t="s">
        <v>678</v>
      </c>
      <c r="E2" s="2" t="s">
        <v>258</v>
      </c>
    </row>
    <row r="3" spans="1:5">
      <c r="A3" s="6" t="s">
        <v>155</v>
      </c>
    </row>
    <row r="4" spans="1:5">
      <c r="A4" s="3" t="s">
        <v>378</v>
      </c>
      <c r="C4" s="4" t="n">
        <v>9</v>
      </c>
    </row>
    <row r="5" spans="1:5">
      <c r="A5" s="3" t="s">
        <v>755</v>
      </c>
      <c r="C5" s="4" t="n">
        <v>3</v>
      </c>
    </row>
    <row r="6" spans="1:5">
      <c r="A6" s="3" t="s">
        <v>775</v>
      </c>
      <c r="C6" s="7" t="n">
        <v>8452484</v>
      </c>
      <c r="E6" s="7" t="n">
        <v>8336505</v>
      </c>
    </row>
    <row r="7" spans="1:5">
      <c r="A7" s="3" t="s">
        <v>776</v>
      </c>
      <c r="C7" s="4" t="n">
        <v>233615499</v>
      </c>
      <c r="E7" s="7" t="n">
        <v>212709080</v>
      </c>
    </row>
    <row r="8" spans="1:5">
      <c r="A8" s="3" t="s">
        <v>777</v>
      </c>
      <c r="C8" s="4" t="n">
        <v>3358648</v>
      </c>
      <c r="D8" s="7" t="n">
        <v>2810776</v>
      </c>
    </row>
    <row r="9" spans="1:5">
      <c r="A9" s="3" t="s">
        <v>247</v>
      </c>
    </row>
    <row r="10" spans="1:5">
      <c r="A10" s="6" t="s">
        <v>155</v>
      </c>
    </row>
    <row r="11" spans="1:5">
      <c r="A11" s="3" t="s">
        <v>775</v>
      </c>
      <c r="C11" s="7" t="n">
        <v>8452484</v>
      </c>
      <c r="D11" s="7" t="n">
        <v>8970289</v>
      </c>
    </row>
    <row r="12" spans="1:5">
      <c r="A12" s="3" t="s">
        <v>231</v>
      </c>
      <c r="C12" s="4" t="n">
        <v>1033</v>
      </c>
      <c r="D12" s="4" t="n">
        <v>1033</v>
      </c>
    </row>
    <row r="13" spans="1:5">
      <c r="A13" s="3" t="s">
        <v>778</v>
      </c>
      <c r="C13" s="4" t="n">
        <v>297</v>
      </c>
      <c r="D13" s="4" t="n">
        <v>252</v>
      </c>
    </row>
    <row r="14" spans="1:5">
      <c r="A14" s="3" t="s">
        <v>779</v>
      </c>
      <c r="C14" s="4" t="n">
        <v>-690</v>
      </c>
      <c r="D14" s="4" t="n">
        <v>-689</v>
      </c>
    </row>
    <row r="15" spans="1:5">
      <c r="A15" s="3" t="s">
        <v>780</v>
      </c>
      <c r="C15" s="4" t="n">
        <v>46</v>
      </c>
      <c r="D15" s="4" t="n">
        <v>44</v>
      </c>
    </row>
    <row r="16" spans="1:5">
      <c r="A16" s="3" t="s">
        <v>623</v>
      </c>
    </row>
    <row r="17" spans="1:5">
      <c r="A17" s="6" t="s">
        <v>155</v>
      </c>
    </row>
    <row r="18" spans="1:5">
      <c r="A18" s="3" t="s">
        <v>624</v>
      </c>
      <c r="B18" s="4" t="n">
        <v>48</v>
      </c>
    </row>
    <row r="19" spans="1:5">
      <c r="A19" s="3" t="s">
        <v>673</v>
      </c>
    </row>
    <row r="20" spans="1:5">
      <c r="A20" s="6" t="s">
        <v>155</v>
      </c>
    </row>
    <row r="21" spans="1:5">
      <c r="A21" s="3" t="s">
        <v>776</v>
      </c>
      <c r="C21" s="7" t="n">
        <v>9789000</v>
      </c>
    </row>
    <row r="22" spans="1:5">
      <c r="A22" s="3" t="s">
        <v>232</v>
      </c>
    </row>
    <row r="23" spans="1:5">
      <c r="A23" s="6" t="s">
        <v>155</v>
      </c>
    </row>
    <row r="24" spans="1:5">
      <c r="A24" s="3" t="s">
        <v>345</v>
      </c>
      <c r="C24" s="4" t="n">
        <v>19</v>
      </c>
    </row>
    <row r="25" spans="1:5">
      <c r="A25" s="3" t="s">
        <v>770</v>
      </c>
    </row>
    <row r="26" spans="1:5">
      <c r="A26" s="6" t="s">
        <v>155</v>
      </c>
    </row>
    <row r="27" spans="1:5">
      <c r="A27" s="3" t="s">
        <v>231</v>
      </c>
      <c r="C27" s="4" t="n">
        <v>1030</v>
      </c>
      <c r="D27" s="4" t="n">
        <v>1030</v>
      </c>
    </row>
    <row r="28" spans="1:5">
      <c r="A28" s="3" t="s">
        <v>772</v>
      </c>
    </row>
    <row r="29" spans="1:5">
      <c r="A29" s="6" t="s">
        <v>155</v>
      </c>
    </row>
    <row r="30" spans="1:5">
      <c r="A30" s="3" t="s">
        <v>231</v>
      </c>
      <c r="C30" s="4" t="n">
        <v>3</v>
      </c>
      <c r="D30" s="4" t="n">
        <v>3</v>
      </c>
    </row>
    <row r="31" spans="1:5">
      <c r="A31" s="3" t="s">
        <v>773</v>
      </c>
    </row>
    <row r="32" spans="1:5">
      <c r="A32" s="6" t="s">
        <v>155</v>
      </c>
    </row>
    <row r="33" spans="1:5">
      <c r="A33" s="3" t="s">
        <v>359</v>
      </c>
      <c r="C33" s="3" t="s">
        <v>423</v>
      </c>
    </row>
    <row r="34" spans="1:5">
      <c r="A34" s="3" t="s">
        <v>608</v>
      </c>
    </row>
    <row r="35" spans="1:5">
      <c r="A35" s="6" t="s">
        <v>155</v>
      </c>
    </row>
    <row r="36" spans="1:5">
      <c r="A36" s="3" t="s">
        <v>241</v>
      </c>
      <c r="C36" s="3" t="s">
        <v>384</v>
      </c>
    </row>
    <row r="37" spans="1:5">
      <c r="A37" s="3" t="s">
        <v>774</v>
      </c>
    </row>
    <row r="38" spans="1:5">
      <c r="A38" s="6" t="s">
        <v>155</v>
      </c>
    </row>
    <row r="39" spans="1:5">
      <c r="A39" s="3" t="s">
        <v>359</v>
      </c>
      <c r="C39" s="3" t="s">
        <v>425</v>
      </c>
    </row>
    <row r="40" spans="1:5">
      <c r="A40" s="3" t="s">
        <v>610</v>
      </c>
    </row>
    <row r="41" spans="1:5">
      <c r="A41" s="6" t="s">
        <v>155</v>
      </c>
    </row>
    <row r="42" spans="1:5">
      <c r="A42" s="3" t="s">
        <v>241</v>
      </c>
      <c r="C42" s="3" t="s">
        <v>386</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2"/>
    <col customWidth="1" max="2" min="2" width="21"/>
    <col customWidth="1" max="3" min="3" width="22"/>
    <col customWidth="1" max="4" min="4" width="21"/>
    <col customWidth="1" max="5" min="5" width="21"/>
    <col customWidth="1" max="6" min="6" width="22"/>
    <col customWidth="1" max="7" min="7" width="21"/>
    <col customWidth="1" max="8" min="8" width="21"/>
  </cols>
  <sheetData>
    <row r="1" spans="1:8">
      <c r="A1" s="1" t="s">
        <v>781</v>
      </c>
      <c r="B1" s="2" t="s">
        <v>450</v>
      </c>
      <c r="C1" s="2" t="s">
        <v>782</v>
      </c>
      <c r="D1" s="2" t="s">
        <v>353</v>
      </c>
      <c r="E1" s="2" t="s">
        <v>257</v>
      </c>
      <c r="F1" s="2" t="s">
        <v>504</v>
      </c>
      <c r="G1" s="2" t="s">
        <v>354</v>
      </c>
      <c r="H1" s="2" t="s">
        <v>452</v>
      </c>
    </row>
    <row r="2" spans="1:8">
      <c r="A2" s="6" t="s">
        <v>783</v>
      </c>
    </row>
    <row r="3" spans="1:8">
      <c r="A3" s="3" t="s">
        <v>784</v>
      </c>
      <c r="D3" s="7" t="n">
        <v>16000000</v>
      </c>
      <c r="E3" s="7" t="n">
        <v>25000000</v>
      </c>
    </row>
    <row r="4" spans="1:8">
      <c r="A4" s="3" t="s">
        <v>506</v>
      </c>
      <c r="F4" s="11" t="n">
        <v>0.25</v>
      </c>
    </row>
    <row r="5" spans="1:8">
      <c r="A5" s="3" t="s">
        <v>510</v>
      </c>
      <c r="F5" s="4" t="n">
        <v>24</v>
      </c>
    </row>
    <row r="6" spans="1:8">
      <c r="A6" s="3" t="s">
        <v>511</v>
      </c>
      <c r="F6" s="11" t="n">
        <v>0.8</v>
      </c>
    </row>
    <row r="7" spans="1:8">
      <c r="A7" s="3" t="s">
        <v>456</v>
      </c>
    </row>
    <row r="8" spans="1:8">
      <c r="A8" s="6" t="s">
        <v>783</v>
      </c>
    </row>
    <row r="9" spans="1:8">
      <c r="A9" s="3" t="s">
        <v>784</v>
      </c>
      <c r="B9" s="7" t="n">
        <v>8000000</v>
      </c>
    </row>
    <row r="10" spans="1:8">
      <c r="A10" s="3" t="s">
        <v>785</v>
      </c>
      <c r="B10" s="4" t="n">
        <v>125000</v>
      </c>
    </row>
    <row r="11" spans="1:8">
      <c r="A11" s="3" t="s">
        <v>520</v>
      </c>
      <c r="C11" s="4" t="n">
        <v>9</v>
      </c>
    </row>
    <row r="12" spans="1:8">
      <c r="A12" s="3" t="s">
        <v>506</v>
      </c>
      <c r="C12" s="11" t="n">
        <v>0.3</v>
      </c>
    </row>
    <row r="13" spans="1:8">
      <c r="A13" s="3" t="s">
        <v>510</v>
      </c>
      <c r="C13" s="11" t="n">
        <v>28.2</v>
      </c>
    </row>
    <row r="14" spans="1:8">
      <c r="A14" s="3" t="s">
        <v>511</v>
      </c>
      <c r="C14" s="11" t="n">
        <v>0.9399999999999999</v>
      </c>
    </row>
    <row r="15" spans="1:8">
      <c r="A15" s="3" t="s">
        <v>438</v>
      </c>
    </row>
    <row r="16" spans="1:8">
      <c r="A16" s="6" t="s">
        <v>783</v>
      </c>
    </row>
    <row r="17" spans="1:8">
      <c r="A17" s="3" t="s">
        <v>786</v>
      </c>
      <c r="D17" s="7" t="n">
        <v>25000000</v>
      </c>
      <c r="H17" s="7" t="n">
        <v>25000000</v>
      </c>
    </row>
    <row r="18" spans="1:8">
      <c r="A18" s="3" t="s">
        <v>787</v>
      </c>
      <c r="G18" s="7" t="n">
        <v>22250000</v>
      </c>
      <c r="H18" s="7" t="n">
        <v>16000000</v>
      </c>
    </row>
    <row r="19" spans="1:8">
      <c r="A19" s="3" t="s">
        <v>459</v>
      </c>
    </row>
    <row r="20" spans="1:8">
      <c r="A20" s="6" t="s">
        <v>783</v>
      </c>
    </row>
    <row r="21" spans="1:8">
      <c r="A21" s="3" t="s">
        <v>784</v>
      </c>
      <c r="B21" s="7" t="n">
        <v>8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6" t="s">
        <v>129</v>
      </c>
    </row>
    <row r="4" spans="1:2">
      <c r="A4" s="3" t="s">
        <v>129</v>
      </c>
      <c r="B4" s="3"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6" t="s">
        <v>131</v>
      </c>
    </row>
    <row r="4" spans="1:2">
      <c r="A4" s="3" t="s">
        <v>131</v>
      </c>
      <c r="B4" s="3"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6" t="s">
        <v>133</v>
      </c>
    </row>
    <row r="4" spans="1:2">
      <c r="A4" s="3" t="s">
        <v>133</v>
      </c>
      <c r="B4" s="3"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0:26:58Z</dcterms:created>
  <dcterms:modified xmlns:dcterms="http://purl.org/dc/terms/" xmlns:xsi="http://www.w3.org/2001/XMLSchema-instance" xsi:type="dcterms:W3CDTF">2017-11-08T10:26:58Z</dcterms:modified>
</cp:coreProperties>
</file>